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Purpo" sheetId="7" state="visible" r:id="rId7"/>
    <sheet xmlns:r="http://schemas.openxmlformats.org/officeDocument/2006/relationships" name="Summary of Significant Accounti" sheetId="8" state="visible" r:id="rId8"/>
    <sheet xmlns:r="http://schemas.openxmlformats.org/officeDocument/2006/relationships" name="Investment in Real Estate" sheetId="9" state="visible" r:id="rId9"/>
    <sheet xmlns:r="http://schemas.openxmlformats.org/officeDocument/2006/relationships" name="Intangibles" sheetId="10" state="visible" r:id="rId10"/>
    <sheet xmlns:r="http://schemas.openxmlformats.org/officeDocument/2006/relationships" name="Five Year Minimum Rental Paymen" sheetId="11" state="visible" r:id="rId11"/>
    <sheet xmlns:r="http://schemas.openxmlformats.org/officeDocument/2006/relationships" name="Investments in Real Estate-Rela" sheetId="12" state="visible" r:id="rId12"/>
    <sheet xmlns:r="http://schemas.openxmlformats.org/officeDocument/2006/relationships" name="Loans Payable"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Variable Interest Entities" sheetId="16" state="visible" r:id="rId16"/>
    <sheet xmlns:r="http://schemas.openxmlformats.org/officeDocument/2006/relationships" name="Economic Dependency"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stment in Real Estate (Tabl" sheetId="23" state="visible" r:id="rId23"/>
    <sheet xmlns:r="http://schemas.openxmlformats.org/officeDocument/2006/relationships" name="Intangibles (Tables)" sheetId="24" state="visible" r:id="rId24"/>
    <sheet xmlns:r="http://schemas.openxmlformats.org/officeDocument/2006/relationships" name="Five Year Minimum Rental Paym_2" sheetId="25" state="visible" r:id="rId25"/>
    <sheet xmlns:r="http://schemas.openxmlformats.org/officeDocument/2006/relationships" name="Investments in Real Estate-Re_2" sheetId="26" state="visible" r:id="rId26"/>
    <sheet xmlns:r="http://schemas.openxmlformats.org/officeDocument/2006/relationships" name="Loans Payable (Tables)" sheetId="27" state="visible" r:id="rId27"/>
    <sheet xmlns:r="http://schemas.openxmlformats.org/officeDocument/2006/relationships" name="Related Party Transactions (Tab" sheetId="28" state="visible" r:id="rId28"/>
    <sheet xmlns:r="http://schemas.openxmlformats.org/officeDocument/2006/relationships" name="Organization and Business Pur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Investment in Real Estate - Sch" sheetId="32" state="visible" r:id="rId32"/>
    <sheet xmlns:r="http://schemas.openxmlformats.org/officeDocument/2006/relationships" name="Investment in Real Estate - Add" sheetId="33" state="visible" r:id="rId33"/>
    <sheet xmlns:r="http://schemas.openxmlformats.org/officeDocument/2006/relationships" name="Investment in Real Estate - S_2" sheetId="34" state="visible" r:id="rId34"/>
    <sheet xmlns:r="http://schemas.openxmlformats.org/officeDocument/2006/relationships" name="Investment in Real Estate - S_3" sheetId="35" state="visible" r:id="rId35"/>
    <sheet xmlns:r="http://schemas.openxmlformats.org/officeDocument/2006/relationships" name="Intangibles - Additional Inform" sheetId="36" state="visible" r:id="rId36"/>
    <sheet xmlns:r="http://schemas.openxmlformats.org/officeDocument/2006/relationships" name="Intangibles - Components of Gro" sheetId="37" state="visible" r:id="rId37"/>
    <sheet xmlns:r="http://schemas.openxmlformats.org/officeDocument/2006/relationships" name="Intangibles - Schedule of Estim" sheetId="38" state="visible" r:id="rId38"/>
    <sheet xmlns:r="http://schemas.openxmlformats.org/officeDocument/2006/relationships" name="Intangibles - Components of G_2" sheetId="39" state="visible" r:id="rId39"/>
    <sheet xmlns:r="http://schemas.openxmlformats.org/officeDocument/2006/relationships" name="Intangibles - Schedule of Est_2" sheetId="40" state="visible" r:id="rId40"/>
    <sheet xmlns:r="http://schemas.openxmlformats.org/officeDocument/2006/relationships" name="Five Year Minimum Rental Paym_3" sheetId="41" state="visible" r:id="rId41"/>
    <sheet xmlns:r="http://schemas.openxmlformats.org/officeDocument/2006/relationships" name="Five Year Minimum Rental Paym_4" sheetId="42" state="visible" r:id="rId42"/>
    <sheet xmlns:r="http://schemas.openxmlformats.org/officeDocument/2006/relationships" name="Investments in Real Estate-Re_3" sheetId="43" state="visible" r:id="rId43"/>
    <sheet xmlns:r="http://schemas.openxmlformats.org/officeDocument/2006/relationships" name="Investments in Real Estate-Re_4" sheetId="44" state="visible" r:id="rId44"/>
    <sheet xmlns:r="http://schemas.openxmlformats.org/officeDocument/2006/relationships" name="Investments in Real Estate-Re_5" sheetId="45" state="visible" r:id="rId45"/>
    <sheet xmlns:r="http://schemas.openxmlformats.org/officeDocument/2006/relationships" name="Loans Payable - Additional Info" sheetId="46" state="visible" r:id="rId46"/>
    <sheet xmlns:r="http://schemas.openxmlformats.org/officeDocument/2006/relationships" name="Loans Payable - Schedule of Loa" sheetId="47" state="visible" r:id="rId47"/>
    <sheet xmlns:r="http://schemas.openxmlformats.org/officeDocument/2006/relationships" name="Loans Payable - Schedule of L_2" sheetId="48" state="visible" r:id="rId48"/>
    <sheet xmlns:r="http://schemas.openxmlformats.org/officeDocument/2006/relationships" name="Loans Payable - Schedule of Fut" sheetId="49" state="visible" r:id="rId49"/>
    <sheet xmlns:r="http://schemas.openxmlformats.org/officeDocument/2006/relationships" name="Stockholders' Equity - Addition" sheetId="50" state="visible" r:id="rId50"/>
    <sheet xmlns:r="http://schemas.openxmlformats.org/officeDocument/2006/relationships" name="Related Party Transactions - Ad" sheetId="51" state="visible" r:id="rId51"/>
    <sheet xmlns:r="http://schemas.openxmlformats.org/officeDocument/2006/relationships" name="Related Party Transactions - Su" sheetId="52" state="visible" r:id="rId52"/>
    <sheet xmlns:r="http://schemas.openxmlformats.org/officeDocument/2006/relationships" name="Related Party Transactions - _2" sheetId="53" state="visible" r:id="rId53"/>
    <sheet xmlns:r="http://schemas.openxmlformats.org/officeDocument/2006/relationships" name="Commitments and Contingencies -" sheetId="54" state="visible" r:id="rId54"/>
    <sheet xmlns:r="http://schemas.openxmlformats.org/officeDocument/2006/relationships" name="Fair Value Measurements - Addit" sheetId="55" state="visible" r:id="rId55"/>
    <sheet xmlns:r="http://schemas.openxmlformats.org/officeDocument/2006/relationships" name="Subsequent Events - Additional "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00000_);_(&quot;$ &quot;(#,##0.000000000)"/>
    <numFmt numFmtId="167" formatCode="#,##0.000000000_);(#,##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1" customWidth="1" min="1" max="1"/>
    <col width="37" customWidth="1" min="2" max="2"/>
    <col width="14" customWidth="1" min="3" max="3"/>
  </cols>
  <sheetData>
    <row r="1">
      <c r="A1" s="1" t="inlineStr">
        <is>
          <t>Document and Entity Information - shares</t>
        </is>
      </c>
      <c r="B1" s="2" t="inlineStr">
        <is>
          <t>6 Months Ended</t>
        </is>
      </c>
    </row>
    <row r="2">
      <c r="B2" s="2" t="inlineStr">
        <is>
          <t>Jun. 30, 2020</t>
        </is>
      </c>
      <c r="C2" s="2" t="inlineStr">
        <is>
          <t>Aug. 11,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Cantor Fitzgerald Income Trust, Inc.</t>
        </is>
      </c>
    </row>
    <row r="10">
      <c r="A10" s="4" t="inlineStr">
        <is>
          <t>Entity Central Index Key</t>
        </is>
      </c>
      <c r="B10" s="4" t="inlineStr">
        <is>
          <t>0001666244</t>
        </is>
      </c>
    </row>
    <row r="11">
      <c r="A11" s="4" t="inlineStr">
        <is>
          <t>Current Fiscal Year End Date</t>
        </is>
      </c>
      <c r="B11" s="4" t="inlineStr">
        <is>
          <t>--12-3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hell Company</t>
        </is>
      </c>
      <c r="B15" s="4" t="inlineStr">
        <is>
          <t>false</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true</t>
        </is>
      </c>
    </row>
    <row r="19">
      <c r="A19" s="4" t="inlineStr">
        <is>
          <t>Entity File Number</t>
        </is>
      </c>
      <c r="B19" s="4" t="inlineStr">
        <is>
          <t>000-56043</t>
        </is>
      </c>
    </row>
    <row r="20">
      <c r="A20" s="4" t="inlineStr">
        <is>
          <t>Entity Incorporation State Country Code</t>
        </is>
      </c>
      <c r="B20" s="4" t="inlineStr">
        <is>
          <t>MD</t>
        </is>
      </c>
    </row>
    <row r="21">
      <c r="A21" s="4" t="inlineStr">
        <is>
          <t>Entity Tax Identification Number</t>
        </is>
      </c>
      <c r="B21" s="4" t="inlineStr">
        <is>
          <t>81-1310268</t>
        </is>
      </c>
    </row>
    <row r="22">
      <c r="A22" s="4" t="inlineStr">
        <is>
          <t>Entity Address Address Line1</t>
        </is>
      </c>
      <c r="B22" s="4" t="inlineStr">
        <is>
          <t>110 E. 59th Street</t>
        </is>
      </c>
    </row>
    <row r="23">
      <c r="A23" s="4" t="inlineStr">
        <is>
          <t>Entity Address City Or Town</t>
        </is>
      </c>
      <c r="B23" s="4" t="inlineStr">
        <is>
          <t>New York</t>
        </is>
      </c>
    </row>
    <row r="24">
      <c r="A24" s="4" t="inlineStr">
        <is>
          <t>Entity Address State Or Province</t>
        </is>
      </c>
      <c r="B24" s="4" t="inlineStr">
        <is>
          <t>NY</t>
        </is>
      </c>
    </row>
    <row r="25">
      <c r="A25" s="4" t="inlineStr">
        <is>
          <t>Entity Address Postal Zip Code</t>
        </is>
      </c>
      <c r="B25" s="4" t="inlineStr">
        <is>
          <t>10022</t>
        </is>
      </c>
    </row>
    <row r="26">
      <c r="A26" s="4" t="inlineStr">
        <is>
          <t>City Area Code</t>
        </is>
      </c>
      <c r="B26" s="4" t="inlineStr">
        <is>
          <t>212</t>
        </is>
      </c>
    </row>
    <row r="27">
      <c r="A27" s="4" t="inlineStr">
        <is>
          <t>Local Phone Number</t>
        </is>
      </c>
      <c r="B27" s="4" t="inlineStr">
        <is>
          <t>938-5000</t>
        </is>
      </c>
    </row>
    <row r="28">
      <c r="A28" s="4" t="inlineStr">
        <is>
          <t>Document Quarterly Report</t>
        </is>
      </c>
      <c r="B28" s="4" t="inlineStr">
        <is>
          <t>true</t>
        </is>
      </c>
    </row>
    <row r="29">
      <c r="A29" s="4" t="inlineStr">
        <is>
          <t>Document Transition Report</t>
        </is>
      </c>
      <c r="B29" s="4" t="inlineStr">
        <is>
          <t>false</t>
        </is>
      </c>
    </row>
    <row r="30">
      <c r="A30" s="4" t="inlineStr">
        <is>
          <t>Class AX [Member]</t>
        </is>
      </c>
    </row>
    <row r="31">
      <c r="A31" s="3" t="inlineStr">
        <is>
          <t>Document Information [Line Items]</t>
        </is>
      </c>
    </row>
    <row r="32">
      <c r="A32" s="4" t="inlineStr">
        <is>
          <t>Entity Common Stock, Shares Outstanding</t>
        </is>
      </c>
      <c r="C32" s="5" t="n">
        <v>3503457</v>
      </c>
    </row>
    <row r="33">
      <c r="A33" s="4" t="inlineStr">
        <is>
          <t>Class IX [Member]</t>
        </is>
      </c>
    </row>
    <row r="34">
      <c r="A34" s="3" t="inlineStr">
        <is>
          <t>Document Information [Line Items]</t>
        </is>
      </c>
    </row>
    <row r="35">
      <c r="A35" s="4" t="inlineStr">
        <is>
          <t>Entity Common Stock, Shares Outstanding</t>
        </is>
      </c>
      <c r="C35" s="5" t="n">
        <v>1213904</v>
      </c>
    </row>
    <row r="36">
      <c r="A36" s="4" t="inlineStr">
        <is>
          <t>Class TX [Member]</t>
        </is>
      </c>
    </row>
    <row r="37">
      <c r="A37" s="3" t="inlineStr">
        <is>
          <t>Document Information [Line Items]</t>
        </is>
      </c>
    </row>
    <row r="38">
      <c r="A38" s="4" t="inlineStr">
        <is>
          <t>Entity Common Stock, Shares Outstanding</t>
        </is>
      </c>
      <c r="C38" s="5" t="n">
        <v>14798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s</t>
        </is>
      </c>
      <c r="B1" s="2" t="inlineStr">
        <is>
          <t>6 Months Ended</t>
        </is>
      </c>
    </row>
    <row r="2">
      <c r="B2" s="2" t="inlineStr">
        <is>
          <t>Jun. 30, 2020</t>
        </is>
      </c>
    </row>
    <row r="3">
      <c r="A3" s="3" t="inlineStr">
        <is>
          <t>Intangible Assets Net Excluding Goodwill [Abstract]</t>
        </is>
      </c>
    </row>
    <row r="4">
      <c r="A4" s="4" t="inlineStr">
        <is>
          <t>Intangibles</t>
        </is>
      </c>
      <c r="B4" s="4" t="inlineStr">
        <is>
          <t>Note 4 - Intangibles The amortization of acquired above-market and/or below-market leases is recorded as an adjustment to Rental revenue on the consolidated statements of operations. For the six months ended June 30, 2020 and June 30, 2019, the net amount of such amortization was included as an increase to rental income of $408,798 and $139,284, respectively. For the three months ended June 30, 2020 and June 30, 2019, the net amount of such amortization was included as an increase to rental income of $204,400 and $74,873, respectively. The amortization of in-place leases is recorded as an adjustment to Depreciation and amortization expense on the consolidated statements of operations. For the six months ended June 30, 2020 and June 30, 2019, the net amount of such amortization was $1,101,661 and $592,212, respectively, and for the three months ended June 30, 2020 and June 30, 2019, the amount of such amortization was $550,830 and $329,832, respectively. As of June 30, 2020 and December 31, 2019, the gross carrying amount and accumulated amortization of the Company’s intangible assets consisted of the following:
June 30, 2020
December 31, 2019
Intangible assets:
In-place lease intangibles
$
22,234,766
$
22,234,766
Above-market lease intangibles
451,899
451,899
Total intangible assets
22,686,665
22,686,665
Accumulated amortization:
In-place lease amortization
(2,904,116
)
(1,802,455
)
Above-market lease amortization
(89,623
)
(74,475
)
Total accumulated amortization
(2,993,739
)
(1,876,930
)
Intangible assets, net
$
19,692,926
$
20,809,735
The estimated future amortization on the Company’s intangible assets for each of the next five years and thereafter as of June 30, 2020 is as follows:
Year
In-place Lease Intangibles
Above-market Lease Intangibles
Total
2020 (remaining)
$
1,101,661
$
15,147
$
1,116,808
2021
2,203,322
30,295
2,233,617
2022
1,757,989
30,295
1,788,284
2023
1,757,989
30,295
1,788,284
2024
1,757,989
30,295
1,788,284
Thereafter
10,751,700
225,949
10,977,649
$
19,330,650
$
362,276
$
19,692,926
As of June 30, 2020
June 30, 2020
December 31, 2019
Intangible liabilities:
Below-market lease intangibles
$
9,065,316
$
9,065,316
Accumulated amortization:
Below-market lease amortization
(840,519
)
(416,574
)
Intangible liabilities, net
$
8,224,797
$
8,648,742
The estimated future amortization on the Company’s intangible liabilities for each of the next five years and thereafter as of June 30, 2020 is as follows:
Year
Below-market Lease Intangibles
2020 (remaining)
$
423,942
2021
847,890
2022
687,001
2023
687,001
2024
687,001
Thereafter
4,891,962
$
8,224,79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ve Year Minimum Rental Payments</t>
        </is>
      </c>
      <c r="B1" s="2" t="inlineStr">
        <is>
          <t>6 Months Ended</t>
        </is>
      </c>
    </row>
    <row r="2">
      <c r="B2" s="2" t="inlineStr">
        <is>
          <t>Jun. 30, 2020</t>
        </is>
      </c>
    </row>
    <row r="3">
      <c r="A3" s="3" t="inlineStr">
        <is>
          <t>Leases [Abstract]</t>
        </is>
      </c>
    </row>
    <row r="4">
      <c r="A4" s="4" t="inlineStr">
        <is>
          <t>Five Year Minimum Rental Payments</t>
        </is>
      </c>
      <c r="B4" s="4" t="inlineStr">
        <is>
          <t>Note 5 - Five Year Minimum Rental Payments The estimated future minimum rents the Company expects to receive for the GR Property, FM Property, CO Property, Lewisville Property, the DST Properties, SF Property, and the Buchanan Property for each of the next five years and thereafter through the end of the primary term as of June 30, 2020 is as follows:
Year
GR Property
FM Property
CO Property
Lewisville Property
DST Properties
SF Property
Buchanan Property
Total
2020 (remaining)
250,000
1,254,620
1,597,060
444,627
1,097,979
293,036
517,429
5,454,751
2021
500,000
2,560,296
3,216,864
915,933
2,209,683
586,073
1,034,857
11,023,706
2022
500,000
2,611,352
3,251,284
915,933
2,305,756
—
1,034,857
10,619,182
2023
500,000
2,663,909
3,286,073
943,411
2,305,756
—
1,075,458
10,774,607
2024
500,000
2,716,467
3,321,234
943,411
2,305,756
—
1,079,150
10,866,018
Thereafter
4,250,000
11,419,972
26,929,125
3,415,571
16,664,853
—
8,017,615
70,697,136
Total
$
6,500,000
$
23,226,616
$
41,601,640
$
7,578,886
$
26,889,783
$
879,109
$
12,759,366
$
119,435,4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in Real Estate-Related Assets</t>
        </is>
      </c>
      <c r="B1" s="2" t="inlineStr">
        <is>
          <t>6 Months Ended</t>
        </is>
      </c>
    </row>
    <row r="2">
      <c r="B2" s="2" t="inlineStr">
        <is>
          <t>Jun. 30, 2020</t>
        </is>
      </c>
    </row>
    <row r="3">
      <c r="A3" s="3" t="inlineStr">
        <is>
          <t>Real Estate [Abstract]</t>
        </is>
      </c>
    </row>
    <row r="4">
      <c r="A4" s="4" t="inlineStr">
        <is>
          <t>Investments in Real Estate-Related Assets</t>
        </is>
      </c>
      <c r="B4" s="4" t="inlineStr">
        <is>
          <t>Note 6 - Investments in Real Estate - Preferred Equity Investment – Denver, PA On January 2, 2019, the Company, through the Operating Partnership, made a preferred equity investment, together with a subsidiary of CFI. The Company’s initial investment of $4,779,353 was made through the Pennsylvania SPE, in which, as of January 2, 2019, the Company owned 40.5% of the membership interests and CFI owned 59.5% of the membership interests. The Pennsylvania SPE entered into a joint venture agreement (the “Pennsylvania JV”) with a subsidiary of USRA Net Lease III Capital Corp (“USRA”). The Company and CFI, by and through the Pennsylvania SPE, invested $11,805,000 of capital in the Pennsylvania JV. The Pennsylvania JV is the sole member of an entity that purchased the PA Property for a purchase price of $117,050,000. The acquisition of the PA Property was also financed by a mortgage loan in the amount of $76,732,500 (the “PA Mortgage Loan”) provided by Goldman Sachs Mortgage Company (the “PA Mortgage Lender”). In connection with entering into the Pennsylvania JV, CF Real Estate Holdings, LLC, an affiliate of CFI (“CFREH”), entered into a Back-Up Indemnification Agreement (the “CFREH Indemnification Agreement”) with USRA, whereby CFREH agreed to indemnify USRA and certain of its affiliates from certain claims that may be asserted by the PA Mortgage Lender to the extent that such claims are caused by CFREH, the Pennsylvania SPE, or any of their affiliates. The PA Property is 100% leased to New Albertsons L.P., which is a subsidiary of Albertsons Companies Inc. (“Albertsons”), which serves as the guarantor of the lease (the “PA Property Lease”). The PA Property Lease is a net lease whereby the tenant is responsible for operating expenses, real estate taxes, utilities, repairs, maintenance and capital expenditures, in addition to its obligation to pay base rent. Subsequent to January 2, 2019, the Company purchased additional membership interests in the Pennsylvania SPE from CFI totaling $7,025,647, bringing the Company’s total investment in the Pennsylvania SPE to $11,805,000. As of June 30, 2020 Based on the Company’s consolidation analysis, which was performed in accordance with ASC Topic 810, Consolidation Pennsylvania SPE under the equity method of accounting. Mezzanine Loan – Melrose Park, IL On January 2, 2019, the Company, through the Operating Partnership, made a mezzanine loan investment, together with CFI. The Company’s initial investment of $5,099,190 was made through the Illinois SPE, in which, as of January 2, 2019, the Company owned 40.5% of the membership interests and CFI owned 59.5% of the membership interests. The Illinois SPE, originated a fixed rate, subordinate mezzanine loan in the amount of $12,595,000 to Chicago Grocery Mezz B, LLC, which is owned and controlled by USRA, for the acquisition of the IL Property for a contract purchase price of $124,950,000. The IL Property is 100% leased to New Albertsons L.P., which is a subsidiary of Albertsons, which serves as the guarantor of the lease (the “IL Property Lease”). The IL Property Lease is a net lease whereby the tenant is responsible for operating expenses, real estate taxes, utilities, repairs, maintenance and capital expenditures, in addition to its obligation to pay base rent. Subsequent to January 2, 2019, the Company purchased additional membership interests in the Illinois SPE from CFI totaling $7,495,810, bringing the Company’s total investment in the Illinois SPE to $12,595,000. As of June 30, 2020 Based on the Company’s consolidation analysis, which Consolidation The results of operations for the Company’s investments in real estate-related assets for the three and six months ended June 30, 2020
For the Three Months Ended June 30,
For the Six Months Ended June 30,
DST Properties (2)
2020
2019
2020
2019
Revenues
$
580,937
$
580,938
$
1,161,874
$
1,161,875
Operating expenses
(318,409
)
(280,885
)
(636,766
)
(491,295
)
Other expenses, net
(261,171
)
(261,170
)
(522,342
)
(519,471
)
Net income (loss)
$
1,357
$
38,883
$
2,766
$
151,109
Net income (loss) attributable to the Company (1)
$
—
$
40,971
$
—
$
137,147
For the Three Months Ended June 30,
For the Six Months Ended June 30,
CO Property (3)
2020
2019
2020
2019
Revenues
$
840,711
$
840,711
$
1,681,422
$
1,681,422
Operating expenses
(363,807
)
(364,034
)
(727,527
)
(727,391
)
Other expenses, net
(342,502
)
(337,967
)
(684,388
)
(688,936
)
Net income (loss)
$
134,402
$
138,710
$
269,507
$
265,095
Net income (loss) attributable to the Company (1)
$
—
$
(11,177
)
$
—
$
(11,177
)
For the Three Months Ended June 30,
For the Six Months Ended June 30,
Pennsylvania SPE (4)
2020
2019
2020
2019
Revenues
$
234,545
$
231,264
$
469,091
$
457,444
Operating expenses
(105
)
(267
)
(225
)
(267
)
Other expenses, net
222
2,268
1,251
2,268
Net income (loss)
$
234,662
$
233,265
$
470,117
$
459,445
Net income (loss) attributable to the Company (1)
$
—
$
117,003
$
—
$
253,441
For the Three Months Ended June 30,
For the Six Months Ended June 30,
Illinois SPE (5)
2020
2019
2020
2019
Revenues
$
250,241
$
246,739
$
500,483
$
488,056
Operating expenses
(105
)
(272
)
(225
)
(272
)
Other expenses, net
237
2,447
1,330
2,447
Net income (loss)
$
250,373
$
248,914
$
501,588
$
490,231
Net income (loss) attributable to the Company (1)
$
—
$
176,107
$
—
$
321,811
Note:
(1) Represents the Company’s allocable share of net income based on the Company’s ownership interest in the underlying investment in real estate-related assets and is included within Income from investments in real-estate related assets on the Company’s unaudited consolidated statements of operations. (2) Effective May 9, 2019, the Company has consolidated the DST, and has no longer accounted for its investment in the DST under the equity method of accounting. See Note 3 – Investment in Real Estate for additional information. (3) On April 30, 2019, the Company purchased CFI’s remaining interest in the CO Property SPE in the amount of $190,057. The difference between the purchase price paid by the Company to acquire the remaining interests and the value of the Non-controlling interest in subsidiaries per the Company’s balance sheet has been accounted for in Income from investments in real estate-related assets on the Company’s consolidated statements of operations. (4) Effective June 5, 2019, the Company has consolidated the Pennsylvania SPE, and has no longer accounted for its investment in the Pennsylvania SPE under the equity method of accounting. (5) Effective October 29, 2019, the Company has consolidated the Illinois SPE, and has no longer accounted for its investment in the Pennsylvania SPE under the equity method of account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Payable</t>
        </is>
      </c>
      <c r="B1" s="2" t="inlineStr">
        <is>
          <t>6 Months Ended</t>
        </is>
      </c>
    </row>
    <row r="2">
      <c r="B2" s="2" t="inlineStr">
        <is>
          <t>Jun. 30, 2020</t>
        </is>
      </c>
    </row>
    <row r="3">
      <c r="A3" s="3" t="inlineStr">
        <is>
          <t>Debt Instruments [Abstract]</t>
        </is>
      </c>
    </row>
    <row r="4">
      <c r="A4" s="4" t="inlineStr">
        <is>
          <t>Loans Payable</t>
        </is>
      </c>
      <c r="B4" s="4" t="inlineStr">
        <is>
          <t>Note 7 – Loans Payable On July 11, 2017, in connection with the purchase of the GR Property (refer to Note 3 — Investment in Real Estate), a wholly owned subsidiary of the Operating Partnership entered into a loan agreement (the “GR Loan”) with UBS AG with an outstanding principal amount of $4,500,000. The GR Loan provides for monthly interest payments which accrue through the 10 th On February 1, 2018, in connection with the purchase of the FM Property (refer to Note 3 — Investment in Real Estate), the FM Property SPE entered into a loan agreement (the “FM Loan”) with UBS AG with an outstanding principal amount of $21,000,000. The FM Loan provides for monthly interest payments and bears interest at an initial fixed rate of 4.43% per annum through the anticipated repayment date, February 6, 2028 (the “FM Anticipated Repayment Date”), and thereafter at revised rate of 3.00% per annum plus the greater of the initial interest rate or the 10 year swap yield as of the first business day after the FM Anticipated Repayment Date. On July 31, 2018, in connection with the purchase of the CO Property (refer to Note 3 — Investment in Real Estate), the CO Property SPE entered into a loan agreement (the “CO Loan”) with a related party, CCRE, with an outstanding principal amount of $26,550,000. The CO Loan provides for monthly interest payments and bears interest at an initial fixed rate of 4.94% per annum through the anticipated repayment date, August 6, 2028 (the “CO Anticipated Repayment Date”), and thereafter at an increased rate of 2.50% per annum plus the greater of the initial interest rate or the 10 year swap yield as of the first business day after the CO Anticipated Repayment Date. On November 15, 2016, in connection with the purchase of the DST Properties, (refer to Note 3 — Investment in Real Estate), the DST entered into a loan agreement (the “DST Loan”) with Citigroup Global Markets Realty Corp. with an outstanding principal amount of $22,495,184. The DST Loan provides for monthly interest payments and bears interest at an initial fixed rate of 4.59% per annum through anticipated repayment date, December 1, 2026 (the “DST Anticipated Repayment Date”), and thereafter at an increased rate of 3.00% per annum plus the greater of the initial interest rate or the 10 year swap yield as of the first business day after the DST Anticipated Repayment Date. On November 26, 2019, in connection with the purchase of the Buchanan Property (refer to Note 3 – Investment in Real Estate), the Buchanan Property SPE entered into a loan agreement (the “Buchanan Loan”) with Goldman Sachs Bank USA with an outstanding principal amount of $9,600,000. The Buchanan Loan provides for monthly interest payments and bears interest at an initial fixed rate of 3.52% per annum through the anticipated repayment date, December 1, 2029 (the “Buchanan Anticipated Repayment Date”), and thereafter at revised rate of 2.50% per annum plus the greater of the initial interest rate or the 10 year swap yield as of the first business day after the Buchanan Anticipated Repayment Date. As of June 30, 2020 and December 31, 2019, the Company’s Loans payable balance was $83,341,882 and $83,303,569, net of deferred financing costs, respectively. As of June 30, 2020 and December 31, 2019, deferred financing costs were $803,302 and $841,615, net of accumulated amortization of $119,494 and $81,181, respectively, which has been accounted for within Interest expense on the consolidated statements of operations. Information on the Company’s Loans payable as of June 30, 2020 and December 31, 2019 is as follows:
Description
June 30, 2020
GR Property
FM Property
CO Property
DST Properties
Buchanan Property
Total
Principal amount of loans
$
4,500,000
$
21,000,000
$
26,550,000
$
22,495,184
$
9,600,000
$
84,145,184
Less: Deferred financing costs, net of accumulated amortization of $119,494
(57,584
)
(157,635
)
(212,517
)
(290,382
)
(85,184
)
(803,302
)
Loans payable, net of deferred financing costs and amortization
$
4,442,416
$
20,842,365
$
26,337,483
$
22,204,802
$
9,514,816
$
83,341,882
Description
December 31, 2019
GR Property
FM Property
CO Property
DST Properties
Buchanan Property
Total
Principal amount of loans
$
4,500,000
$
21,000,000
$
26,550,000
$
22,495,184
$
9,600,000
$
84,145,184
Less: Deferred financing costs, net of accumulated amortization of $81,181
(61,682
)
(166,872
)
(221,196
)
(303,146
)
(88,719
)
(841,615
)
Loans payable, net of deferred financing costs and amortization
$
4,438,318
$
20,833,128
$
26,328,804
$
22,192,038
$
9,511,281
$
83,303,569
For the six months ended June 30, 2020 and June 30, 2019, the Company incurred $1,920,390 and $1,369,950, respectively, of interest expense, and for the three months ended June 30, 2020 and June 30, 2019, the Company incurred $960,195 and $766,576, respectively, of interest expense, which is included within Interest expense on the consolidated statements of operations. As of June 30, 2020 and December 31, 2019, $262,649 and $273,200 respectively, was unpaid and is recorded as accrued interest payable on the Company’s consolidated balance sheets. All of the unpaid interest expense accrued as of June 30, 2020 and December 31, 2019 was paid during July 2020 and January 2020, respectively. Also included within Interest expense on the consolidated statements of operations is amortization of deferred financing costs, which, for the six months ended June 30, 2020 and June 30, 2019, was $38,313 and $25,552, respectively, and for the three months ended June 30, 2020 and June 30, 2019 was $19,158 and $14,692, respectively. The following table presents the future principal payments due under the Company’s loan agreements as of June 30, 2020:
Year
Amount
2020 (remaining)
$
—
2021
—
2022
—
2023
—
2024
—
Thereafter
84,145,184
Total
$
84,145,18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Note 8 – Stockholders’ Equity Initial Public Offering On October 17, 2016, the Company filed a registration statement with the SEC on Form S-11 in connection with the Initial Offering of up to $1.25 billion in shares of common stock, consisting of up to $1.0 billion in shares in its Primary Offering and up to $250 million in shares pursuant to its DRP. The registration statement was subsequently declared effective on March 23, 2017. On May 18, 2017, the Company satisfied the Minimum Offering Requirement for the Initial Offering as a result of CFI’s purchase of $2.0 million in Class I shares. As of June 30, 2020, the Company’s total number of authorized common shares was 400,000,000, consisting of 160,000,000 of Class A authorized common shares, 200,000,000 of Class T authorized common shares and 40,000,000 of Class I authorized common shares. The Class A shares, Class T shares and Class I shares have identical rights and privileges, including identical voting rights, but have different upfront selling commissions and dealer manager fees and the Class T shares have an ongoing distribution fee. The per share amount of distributions on Class T shares is lower than the per share amount of distributions on Class A shares and Class I shares because of the on-going distribution fee that is payable with respect to Class T shares sold in the Primary Offering. CFI pays a portion of selling commissions and all of the dealer manager fees (“Sponsor Support”), up to a total of 4.0% of gross offering proceeds from the sale of Class A shares and Class T shares, and up to a total of 1.5% of gross offering proceeds from the sale of Class I shares, incurred in connection with the Initial Offering. Selling commissions and dealer manager fees are presented net of Sponsor Support on the Company’s unaudited consolidated statements of stockholders’ equity. The Company will reimburse Sponsor Support (i) immediately prior to or upon the occurrence of a liquidity event, including (A) the listing of the Company’s common stock on a national securities exchange or (B) a merger, consolidation or a sale of substantially all of the Company’s assets or any similar transaction or any transaction pursuant to which a majority of the Company’s board of directors then in office are replaced or removed, or (ii) upon the termination of the Advisory Agreement (as defined below) by the Company or by the Advisor. In each such case, the Company will only reimburse CFI after the Company has fully invested the proceeds from the Initial Offering and the Company’s stockholders have received, or are deemed to have received, in the aggregate, cumulative distributions equal to their invested capital plus a 6.0% cumulative, non-compounded annual pre-tax return on such invested capital. The Company also has 50 million shares of preferred stock, $0.01 par value, authorized. No shares of preferred stock are issued or outstanding. Cantor Fitzgerald &amp; Co. (the “Dealer Manager”), a related party, provided dealer manager services in connection with the Initial Offering. The Initial Offering is a best efforts offering, which means that the Dealer Manager is not required to sell any specific number or dollar amount of shares of common stock in the Initial Offering, but will use its best efforts to sell the shares of common stock. As of June 30, 2020, the Company had sold 5,994,996 shares of its common stock (consisting of 3,402,643 Class A shares, 1,440,760 Class T shares and 1,151,593 Class I shares) in the Offering for aggregate net proceeds of $147,761,793. As of December 31, 2019, the Company had sold 5,332,169 shares of its common stock (consisting of 3,150,616 Class A shares, 1,327,819 Class T shares and 853,734 Class I shares) in the Offering for aggregate net proceeds of $131,583,672. On March 20, 2020, the Company filed a registration statement on Form S-11 with the SEC for a proposed second public offering (the “Follow-On Offering”). In the Follow-On Offering, the Company intends to offer up to $1 billion in shares of common stock in a primary offering on a best efforts basis and $250 million in shares of common stock to be issued pursued to a distribution reinvestment plan. Additionally, upon commencement of the Follow-On Offering, the Company intends to begin operating as a non-exchange traded perpetual-life REIT. On March 19, 2020, the Company’s board of directors extended the Initial Offering until the effective date of the registration statement for the Follow-On Offering. Distributions The Company’s board of directors has authorized, and the Company has declared, distributions through August 14, 2020, in an amount equal to $0.004253787 per day per Class A share, Class I share and Class T share, less, for holders of Class T shares, the distribution fees that are payable with respect to Class T shares. The distributions were payable by the 5 th To ensure that the Company has sufficient funds to cover cash distributions authorized and declared during the Initial Offering, the Company and CFI entered into a distribution support agreement, as amended (the “Distribution Support Agreement”). The terms of the agreement provide that in the event that cash distributions exceed modified funds from operations (“MFFO”), defined as a supplemental measure to reflect the operating performance of a non-traded REIT, for any calendar quarter through the termination of the Primary Offering, CFI shall purchase Class I shares from the Company in an amount equal to the distribution shortfall, up to $5 million (less the $2.0 million of shares purchased by CFI in order to satisfy the Minimum Offering Requirement). In addition to the shares purchased to satisfy the Minimum Offering Requirement, as of June 30, 2020, CFI has purchased $1,132,280 in Class I shares pursuant to the Distribution Support Agreement. As of June 30, 2020 and December 31, 2019, the Company has declared distributions of $14,412,838 and $10,144,642, respectively, of which $733,307 and $668,092, respectively, was unpaid as of the respective reporting dates and has been recorded as distributions payable on the accompanying consolidated balance sheets. All of the unpaid distributions as of June 30, 2020 and December 31, 2019 were paid during July 2020 and January 2020, respectively. As of June 30, 2020 and December 31, 2019, distributions reinvested pursuant to the Company’s DRP were $4,783,598 and $3,285,934, respectively. Redemptions Stockholders are eligible to have their shares repurchased by the Company pursuant to the Amended and Restated Share Repurchase Program. The Company will repurchase shares at a price equal to, or at a discount from, NAV per share of the share class being repurchased subject to certain holding period requirements which effect the repurchase price as a percentage of NAV. The Amended and Restated Share Repurchase Program includes numerous restrictions that limit stockholders’ ability to have their shares repurchased. The Company limits the number of shares repurchased pursuant to the Amended and Restated Share Repurchase Program as follows: (i) during any calendar month, the Company may repurchase no more than 2% of the combined NAV of all classes of shares as of the last calendar day of the previous month (based on the most recently determined NAV per share) and (ii) during any calendar year, the Company may repurchase no more than 10% of the combined NAV of all classes of shares as of the last calendar day of the previous calendar year. During the three and six months ended June 30, 2020, the Company repurchased 86,955 and 112,239 shares, respectively, in the amount of $2,022,211 and $2,642,870, respectively. During the year ended December 31, 2019, the Company repurchased 48,451 shares in the amount of $1,197,706. Non-controlling Interest Special Unit Holder The Special Unit Holder has invested $1,000 in the Operating Partnership and has been issued a special class of limited partnership units as part of the overall consideration for the services to be provided by the Advisor. This investment has been recorded as a component of Non-controlling interests in subsidiaries on the consolidated balance sheets as of June 30, 2020 and December 31, 2019, respectively. GSR Interest in the SF Property SPE Based on the Company’s consolidation analysis, which was performed in accordance with ASC 810 as described in the “Variable Interest Entities” section of Note 2 — Summary of Significant Accounting Policies, management has determined that the Company is the primary beneficiary of the SF Property SPE. Accordingly, the Company has consolidated the SF Property SPE. As of June 30, 2020, the Company’s ownership interest in the SF Property SPE was 75%, and GSR’s interest was 25%. GSR’s total ownership interest of $2,977,171 has been recorded as a component of Non-controlling interests in subsidiaries on the Company’s unaudited consolidated balance sheet as of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Note 9 – Related Party Transactions Fees and Expenses The Company and the Advisor entered into an amended and restated advisory agreement, dated as of June 29, 2018, as amended by amendment no. 1 (“Amendment No. 1”) to amended and restated advisory agreement, dated and effective as of September 28, 2019 (the “Advisory Agreement”). On June 26, 2019, the Company’s board of directors approved the renewal of the Advisory Agreement upon terms identical to those in effect for an additional one-year term commencing on June 29, 2019 through June 29, 2020. The purpose of Amendment No. 1 was to amend the monthly asset management fee from one-twelfth of 1.25% of the cost of the Company’s investments at the end of the month to one-twelfth of 1.20% of the Company’s most recently disclosed NAV. Pursuant to the Advisory Agreement, and subject to certain restrictions and limitations, the Advisor is responsible for managing the Company's affairs on a day-to-day basis and for identifying, originating, acquiring and managing investments on behalf of the Company. For providing such services, the Advisor receives the following fees and reimbursements from the Company. Organization and Offering Expenses. The Company will reimburse the Advisor and its affiliates for O&amp;O Costs it incurs on the Company’s behalf but only to the extent that the reimbursement does not cause the selling commissions, the dealer manager fee and the other O&amp;O Costs borne by the Company to exceed 15% of gross offering proceeds of the Initial Offering as of the date of the reimbursement. If the Company raises the maximum offering amount in the Primary Offering and under the DRP, the Company estimates O&amp;O Costs (other than upfront selling commissions, dealer manager fees and distribution fees), in the aggregate, to be 1% of gross offering proceeds of the Offering. These O&amp;O Costs include all costs (other than upfront selling commissions, dealer manager fees and distribution fees) to be paid by the Company in connection with the initial set up of the organization of the Company as well as the Initial Offering, including legal, accounting, printing, mailing and filing fees, charges of the transfer agent, charges of the Advisor for administrative services related to the issuance of shares in the Initial Offering, reimbursement of bona fide due diligence expenses of broker-dealers, and reimbursement of the Advisor for costs in connection with preparing supplemental sales materials. The Advisor has agreed to pay for all of the O&amp;O Costs on the Company’s behalf (other than selling commissions, dealer manager fees and distribution fees) through the Escrow Break Anniversary. After the Escrow Break Anniversary, the Advisor, in its sole discretion, may pay some or all of the additional O&amp;O Costs incurred, but is not required to do so. To the extent the Advisor pays such additional O&amp;O Costs, the Company is obligated to reimburse the Advisor subject to the 1% Cap. Following the Escrow Break Anniversary, the Company began reimbursing the Advisor for such costs on a monthly basis, which will continue through May 18, 2021; provided that the Company will not be obligated to reimburse any amounts that as a result of such payment would cause the aggregate payments for O&amp;O Costs paid to the Advisor to exceed the 1% Cap as of such reimbursement date. As of June 30, 2020 and December 31, 2019, the Advisor had incurred $9,907,863 and $8,613,586, respectively, of O&amp;O Costs (other than upfront selling commissions, dealer manager fees and distribution fees) on behalf of the Company. The amount of the Company’s obligation is limited to the 1% Cap less any reimbursement payments made by the Company to the Advisor for O&amp;O Costs incurred, which, at June 30, 2020 and December 31, 2019, is $626,630 and $789,661, respectively, and is included within Due to related parties in the accompanying consolidated balance sheets. As of June 30, 2020 and December 31, 2019, organizational costs of $90,676 and $90,232 were expensed and offering costs of $1,456,871 and $1,287,203 were charged to stockholders’ equity. As of June 30, 2020 and December 31, 2019, the Company has made reimbursement payments of $920,917 and $587,774, respectively, to the Advisor for O&amp;O Costs incurred. As of June 30, 2020, the Advisor has continued to pay all O&amp;O Costs on behalf of the Company. Acquisition Expenses. The Company currently does not intend to pay the Advisor any acquisition fees in connection with making investments. The Company will, however, provide reimbursement of customary acquisition expenses (including expenses relating to potential investments that the Company does not close), such as legal fees and expenses (including fees of in-house counsel of affiliates and other affiliated service providers that provide resources to the Company), costs of due diligence (including, as necessary, updated appraisals, surveys and environmental site assessments), travel and communication expenses, accounting fees and expenses and other closing costs and miscellaneous expenses relating to the acquisition or origination of the Company’s investments. While most of the acquisition expenses are expected to be paid to third parties, a portion of the out-of-pocket acquisition expenses may be paid or reimbursed to the Advisor or its affiliates. The Advisor has not incurred any reimbursable acquisition expenses on behalf of the Company as of June 30, 2020. Distribution Fees. Distribution fees are payable to the Dealer Manager with respect to the Company’s Class T shares only, all or a portion of which may be re-allowed by the Dealer Manager to participating broker-dealers. The distribution fees accrue daily and are calculated on outstanding Class T shares issued in the Primary Offering in an amount equal to 1.0% per annum of (i) the gross offering price per Class T share in the Primary Offering, or (ii) if the Company is no longer offering shares in a public offering, the most recently published per share NAV of Class T shares. The distribution fee is payable monthly in arrears and is paid on a continuous basis from year to year. During the six months ended June 30, 2020 and June 30, 2019, the Company paid distribution fees of $151,462 and $119,614, respectively. As of June 30, 2020 and December 31, 2019, the Company has incurred a liability of $867,992 and $919,819, respectively, which is included within Due to related parties on the consolidated balance sheets, $24,194 and $25,751, respectively, of which was due as of June 30, 2020 and December 31, 2019 and paid during July 2020 and January 2020, respectively. The Company will cease paying distribution fees with respect to each Class T share on the earliest to occur of the following: (i) a listing of shares of common stock on a national securities exchange; (ii) such Class T share is no longer outstanding; (iii) the Dealer Manager’s determination that total underwriting compensation from all sources, including dealer manager fees, sales commissions, distribution fees and any other underwriting compensation paid with respect to all Class A shares, Class T shares and Class I shares would be in excess of 10% of the gross proceeds of the Primary Offering; or (iv) the end of the month in which the transfer agent, on the Company’s behalf, determines that total underwriting compensation with respect to the Class T shares held by a stockholder within his or her particular account, including dealer manager fees, sales commissions and distribution fees, would be in excess of 10% of the total gross offering price at the time of the investment in the Class T shares held in such account. Asset Management Fees. Asset management fees are due to the Advisor. Asset management fees payable to the Advisor prior to September 2019 consisted of monthly fees equal to one-twelfth of 1.25% of the cost of the Company’s investments at the end of each month. Asset management fees payable to the Advisor as of September 2019 consist of monthly fees equal to one-twelfth of 1.20% of the Company’s most recently disclosed NAV. For the six months ended June 30, 2020, and June 30, 2019 Other Operating Expenses. Effective April 1, 2018, the Advisory Agreement (i) includes limitations with regards to the incurrence of and additional limitations on reimbursements of operating expenses and (ii) clarifies the reimbursement and expense timing and procedures, including potential reimbursement of unreimbursed operating expenses. Pursuant to the terms of the Advisory Agreement, the Company is obligated to reimburse the Advisor for certain operating expenses. Beginning October 1, 2018, the Company was subject to the limitation that it generally may not reimburse the Advisor for any amounts by which the total operating expenses at the end of the four preceding fiscal quarters exceeds the greater of (i) 2% of average invested assets (as defined in the Advisory Agreement) and (ii) 25% of net income other than any additions to reserves for depreciation, bad debts or other similar non-cash reserves and excluding any gain from the sale of investments for that period (the “2%/25% Guidelines”). If the Company’s independent directors determine that all or a portion of such amounts in excess of the limitation are justified based on certain factors, the Company may reimburse amounts in excess of the limitation to the Advisor. In addition, beginning on October 1, 2018, the Company may request any operating expenses that were previously reimbursed to the Advisor in prior or future periods in excess of the limitation to be remitted back to the Company. The Company reimbursed $1,004,539 of the operating expense reimbursement obligation to the Advisor in January 2019. As of June 30, 2020, the Company has accrued but not reimbursed $204,253 in operating expenses pursuant to the Advisory Agreement, which represents the current operating expense reimbursement obligation to the Advisor. The Advisory Agreement provides that, subject to other limitations on the incurrence and reimbursement of operating expenses contained in the Advisory Agreement, operating expenses which have been incurred and paid by the Advisor will not become an obligation of the Company unless the Advisor has invoiced the Company for reimbursement, which will occur in a quarterly statement and accrued for in the respective period. The Advisor will not invoice the Company for any reimbursement if the impact of such would result in the Company’s incurrence of an obligation in an amount that would result in the Company’s net asset value per share for any class of shares to be less than $25.00. The Company may, however, incur and record an obligation to reimburse the Advisor, even if it would result in the Company’s net asset value per share for any class of shares for such quarter to be less than $25.00, if the Company’s board of directors determines that the reasons for the decrease of the Company’s net asset value per share below $25.00 were unrelated to the Company’s obligation to reimburse the Advisor for operating expenses. In addition, the Advisory Agreement provides that all or a portion of the operating expenses, which have not been previously paid by the Company or invoiced by the Advisor may be in the sole discretion of the Advisor: (i) waived by the Advisor, (ii) reimbursed to the Advisor in any subsequent quarter or (iii) reimbursed to the Advisor in connection with a liquidity event or termination of the Advisory Agreement, provided that the Company has fully invested the proceeds from its initial public offering and the stockholders have received, or are deemed to have received, in the aggregate, cumulative distributions equal to their invested capital plus a 6% cumulative, non-compounded annual pre-tax return on their invested capital. Any reimbursement of operating expenses remains subject to the limitations described above and the limitations and the approval requirements relating to the 2%/25% Guidelines. Reimbursable operating expenses include personnel and related employment costs incurred by the Advisor or its Affiliates in performing the services described in the Advisory Agreement, including but not limited to reasonable salaries and wages, benefits and overhead of all employees directly involved in the performance of such services. The Company is not obligated to reimburse the Advisor for costs of such employees of the Advisor or its affiliates to the extent that such employees (A) perform services for which the Advisor receives acquisition fees or disposition fees or (B) serve as executive officers of the Company. As of June 30, 2020, the total amount of unreimbursed operating expenses was $8,821,870. This includes operating expenses incurred by the Advisor on the Company’s behalf which have not been invoiced to the Company and also amounts invoiced to the Company by the Advisor but not yet reimbursed (“Unreimbursed Operating Expenses”). The amount of operating expenses incurred by the Advisor during the six months ended June 30, 2020 and June 30, 2019 which were not invoiced to the Company amounted to $1,377,647 and $1,410,716, respectively. Property Management and Oversight Fees. If the Advisor or an affiliate is a property manager with respect to a particular property, the Company will pay property management fees of 1.5% of gross revenues received for management of the Company’s properties located in the U.S. and 2% of gross revenues received for management of the Company’s properties located outside of the U.S. For services in overseeing property management services provided by any person or entity that is not an affiliate of the Advisor, the Company will pay the Advisor or an affiliate an oversight fee equal to 1% of the gross revenues of the property managed. Neither the Advisor nor its affiliates will be paid an oversight fee if the Company contracts with a third party to provide property management services for fees greater than (i) 1.5% of gross revenues received for management of the Company’s properties located in the U.S. or (ii) 2% of gross revenues received for management of the Company’s properties located outside of the U.S. For the six months ended June 30, 2020 and June 30, 2019 , the Company incurred property management fees of $72,688 and $52,410, respectively, and for the three months June 30, 2020 and June 30, 2019, the Company incurred property management fees of $36,344 and $26,334, respectively. The property management fees incurred during the month of June 30, 2020 of $25,117 were unpaid as of June 30, 2020 and have been included within Due to related parties on the consolidated balance sheet. Leasing Commissions. If the Advisor or an affiliate is the Company’s primary leasing agent, then the Company will pay customary leasing fees in amount that is usual and customary in that geographic area for that type of property. As of June 30, 2020 and December 31, 2019, no such amounts have been incurred by the Company. Refinancing Coordination Fee. If the Advisor provides services in connection with the refinancing of any debt that the Company obtains and uses to finance properties or other permitted investments, or refinancing of any debt that is assumed, directly or indirectly, in connection with the acquisition of properties or other permitted investments, the Company will pay the Advisor a refinancing coordination fee equal to 0.75% of the amount available or outstanding under such refinancing or assumed debt. Refinancing will also include restructuring, workouts or other recapitalization of any debt. As of June 30, 2020 and December 31, 2019, no such amounts have been incurred by the Company. Disposition Fees. For substantial assistance in connection with the sale of investments and based on the services provided, as determined by the independent directors, the Company will pay a disposition fee in an amount equal to 2% of the contract sales price of each real property or other investment sold; provided, however, in no event may the disposition fee paid to the Advisor or its affiliates, when added to the real estate commissions paid to unaffiliated third parties, exceed the lesser of a competitive real estate commission or an amount equal to 6% of the contract sales price. If the Company takes ownership of a property as a result of a workout or foreclosure of a debt investment, the Company will pay a disposition fee upon the sale of such property. The Company will not pay a disposition fee upon the maturity, prepayment, workout, modification or extension of a debt investment unless there is a corresponding fee paid by the borrower, in which case the disposition fee will be the lesser of: (i) 1% of the principal amount of the debt prior to such transaction; or (ii) the amount of the fee paid by the borrower in connection with such transaction. As of June 30, 2020 and December 31, 2019, no such amounts have been incurred by the Company. Selling Commissions and Dealer Manager Fees The Dealer Manager is a registered broker-dealer affiliated with CFI. The Company entered into an agreement with the Dealer Manager and is obligated to pay various commissions and fees with respect to the Class A, Class T and Class I shares distributed in the Initial Offering. For providing such services, the Dealer Manager will receive fees. CFI will pay a portion of selling commissions and all of the dealer manager fees, up to a total of 4% of gross offering proceeds from the sale of Class A shares and Class T shares, as well as 1.5% of Class I shares, incurred in connection with the Initial Offering. The Company will reimburse such expenses (i) immediately prior to or upon the occurrence of a liquidity event, including (A) the listing of the Company’s common stock on a national securities exchange or (B) a merger, consolidation or a sale of substantially all of the Company’s assets or any similar transaction or any transaction pursuant to which a majority of the Company’s board of directors then in office are replaced or removed, or (ii) upon the termination of the Advisory Agreement by the Company or by the Advisor. In each such case, the Company only will reimburse CFI after the Company has fully invested the proceeds from the Offering and the Company’s stockholders have received, or are deemed to have received, in the aggregate, cumulative distributions equal to their invested capital plus a 6% cumulative, non-compounded annual pre-tax return on such invested capital. As of June 30, 2020, the likelihood, probability and timing of each of the possible occurrences or events listed in the preceding sentences (i) and (ii) in the above paragraph are individually and collectively uncertain. Additionally, whether or not the Company will have fully invested the proceeds from Initial Offering and also whether the Company’s stockholders will have received, or are deemed to have received, in the aggregate, cumulative distributions equal to their invested capital plus a 6% cumulative, non-compound annual pre-tax return on such invested capital at the time of any such occurrence or event is also uncertain. As of June 30, 2020 and December 31, 2019, CFI has paid Sponsor Support totaling $5,209,692 and $4,675,394, respectively, which will be subject to reimbursement by the Company to CFI in the event of these highly conditional circumstances. The following summarizes the fees payable to the Dealer Manager: Selling Commissions . Selling commissions payable to the Dealer Manager consist of (i) up to 1% of gross offering proceeds paid by CFI for Class A shares and Class T shares and (ii) up to 5% and 2% of gross offering proceeds from the sale of Class A shares and Class T shares, respectively, in the Primary Offering. All or a portion of such selling commissions may be re-allowed to participating broker-dealers. No selling commissions will be payable with respect to Class I shares. For the six months ended June 30, 2020 and the year ended December 31, 2019, the Company incurred $400,293 and $1,671,545 of selling commissions, respectively, which is included within Additional paid-in capital on the consolidated balance sheets. At June 30, 2020 and December 31, 2019, $1,157,751 and $1,059,256 of Sponsor Support, respectively, has been recorded and $1,140,570 and $1,015,121, respectively, has been reimbursed by CFI. During the third quarter of 2020, the Company received the remaining Sponsor Support payment due of $17,181 related to the six months ended June 30, 2020. During the first quarter of 2020, the Company received the remaining Sponsor Support payment due of $44,135 related to the year ended December 31, 2019 . Dealer Manager Fees. Dealer manager fees payable to the Dealer Manager consist of up to 3.0% of gross offering proceeds from the sale of Class A shares and Class T shares sold in the Primary Offering and up to 1.5% of gross offering proceeds from the sale of Class I shares sold in the Primary Offering, all of which will be paid by CFI. A portion of such dealer manager fees may be re-allowed to participating broker-dealers as a marketing fee. For the six months ended June 30, 2020 and the year ended December 31, 2019, the Company recorded $420,684 and $1,249,678 of dealer manager fees, respectively, which is included within Additional paid-in capital on the consolidated balance sheets. As of June 30, 2020 and December 31, 2019, all of the Sponsor Support related to dealer manager fees has been recorded and $4,069,122 and $3,660,273, respectively, has been reimbursed by CFI. During the third quarter of 2020 and the first quarter of 2020, the Company received the remaining Sponsor Support payments due of $17,610 and $5,775 related to the six months ended June 30, 2020 and the year ended December 31, 2019, respectively. The following table summarizes the above mentioned fees and expenses incurred by the Company for the six months ended June 30, 2020:
Due to related parties as of
Six months ended June 30, 2020
Due to related parties as of
Type of Fee or Reimbursement
Financial Statement Location
December 31, 2019
Incurred
Paid
June 30, 2020
Management Fees
Asset management fees
Management fees
$
123,179
$
793,437
$
779,546
$
137,070
Property management and oversight fees
Management fees
20,269
72,688
67,840
25,117
Organization, Offering and Operating Expense Reimbursements
Operating expenses (1)
General and administrative expenses
204,253
—
—
204,253
Organization expenses (2)
General and administrative expenses
71,162
444
26,832
44,774
Offering costs (2)
Additional paid-in capital
718,499
169,667
306,310
581,856
Commissions and Fees
Selling commissions and dealer manager fees, net
Additional paid-in capital
—
400,293
400,293
—
Distribution fees
Additional paid-in capital
919,819
99,635
151,462
867,992
Total
$
2,057,181
$
1,536,164
$
1,732,283
$
1,861,062
Note:
(1) As of June 30, 2020, the Advisor has incurred, on behalf of the Company, a total of $8,821,870 in Unreimbursed Operating Expenses, including a total of $1,377,647 for the six months ended June 30, 2020, for which the Advisor has not invoiced the Company for reimbursement. The total amount of Unreimbursed Operating Expenses may, in future periods, be subject to reimbursement by the Company pursuant to the terms of the Advisory Agreement. (2) As of June 30, 2020, the Advisor has incurred, on behalf of the Company, a total of $9,907,863 The following table summarizes the above mentioned fees and expenses incurred by the Company for the year ended December 31, 2019:
Due to related parties as of
Year ended December 31, 2019
Due to related parties as of
Type of Fee or Reimbursement
Financial Statement Location
December 31, 2018
Incurred
Paid
December 31, 2019
Management Fees
Asset management fees
Management fees
$
152,072
$
1,840,152
$
1,869,045
$
123,179
Property management and oversight fees
Management fees
8,647
110,415
98,793
20,269
Organization, Offering and Operating Expense Reimbursements
Operating expenses (1)
General and administrative expenses
1,004,539
204,253
1,004,539
204,253
Organization expenses (2)
General and administrative expenses
10,860
77,193
16,891
71,162
Offering costs (2)
Additional paid-in capital
732,579
287,289
301,369
718,499
Commissions and Fees
Selling commissions and dealer manager fees, net
Additional paid-in capital
27,846
1,345,353
1,373,199
—
Distribution fees
Additional paid-in capital
806,038
377,426
263,645
919,819
Total
$
2,742,581
$
4,242,081
$
4,927,481
$
2,057,181
Note:
(1) As of December 31, 2019, the Advisor has incurred, on behalf of the Company, a total of $7,444,222 in Unreimbursed Operating Expenses, including a total of $3,087,063 for the year ended December 31, 2019 for which the Advisor has not invoiced the Company for reimbursement. The total amount of Unreimbursed Operating Expenses may, in future periods, be subject to reimbursement by the Company pursuant to the terms of the Advisory Agreement. (2) As of December 31, 2019, the Advisor has incurred, on behalf of the Company, a total of $8,613,586 of O&amp;O Costs, of which the Company’s obligation is limited to $789,661, pursuant to the 1% Cap. Investment by CFI CFI initially invested $200,001 in the Company through the purchase of 8,180 Class A shares at $24.45 per share. CFI may not sell any of these shares during the period it serves as the Company’s sponsor. Neither the Advisor nor CFI currently has any options or warrants to acquire any of the Company’s shares. As of June 30, 2020, CFI has invested $4,782,281 in the Company through the purchase of 191,337 shares (8,180 Class A shares for an aggregate purchase price of $200,001 and 183,157 Class I shares for an aggregate purchase price of $4,582,280). 125,157 of the Class I shares in the amount of $3,132,280 were purchased by CFI pursuant to the Distribution Support Agreement, which provides that in certain circumstances where the Company’s cash distributions exceed the Company’s modified funds from operations, CFI will purchase up to $5 million of Class I shares (including the $2 million of shares purchased in order to satisfy the Minimum Offering Requirement) at the then current offering price per Class I share net of dealer manager fees to provide additional cash to support distributions to the Company’s stockholders. Sponsor Support The Company’s sponsor, CFI, is a Delaware limited liability company and an affiliate of CFLP. CFI will pay a portion of selling commissions and all of the dealer manager fees, up to a total of 4% of gross offering proceeds from the sale of Class A shares and Class T shares, as well as 1.5% of gross offering proceeds from the sale of Class I shares, incurred in connection with the Initial Offering. The Company will reimburse such expenses (i) immediately prior to or upon the occurrence of a liquidity event, including (A) the listing of the Company’s common stock on a national securities exchange or (B) a merger, consolidation or a sale of substantially all of the Company’s assets or any similar transaction or any transaction pursuant to which a majority of the Company’s board of directors then in office are replaced or removed, or (ii) upon the termination of the Advisory Agreement by the Company or by the Advisor. In each such case, the Company only will reimburse CFI after the Company has fully invested the proceeds from the Initial Offering and the Company’s stockholders have received, or are deemed to have received, in the aggregate, cumulative distributions equal to their invested capital plus a 6% cumulative, non-compounded annual pre-tax return on such invested capital. As of June 30, 2020, CFI has paid Sponsor Support totaling $5,209,6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Jun. 30, 2020</t>
        </is>
      </c>
    </row>
    <row r="3">
      <c r="A3" s="3" t="inlineStr">
        <is>
          <t>Variable Interest Entities [Abstract]</t>
        </is>
      </c>
    </row>
    <row r="4">
      <c r="A4" s="4" t="inlineStr">
        <is>
          <t>Variable Interest Entities</t>
        </is>
      </c>
      <c r="B4" s="4" t="inlineStr">
        <is>
          <t>Note 10 - Variable Interest Entities As of June 30, 2020 and December 31, 2019, certain VIEs have been identified in which the Company has determined itself to be the primary beneficiary, because the Company had a significant variable interest in and control over the VIEs. Therefore, the Company has consolidated the VIEs. Refer to Note 6 - Investments in Real Estate-Related Assets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conomic Dependency</t>
        </is>
      </c>
      <c r="B1" s="2" t="inlineStr">
        <is>
          <t>6 Months Ended</t>
        </is>
      </c>
    </row>
    <row r="2">
      <c r="B2" s="2" t="inlineStr">
        <is>
          <t>Jun. 30, 2020</t>
        </is>
      </c>
    </row>
    <row r="3">
      <c r="A3" s="3" t="inlineStr">
        <is>
          <t>Risks And Uncertainties [Abstract]</t>
        </is>
      </c>
    </row>
    <row r="4">
      <c r="A4" s="4" t="inlineStr">
        <is>
          <t>Economic Dependency</t>
        </is>
      </c>
      <c r="B4" s="4" t="inlineStr">
        <is>
          <t>Note 11 – Economic Dependency The Company is dependent on the Advisor and its affiliates for certain services that are essential to the Company, including the sale of the Company’s shares of capital stock, acquisition and disposition decisions and certain other responsibilities. In the event that the Advisor is unable or unwilling to provide such services, the Company would be required to find alternative service provi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12 – Commitments and Contingencies As of June 30, 2020 and December 31, 2019, As of June 30, 2020 Risks and Uncertainties Financial instruments that potentially subject the Company to concentrations of credit risk include Cash and cash equivalents. At times, balances with any one financial institution may exceed the Federal Deposit Insurance Corporation (“FDIC”) insurance limits. The Company believes it mitigates this risk by investing its cash with high-credit quality financial institutions. Concentrations of credit risk arise when a number of tenants are engaged in similar business activities, or activities in the same geographic region, or have similar economic features that would cause their ability to meet contractual obligations, including those to the Company, to be similarly affected by changes in economic conditions. The Company is subject to tenant, geographic and industry concentrations. Any downturn of the economic conditions in one or more of these tenants, states or industries could result in a material reduction the Company’s cash flows or material losses to the Company. The Company believes it mitigates this risk by employing a comprehensive set of controls around acquisitions which include detailed due diligence of all lessees. In addition, the Company monitors published credit ratings of its tenants, when available. Additionally, the full extent of the impact and effects of the recent outbreak of the coronavirus (COVID-19) on the future financial performance of the Company, as a whole, and, specifically, on its investments, lessees of real estate properties owned and borrowers on its loan and preferred equity interests, are uncertain at this time. The impact will depend on future developments, including, among other factors, the duration and spread of the outbreak, along with related travel advisories and restrictions, the recovery time of the disrupted supply chains, the consequential staff shortages, and production delays, and the uncertainty with respect to the accessibility of additional liquidity or to the capital markets. COVID-19 and the current financial, economic and capital markets environment, and future developments in these and other areas, present uncertainty and risk with respect to the Company’s performance, financial condition, results of operations and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Note 13 – 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 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measurement — quoted prices are available in active markets for identical investments as of the measurement date. The Company does not adjust the quoted price for these investments. Level 2 measurement — quoted prices are available in markets that are not active or model inputs are based on inputs that are either directly or indirectly observable as of the measurement date. Level 3 measurement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The following describes the methods the Company uses to estimate the fair value of the Company’s financial assets and liabilities: Investment in real estate, net — The fair value is estimated by utilizing the income approach to value, using a direct capitalization analysis and discounted cash flow analysis, as well as a sales comparison approach where deemed applicable. As of June 30, 2020 and December 31, 2019, the estimated fair value of the Company’s Investment in real estate, net was $178,120,000 and $179,405,000, respectively. The Company has not elected the fair value option to account for its Investment in real estate, net. Investments in real estate-related assets — The fair value is estimated by discounting the expected cash flows based on the market interest and preferred return rates for similar loans and preferred equity investments to the Company’s investments in the Pennsylvania SPE and Illinois SPE. As of June 30, 2020 and December 31, 2019, the estimated fair value of the Company’s Investments in real estate-related assets was $ 23,661,895 and $25,615,522, respectively. The Company has not elected the fair value option to account for its Investments in real estate-related assets. Loans payable — The fair value is estimated by discounting the expected cash flows based on estimated borrowing rates available to the Company as of the measurement date. The current period liabilities’ carrying and fair values exclude net deferred financing costs. These financial instruments are valued using Level 2 inputs. As of June 30, 2020 and December 31, 2019, the estimated fair value of the Company’s loans payable was $ 87,391,203 and $86,783,363, respectively (excluding deferred financing costs). The Company has not elected the fair value option, and as such has accounted for its debt using the amortized cost method. Other financial instruments — The Company considers the carrying value of its Cash and cash equivalents to approximate its fair value because of the short period of time between its origination and its expected realization as well as its highly-liquid nature. Due to the short-term maturity of this instrument, Level 1 inputs are utilized to estimate the fair value of this financial instru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0</t>
        </is>
      </c>
      <c r="C1" s="2" t="inlineStr">
        <is>
          <t>Dec. 31, 2019</t>
        </is>
      </c>
    </row>
    <row r="2">
      <c r="A2" s="3" t="inlineStr">
        <is>
          <t>Assets</t>
        </is>
      </c>
    </row>
    <row r="3">
      <c r="A3" s="4" t="inlineStr">
        <is>
          <t>Investment in real estate, net of accumulated depreciation of $6,433,313 and $4,275,639, respectively</t>
        </is>
      </c>
      <c r="B3" s="6" t="n">
        <v>156947725</v>
      </c>
      <c r="C3" s="6" t="n">
        <v>159105399</v>
      </c>
    </row>
    <row r="4">
      <c r="A4" s="4" t="inlineStr">
        <is>
          <t>Cash and cash equivalents</t>
        </is>
      </c>
      <c r="B4" s="5" t="n">
        <v>33403408</v>
      </c>
      <c r="C4" s="5" t="n">
        <v>17305001</v>
      </c>
    </row>
    <row r="5">
      <c r="A5" s="4" t="inlineStr">
        <is>
          <t>Investments in real estate-related assets</t>
        </is>
      </c>
      <c r="B5" s="5" t="n">
        <v>24400000</v>
      </c>
      <c r="C5" s="5" t="n">
        <v>24400000</v>
      </c>
    </row>
    <row r="6">
      <c r="A6" s="4" t="inlineStr">
        <is>
          <t>Intangible assets, net of accumulated amortization of $2,993,739 and $1,876,930, respectively</t>
        </is>
      </c>
      <c r="B6" s="5" t="n">
        <v>19692926</v>
      </c>
      <c r="C6" s="5" t="n">
        <v>20809735</v>
      </c>
    </row>
    <row r="7">
      <c r="A7" s="4" t="inlineStr">
        <is>
          <t>Deferred rent receivable</t>
        </is>
      </c>
      <c r="B7" s="5" t="n">
        <v>1512721</v>
      </c>
      <c r="C7" s="5" t="n">
        <v>1225863</v>
      </c>
    </row>
    <row r="8">
      <c r="A8" s="4" t="inlineStr">
        <is>
          <t>Prepaid expenses and other assets</t>
        </is>
      </c>
      <c r="B8" s="5" t="n">
        <v>525938</v>
      </c>
      <c r="C8" s="5" t="n">
        <v>461251</v>
      </c>
    </row>
    <row r="9">
      <c r="A9" s="4" t="inlineStr">
        <is>
          <t>Due from related party</t>
        </is>
      </c>
      <c r="B9" s="5" t="n">
        <v>310255</v>
      </c>
      <c r="C9" s="5" t="n">
        <v>49910</v>
      </c>
    </row>
    <row r="10">
      <c r="A10" s="4" t="inlineStr">
        <is>
          <t>Accrued preferred return receivable</t>
        </is>
      </c>
      <c r="B10" s="5" t="n">
        <v>77323</v>
      </c>
    </row>
    <row r="11">
      <c r="A11" s="4" t="inlineStr">
        <is>
          <t>Accrued income from mezzanine loan investment</t>
        </is>
      </c>
      <c r="B11" s="5" t="n">
        <v>68940</v>
      </c>
    </row>
    <row r="12">
      <c r="A12" s="4" t="inlineStr">
        <is>
          <t>Stock subscriptions receivable</t>
        </is>
      </c>
      <c r="B12" s="5" t="n">
        <v>0</v>
      </c>
      <c r="C12" s="5" t="n">
        <v>261038</v>
      </c>
    </row>
    <row r="13">
      <c r="A13" s="4" t="inlineStr">
        <is>
          <t>Total assets</t>
        </is>
      </c>
      <c r="B13" s="5" t="n">
        <v>236939236</v>
      </c>
      <c r="C13" s="5" t="n">
        <v>223618197</v>
      </c>
    </row>
    <row r="14">
      <c r="A14" s="3" t="inlineStr">
        <is>
          <t>Liabilities</t>
        </is>
      </c>
    </row>
    <row r="15">
      <c r="A15" s="4" t="inlineStr">
        <is>
          <t>Loans payable, net of deferred financing costs of $803,302 and $841,615, respectively</t>
        </is>
      </c>
      <c r="B15" s="5" t="n">
        <v>83341882</v>
      </c>
      <c r="C15" s="5" t="n">
        <v>83303569</v>
      </c>
    </row>
    <row r="16">
      <c r="A16" s="4" t="inlineStr">
        <is>
          <t>Intangible liabilities, net of accumulated amortization of $840,519 and $416,574, respectively</t>
        </is>
      </c>
      <c r="B16" s="5" t="n">
        <v>8224797</v>
      </c>
      <c r="C16" s="5" t="n">
        <v>8648742</v>
      </c>
    </row>
    <row r="17">
      <c r="A17" s="4" t="inlineStr">
        <is>
          <t>Due to related parties</t>
        </is>
      </c>
      <c r="B17" s="5" t="n">
        <v>1861062</v>
      </c>
      <c r="C17" s="5" t="n">
        <v>2057181</v>
      </c>
    </row>
    <row r="18">
      <c r="A18" s="4" t="inlineStr">
        <is>
          <t>Distributions payable</t>
        </is>
      </c>
      <c r="B18" s="5" t="n">
        <v>733307</v>
      </c>
      <c r="C18" s="5" t="n">
        <v>668092</v>
      </c>
    </row>
    <row r="19">
      <c r="A19" s="4" t="inlineStr">
        <is>
          <t>Accounts payable and accrued expenses</t>
        </is>
      </c>
      <c r="B19" s="5" t="n">
        <v>686864</v>
      </c>
      <c r="C19" s="5" t="n">
        <v>16384</v>
      </c>
    </row>
    <row r="20">
      <c r="A20" s="4" t="inlineStr">
        <is>
          <t>Deferred revenue</t>
        </is>
      </c>
      <c r="B20" s="5" t="n">
        <v>473395</v>
      </c>
      <c r="C20" s="5" t="n">
        <v>561056</v>
      </c>
    </row>
    <row r="21">
      <c r="A21" s="4" t="inlineStr">
        <is>
          <t>Restricted reserves</t>
        </is>
      </c>
      <c r="B21" s="5" t="n">
        <v>380745</v>
      </c>
      <c r="C21" s="5" t="n">
        <v>33124</v>
      </c>
    </row>
    <row r="22">
      <c r="A22" s="4" t="inlineStr">
        <is>
          <t>Accrued interest payable</t>
        </is>
      </c>
      <c r="B22" s="5" t="n">
        <v>262649</v>
      </c>
      <c r="C22" s="5" t="n">
        <v>273200</v>
      </c>
    </row>
    <row r="23">
      <c r="A23" s="4" t="inlineStr">
        <is>
          <t>Total liabilities</t>
        </is>
      </c>
      <c r="B23" s="5" t="n">
        <v>95964701</v>
      </c>
      <c r="C23" s="5" t="n">
        <v>95561348</v>
      </c>
    </row>
    <row r="24">
      <c r="A24" s="3" t="inlineStr">
        <is>
          <t>Stockholders' equity</t>
        </is>
      </c>
    </row>
    <row r="25">
      <c r="A25" s="4" t="inlineStr">
        <is>
          <t>Preferred stock, $0.01 par value per share, 50,000,000 shares authorized, and 0 issued and outstanding at each June 30, 2020 and December 31, 2019</t>
        </is>
      </c>
      <c r="B25" s="4" t="inlineStr">
        <is>
          <t xml:space="preserve"> </t>
        </is>
      </c>
      <c r="C25" s="4" t="inlineStr">
        <is>
          <t xml:space="preserve"> </t>
        </is>
      </c>
    </row>
    <row r="26">
      <c r="A26" s="4" t="inlineStr">
        <is>
          <t>Additional paid-in capital</t>
        </is>
      </c>
      <c r="B26" s="5" t="n">
        <v>151842791</v>
      </c>
      <c r="C26" s="5" t="n">
        <v>135507823</v>
      </c>
    </row>
    <row r="27">
      <c r="A27" s="4" t="inlineStr">
        <is>
          <t>Accumulated deficit and cumulative distributions</t>
        </is>
      </c>
      <c r="B27" s="5" t="n">
        <v>-13906459</v>
      </c>
      <c r="C27" s="5" t="n">
        <v>-10543287</v>
      </c>
    </row>
    <row r="28">
      <c r="A28" s="4" t="inlineStr">
        <is>
          <t>Total controlling interest</t>
        </is>
      </c>
      <c r="B28" s="5" t="n">
        <v>137996364</v>
      </c>
      <c r="C28" s="5" t="n">
        <v>125017931</v>
      </c>
    </row>
    <row r="29">
      <c r="A29" s="4" t="inlineStr">
        <is>
          <t>Non-controlling interests in subsidiaries</t>
        </is>
      </c>
      <c r="B29" s="5" t="n">
        <v>2978171</v>
      </c>
      <c r="C29" s="5" t="n">
        <v>3038918</v>
      </c>
    </row>
    <row r="30">
      <c r="A30" s="4" t="inlineStr">
        <is>
          <t>Total stockholders' equity</t>
        </is>
      </c>
      <c r="B30" s="5" t="n">
        <v>140974535</v>
      </c>
      <c r="C30" s="5" t="n">
        <v>128056849</v>
      </c>
    </row>
    <row r="31">
      <c r="A31" s="4" t="inlineStr">
        <is>
          <t>Total liabilities and stockholders' equity</t>
        </is>
      </c>
      <c r="B31" s="5" t="n">
        <v>236939236</v>
      </c>
      <c r="C31" s="5" t="n">
        <v>223618197</v>
      </c>
    </row>
    <row r="32">
      <c r="A32" s="4" t="inlineStr">
        <is>
          <t>Class A [Member]</t>
        </is>
      </c>
    </row>
    <row r="33">
      <c r="A33" s="3" t="inlineStr">
        <is>
          <t>Stockholders' equity</t>
        </is>
      </c>
    </row>
    <row r="34">
      <c r="A34" s="4" t="inlineStr">
        <is>
          <t>Common stock</t>
        </is>
      </c>
      <c r="B34" s="5" t="n">
        <v>34108</v>
      </c>
      <c r="C34" s="5" t="n">
        <v>31580</v>
      </c>
    </row>
    <row r="35">
      <c r="A35" s="4" t="inlineStr">
        <is>
          <t>Total stockholders' equity</t>
        </is>
      </c>
      <c r="B35" s="5" t="n">
        <v>34108</v>
      </c>
      <c r="C35" s="5" t="n">
        <v>31580</v>
      </c>
    </row>
    <row r="36">
      <c r="A36" s="4" t="inlineStr">
        <is>
          <t>Class T [Member]</t>
        </is>
      </c>
    </row>
    <row r="37">
      <c r="A37" s="3" t="inlineStr">
        <is>
          <t>Stockholders' equity</t>
        </is>
      </c>
    </row>
    <row r="38">
      <c r="A38" s="4" t="inlineStr">
        <is>
          <t>Common stock</t>
        </is>
      </c>
      <c r="B38" s="5" t="n">
        <v>14408</v>
      </c>
      <c r="C38" s="5" t="n">
        <v>13278</v>
      </c>
    </row>
    <row r="39">
      <c r="A39" s="4" t="inlineStr">
        <is>
          <t>Total stockholders' equity</t>
        </is>
      </c>
      <c r="B39" s="5" t="n">
        <v>14408</v>
      </c>
      <c r="C39" s="5" t="n">
        <v>13278</v>
      </c>
    </row>
    <row r="40">
      <c r="A40" s="4" t="inlineStr">
        <is>
          <t>Class I [Member]</t>
        </is>
      </c>
    </row>
    <row r="41">
      <c r="A41" s="3" t="inlineStr">
        <is>
          <t>Stockholders' equity</t>
        </is>
      </c>
    </row>
    <row r="42">
      <c r="A42" s="4" t="inlineStr">
        <is>
          <t>Common stock</t>
        </is>
      </c>
      <c r="B42" s="5" t="n">
        <v>11516</v>
      </c>
      <c r="C42" s="5" t="n">
        <v>8537</v>
      </c>
    </row>
    <row r="43">
      <c r="A43" s="4" t="inlineStr">
        <is>
          <t>Total stockholders' equity</t>
        </is>
      </c>
      <c r="B43" s="6" t="n">
        <v>11516</v>
      </c>
      <c r="C43" s="6" t="n">
        <v>85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4 – Subsequent Events Common Stock Repurchases Subsequent to June 30, 2020, the Company received and completed one Charter Amendments On July 30, 2020, Cantor Fitzgerald Income Trust, Inc., formerly known as Rodin Global Property Trust, Inc. (the “Company”), amended its charter (as amended, the “Charter”) to change its name from Rodin Global Property Trust, Inc. to Cantor Fitzgerald Income Trust, Inc. The Company also amended the Charter to redesignate its issued and outstanding classes of common stock. As described in the Company’s Second Articles of Amendment to Second Articles of Amendment and Restatement, the Company has redesignated its currently issued and outstanding Class A shares of common stock, Class T shares of common stock and Class I shares of common stock as “Class AX Shares,” “Class TX Shares” and “Class IX Shares,” respectively. This change has not impacted the rights associated with the Class A shares. Class T shares and Class I Shares. In addition, on July 30, 2020, as set forth in the Charter, as supplemented by Articles Supplementary, the Company has reclassified the authorized but unissued portion of its common stock into four additional classes of common stock: Class T Shares, Class S Shares, Class D Shares, and Class I Shares. The Class AX Shares, Class D Shares, Class I Shares, Class IX Shares, Class S Shares, Class T Shares and Class TX Shares have the same voting rights and rights upon liquidation, although distributions are expected to differ due to the distribution fees payable with respect to Class D Shares, Class S Shares, Class T Shares and Class TX Shares, which will reduce distributions to the holders of such shares. Status of the Initial Offering The Company terminated the Primary Offering effective July 31, 2020, but is continuing to offer up to $50.0 million of common stock pursuant to the DRP. As of August 11 , 2020, the Company had sold an aggregate of 6,189,045 shares of its common stock (consisting of 3,495,277 Class AX shares, 1,479,864 Class TX shares, and 1,213,904 Class IX shares) in the Initial Offering resulting in net proceeds of $152,272,245 to the Company as payment for such shares Follow-On Offering On August 10, 2020, the SEC declared the Registration Statement for the Follow-On Offering effective. Upon commencement of the Follow-On Offering, the Company began operating as a non-exchange traded perpetual-life REIT instead of operating as a REIT of finite duration. In connection with the determination to operate as a perpetual-life REIT, the Company’s board of directors has determined to update the Company’s investment strategy. Prior to the commencement of the Follow-On Offering, the Company’s investment strategy was focused primarily on the acquisition of single-tenant net leased commercial properties located in the United States, United Kingdom and other European countries, as well as origination and investment in loans related to net leased commercial properties. Upon commencement of the Follow-On Offering, the Company intends to invest in a diversified portfolio of stabilized income-producing commercial real-estate and debt secured by commercial real estate located primarily in the United States. The Company will seek to invest: (a) at least 80% of its assets in properties and real estate-related debt; and (b) up to 20% of its assets in real estate-related securities. Dealer Manager Agreement In connection with commencement of the Follow-On Offering, on August 10, 2020, the Company and the Dealer Manager entered into a Dealer Manager Agreement (the “Dealer Manager Agreement”), pursuant to which the Dealer Manager was designated as the dealer manager for the Follow-On Offering. Amended Advisory Agreement On August 10, 2020, the Company entered into Second Amended and Restated Advisory Agreement (the “Amended Advisory Agreement”) with the Advisor and the Operating Partnership. Under the Amended Advisory Agreement, acquisition and disposition fees, including specified property management and oversight fees and refinancing coordination fees, previously payable to the Advisor under the prior advisory agreement were eliminated, although the Advisor continues to be entitled to reimbursement for acquisition and disposition expenses. Under the Amended Advisory Agreement, the Advisor will continue to be paid a fixed asset management fee equal to 1.20% of NAV per annum payable monthly. Further, under the Amended Advisory Agreement, the 1% Cap for reimbursement will be calculated based on 1% of gross offering proceeds from all of our public offerings (including the Initial Offering) as of such payment date. Amended Operating Partnership Agreement On August 10, 2020, the Company entered into the Amended and Restated Limited Partnership Agreement of the Operating Partnership (the “Amended Operating Partnership Agreement”), between the Company, as general partner, and the Special Unit Holder, in order to reflect: (i) that the operating partnership units have been redesignated and reclassified to correspond to the classes of the Company’s common stock, consisting of Class AX, Class D, Class I, Class IX, Class S, Class T and Class TX operating partnership units (the “OP Units”); (ii) the elimination of the incentive fee payable to the Special Unit Holder in connection with a liquidity event or certain other events; and (iii) that, so long as the Amended Advisory Agreement has not been terminated, the Special Unit Holder will be entitled to a performance participation interest in the Operating Partnership, that entitles it to receive an allocation from the Operating Partnership equal to 12.5% of the Total Return, subject to a 5% Hurdle Amount, with a Catch-Up (each term as defined in the Amended Operating Partnership Agreement). Such allocation will be made annually and accrue monthly. Amended Distribution Support Agreement On August 10, 2020, the Company and CFI entered into Second Amended and Restated Distribution Support Agreement (the “Amended Distribution Support Agreement”) to ensure that the Company has a sufficient amount of funds to pay cash distributions to stockholders during the Follow-On Offering. Pursuant to the Amended Distribution Support Agreement, in the event that cash distributions exceed MFFO, CFI will purchase Class I shares from the Company in the Follow-On Offering in an amount equal to the distribution shortfall, up to $5 million (less the $2.0 million of shares purchased by CFI in order to satisfy the Minimum Offering Requirement and any shares purchased by CFI pursuant to the distribution support agreement in the Initial Offering). As of August 13, 2020, CFI’s remaining obligation pursuant to the Distribution Support Agreement is limited to $1,867,720. Amended Distribution Reinvestment Plan In connection with the Follow-On Offering, the Company’s board of directors approved and adopted the Amended and Restated Distribution Reinvestment Plan (the “Amended DRP”) on July 27, 2020. Pursuant to the terms of the Amended DRP, the distributions payable to a stockholder who purchased shares in the Follow-On Offering will be automatically reinvested in additional whole or fractional shares of common stock, unless the stockholder is a resident of Alabama, Arkansas, Idaho, Kansas, Kentucky, Maine, Maryland, Nebraska, New Jersey, Ohio, Vermont or Washington, is a client of a participating broker dealer that does not permit automatic enrollment in the Amended DRP, or the stockholder elects not to become a participant by noting such election on the subscription agreement. If the stockholder is a resident of Alabama, Arkansas, Idaho, Kansas, Kentucky, Maine, Maryland, Nebraska, New Jersey, Ohio, Vermont or Washington, or a client of a participating broker dealer that does not permit automatic enrollment in the Amended DRP, the stockholder may choose to enroll as a participant by noting such election on the subscription agreement. The Amended DRP also provides that participants may terminate their participation in the distribution reinvestment plan at any time by providing the Company with 10 days’ written notice. Other than as described above, there were no other material changes to the terms of the Company’s distribution reinvestment plan. Second Amended and Restated Share Repurchase Program In addition, in connection with the Follow-On Offering, the Company’s board of directors approved the second amendment and restatement of the Company’s share repurchase program (the “Amended SRP”) on July 27, 2020. Repurchases of shares under the Amended SRP will be made on a monthly basis. Subject to the limitations of and restrictions provided for in the Amended SRP, and subject to funds being available, shares repurchased under the Amended SRP will be repurchased at the transaction price in effect on the date of repurchase, which, after the Company commences monthly valuations, generally will be a price equal to the NAV per share applicable to the class of shares being repurchased and most recently disclosed by the Company in a public filing with the SEC. Under the Amended SRP, the Company may repurchase during any calendar month shares of its common stock whose aggregate value (based on the repurchase price per share in effect when the repurchase is effected) is 2% of the aggregate NAV as of the last calendar day of the previous month and during any calendar quarter whose aggregate value (based on the repurchase price per share in effect when the repurchase is effected) is up to 5% of our aggregate NAV as of the last calendar day of the prior calendar quarter. There is no minimum holding period for shares under the Amended SRP and stockholders may request that the Company redeem their shares at any time. However, shares that have not been outstanding for at least one year will be redeemed at 95% of the redemption price that would otherwise apply to the class of shares being redeemed; provided, that, the period that shares were held prior to being converted into shares of different class will count toward the total hold period for such shares. The Company intends to waive the 5% holding discount with respect to the repurchase of shares acquired pursuant to its distribution reinvestment plan and shares issued as stock dividends. In addition, upon request, the Company intends to waive the 5% holding discount in the case of the death or disability of a stockholder. Distributions Distributions are made on all classes of the Company’s common stock at the same time. On August 12, 2020, the Company’s board of directors authorized, and the Company declared, distributions for the period from August 14, 2020 to August 31, 2020, in an amount equal to $0.004253787 per day (or approximately $1.55 on an annual basis) per Class AX share, Class IX share and Class TX share, less, for holders of Class TX shares, the distribution fees that are payable with respect to Class TX shares. The distributions are payable by the 5 t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consolidated financial statements are presented in accordance with generally accepted accounting principles in the United States of America (“U.S. GAAP”) and pursuant to the rules and regulations of the SEC. In the opinion of management, the accompanying consolidated financial statements contain all adjustments and eliminations, consisting only of normal recurring adjustments necessary for a fair presentation in conformity with U.S. GAAP. Certain reclassifications have been made to previously reported amounts to conform to the current presentation.</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s of contingent assets and liabilities as of the date of the balance sheet. Management believes that the estimates utilized in preparing the consolidated financial statements are reasonable. As such, actual results could differ from those estimates.</t>
        </is>
      </c>
    </row>
    <row r="6">
      <c r="A6" s="4" t="inlineStr">
        <is>
          <t>Principles of Consolidation</t>
        </is>
      </c>
      <c r="B6" s="4" t="inlineStr">
        <is>
          <t>Principles of Consolidation The consolidated financial statements include the accounts of the Company, the Operating Partnership and any single member limited liability companies or other entities which are consolidated in accordance with U.S. GAAP. The Company consolidates variable interest entities (“VIEs”) where it is the primary beneficiary and voting interest entities which are generally majority owned or otherwise controlled by the Company. All intercompany balances are eliminated in consolidation.</t>
        </is>
      </c>
    </row>
    <row r="7">
      <c r="A7" s="4" t="inlineStr">
        <is>
          <t>Variable Interest Entities</t>
        </is>
      </c>
      <c r="B7" s="4" t="inlineStr">
        <is>
          <t>Variable Interest Entities The Company determines if an entity is a VIE in accordance with guidance in Accounting Standards Codification (“ASC”) Topic 810, Consolidation If an entity is determined to be a VIE, the Company then determines whether to consolidate the entity as the primary beneficiary. The primary beneficiary has both (i) the power to direct the activities that most significantly impact the VIE’s economic performance and (ii) the obligation to absorb losses of the VIE or the right to receive benefits from the VIE that could potentially be significant to the entity. The Company evaluates all of its investments in real estate-related assets to determine if they are VIEs utilizing judgments and estimates that are inherently subjective. If different judgments or estimates were used for these evaluations, it could result in differing conclusions as to whether or not an entity is a VIE and whether or not to consolidate such entity. As of June 30, 2020 and December 31, 2019, the Company concluded that it had investments in VIEs, and because the Company was the primary beneficiary, it consolidated the entities. Refer to Note 10 — Variable Interest Entities for additional information.</t>
        </is>
      </c>
    </row>
    <row r="8">
      <c r="A8" s="4" t="inlineStr">
        <is>
          <t>Voting Interest Entities</t>
        </is>
      </c>
      <c r="B8" s="4" t="inlineStr">
        <is>
          <t>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will not consolidate a voting interest entity if there are substantive participating rights by other parties and/or kick-out rights by a single party. The Company performs ongoing reassessments of whether entities previously evaluated under the voting interest framework have become VIEs, based on certain events, and therefore subject to the VIE consolidation framework, and vice versa.</t>
        </is>
      </c>
    </row>
    <row r="9">
      <c r="A9" s="4" t="inlineStr">
        <is>
          <t>Cash and Cash Equivalents</t>
        </is>
      </c>
      <c r="B9" s="4" t="inlineStr">
        <is>
          <t xml:space="preserve">Cash and Cash Equivalents Cash and cash equivalents consist of cash on hand and highly liquid investments with original maturities of three months or less. </t>
        </is>
      </c>
    </row>
    <row r="10">
      <c r="A10" s="4" t="inlineStr">
        <is>
          <t>Deferred Rent Receivable</t>
        </is>
      </c>
      <c r="B10" s="4" t="inlineStr">
        <is>
          <t>Deferred Rent Receivable Deferred rent receivable represents rent earned in excess of rent received as a result of straight-lining rents over the terms of the leases on the FM Property, the CO Property, the Lewisville Property, the SF Property, the Buchanan Property and the DST in accordance with ASC Topic 842, Leases</t>
        </is>
      </c>
    </row>
    <row r="11">
      <c r="A11" s="4" t="inlineStr">
        <is>
          <t>Prepaid Expenses and Other Assets</t>
        </is>
      </c>
      <c r="B11" s="4" t="inlineStr">
        <is>
          <t xml:space="preserve">Prepaid Expenses and Other Assets Prepaid expenses and other assets consist primarily of prepaid operating expenses and reimbursements due from tenants. </t>
        </is>
      </c>
    </row>
    <row r="12">
      <c r="A12" s="4" t="inlineStr">
        <is>
          <t>Investment in Real Estate, net</t>
        </is>
      </c>
      <c r="B12" s="4" t="inlineStr">
        <is>
          <t xml:space="preserve">Investment in Real Estate, net Real estate assets are stated at cost, less accumulated depreciation and amortization. Amounts capitalized to real estate assets consist of the costs of acquisition, including certain acquisition-related expenses, major improvements and betterments that extend the useful life of the real estate assets and leasing costs. All repairs and maintenance costs are expensed as incurred. The Company accounts for its acquisitions (or disposals) of assets or businesses in accordance with ASC Topic 805, Business Combinations Upon the acquisition of real estate properties, the Company allocates the purchase price to acquired tangible assets, consisting of land, buildings and improvements, and to identified intangible assets and liabilities, consisting of the value of above-market leases, below-market leases, and in-place leases, based in each case on their respec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Company considers the period of future benefit of each respective asset to determine its appropriate useful life. The estimated useful lives of the Company’s real estate assets by class are generally as follows:
Description
Depreciable Life
Buildings
39 years
Site improvements
Over lease term
Intangible lease assets and liabilities
Over lease term The determination of the fair values of the real estate assets and liabilities acquired requires the use of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No impairment losses were recorded during the three and six months ended June 30, 2020 or June 30, 2019 after the Company assessed the recoverability of its assets. As of June 30, 2020 and December 31, 2019, no impairment losses have been identified. </t>
        </is>
      </c>
    </row>
    <row r="13">
      <c r="A13" s="4" t="inlineStr">
        <is>
          <t>Investments in Real Estate-Related Assets</t>
        </is>
      </c>
      <c r="B13" s="4" t="inlineStr">
        <is>
          <t xml:space="preserve">Investments in Real Estate - Mezzanine Loan Investment The Company has made a mezzanine loan investment through the Illinois SPE. Mezzanine loan investments are generally intended to be held for investment and, accordingly, are carried at cost, net of unamortized fees, premiums, discounts and unfunded commitments. Mezzanine loan investments that are deemed to be impaired are carried at amortized cost less a loss reserve, if deemed appropriate. Mezzanine loan investment where the Company does not have the intent to hold the investment for the foreseeable future or until its expected payoff are classified as held for sale and recorded at the lower of cost or estimated value. Mezzanine loan investments are considered impaired when, based on current information and events, it is probable that the Company will not be able to collect principal and income from mezzanine loan amounts due according to the contractual terms. The Company assesses the credit quality of the portfolio and adequacy of loss reserves on a periodic basis. Significant judgment of management is required in this analysis. The Company considers the estimated net recoverable value of the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 a loss reserve is recorded with a corresponding charge to provision for losses. The loss reserve for each is maintained at a level that is determined to be adequate by management to absorb probable losses. Income recognition is suspended for a mezzanine loan investment mezzanine loan investment mezzanine loan investment mezzanine loan investment mezzanine loan investment or June 30, 2019 after the Company assessed the recoverability of its assets. Preferred Equity Investment The Company has made a preferred equity investment in the Pennsylvania SPE, an entity that holds commercial real estate. Preferred equity investments are generally intended to be held to maturity and, accordingly, are carried at cost, net of unamortized fees, premium, discount and unfunded commitments. Preferred Equity investments that are deemed to be impaired are carried at amortized cost less a loss reserve, if deemed appropriate. Preferred equity investments where we do not have the intent to hold the investment for the foreseeable future or until its expected payoff are classified as held for sale and recorded at the lower of cost or estimated value. Preferred equity investments are considered impaired when, based on current information and events, it is probable that the Company will not be able to collect principal and preferred return income amounts due according to the contractual terms. The Company assesses the credit quality of the portfolio and adequacy of loss reserves on a periodic basis. Significant judgment of management is required in this analysis. The Company considers the estimated net recoverable value of the preferred equity investment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preferred equity investment, a loss reserve is recorded with a corresponding charge to provision for losses. The loss reserve for each preferred equity investment is maintained at a level that is determined to be adequate by management to absorb probable losses . Income recognition is suspended for a preferred equity investment at the earlier of the date at which payments become 90-days past due or when, in the opinion of management, a full recovery of income and principal becomes doubtful. When the ultimate collectability of the principal of an impaired preferred equity investment is in doubt, all payments are applied to principal under the cost recovery method. When the ultimate collectability of the principal of an impaired preferred equity investment is not in doubt, contractual preferred return income is recorded as preferred return income when received, under the cash basis method until an accrual is resumed when the preferred return investment becomes contractually current and performance is demonstrated to be resumed. A preferred return investment is written off when it is no longer realizable and/or legally discharged. No impairment losses were recorded during the six months ended June 30, 2020 or June 30, 2019 after the Company assessed the recoverability of its assets. </t>
        </is>
      </c>
    </row>
    <row r="14">
      <c r="A14" s="4" t="inlineStr">
        <is>
          <t>Deferred Financing Costs</t>
        </is>
      </c>
      <c r="B14" s="4" t="inlineStr">
        <is>
          <t xml:space="preserve">Deferred Financing Costs Costs incurred in connection with obtaining financing are capitalized and amortized over the term of the related loan on a straight-line basis, which approximates the effective interest method. The carrying value of the deferred financing costs at June 30, 2020 and December 31, 2019 was $803,302 and $841,615, respectively, which is net of accumulated amortization of $119,494 and $81,181, respectively, and recorded as an offset to the related debt. For the six months ended June 30, 2020 and June 30, 2019, amortization of deferred financing costs was $38,313 and $25,552, respectively, and for the three months ended June 30, 2020 and June 30, 2019, amortization of deferred financing costs was $19,158 and $14,692, respectively, and is included in Interest expense on the accompanying consolidated statements of operations. </t>
        </is>
      </c>
    </row>
    <row r="15">
      <c r="A15" s="4" t="inlineStr">
        <is>
          <t>Revenue Recognition</t>
        </is>
      </c>
      <c r="B15" s="4" t="inlineStr">
        <is>
          <t>Revenue Recognition Rental revenue is recognized on a straight-line basis over the life of the respective leases. Preferred return income from the Company’s preferred equity investment is recognized when earned and accrued based on the outstanding investment balance. Income from mezzanine loan investment is recognized when earned and accrued based on the outstanding loan balance.</t>
        </is>
      </c>
    </row>
    <row r="16">
      <c r="A16" s="4" t="inlineStr">
        <is>
          <t>Stock Subscriptions Receivable</t>
        </is>
      </c>
      <c r="B16" s="4" t="inlineStr">
        <is>
          <t>Stock Subscriptions Receivable As prescribed by ASC Topic 505, Equity</t>
        </is>
      </c>
    </row>
    <row r="17">
      <c r="A17" s="4" t="inlineStr">
        <is>
          <t>Due from Related Party</t>
        </is>
      </c>
      <c r="B17" s="4" t="inlineStr">
        <is>
          <t xml:space="preserve">Due from Related Party Due from related party includes amounts owed to the Company by CFI pursuant to the terms of the sponsor support agreement for the reimbursement of selling commissions and dealer manager fees, as well as other amounts due from the Advisor, which at June 30, 2020 and December 31, 2019 was $310,255 and $49,910, respectively. The amount of Sponsor Support (as defined below in Note 9 – Related Party Transactions) outstanding at June 30, 2020 was received by the Company during July 2020. </t>
        </is>
      </c>
    </row>
    <row r="18">
      <c r="A18" s="4" t="inlineStr">
        <is>
          <t>Deferred Revenue</t>
        </is>
      </c>
      <c r="B18" s="4" t="inlineStr">
        <is>
          <t xml:space="preserve">Deferred Revenue Deferred revenue represents unearned rent received in advance from tenants at certain of the Company’s properties, which at June 30, 2020 and December 31, 2019 was $473,395 and $561,056, respectively. </t>
        </is>
      </c>
    </row>
    <row r="19">
      <c r="A19" s="4" t="inlineStr">
        <is>
          <t>Restricted Reserves</t>
        </is>
      </c>
      <c r="B19" s="4" t="inlineStr">
        <is>
          <t>Restricted Reserves Restricted reserves is comprised of amounts received from tenants at certain of the Company’s properties for recoverable property operating expenses to be paid by the Company on behalf of the tenants, pursuant to the terms of the respective net lease arrangements, which at June 30, 2020 and December 31, 2019 was $380,745 and $33,124, respectively.</t>
        </is>
      </c>
    </row>
    <row r="20">
      <c r="A20" s="4" t="inlineStr">
        <is>
          <t>Tenant Reimbursement Income</t>
        </is>
      </c>
      <c r="B20" s="4" t="inlineStr">
        <is>
          <t xml:space="preserve">Tenant Reimbursement Income Certain property operating expenses, including real estate taxes and insurance, among others, are paid by the Company and are reimbursed by the tenants of the Company’s properties pursuant to the terms of the respective net leases. These reimbursements are reflected as Tenant reimbursement income in the accompanying consolidated statements of operations, which, for the six months ended June 30, 2020 and June 30, 2019 was $877,825 and $594,995, respectively, and for the three months ended June 30, 2020 and June 30, 2019 was $456,666 and $219,082, respectively. </t>
        </is>
      </c>
    </row>
    <row r="21">
      <c r="A21" s="4" t="inlineStr">
        <is>
          <t>Property Operating Expenses</t>
        </is>
      </c>
      <c r="B21" s="4" t="inlineStr">
        <is>
          <t>Property Operating Expenses Certain property operating expenses, including real estate taxes and insurance, among others, are paid by the Company and may be reimbursed by the tenants of the Company’s properties pursuant to the terms of the respective net leases. These expenses incurred are reflected as Property operating expenses in the accompanying consolidated statements of operations, which for the six months ended June 30, 2020 and June 30, 2019 was $978,194 and $594,995, respectively, and for the three months ended June 30, 2020 and June 30, 2019 was $545,230 and $219,082, respectively.</t>
        </is>
      </c>
    </row>
    <row r="22">
      <c r="A22" s="4" t="inlineStr">
        <is>
          <t>Due to Related Parties</t>
        </is>
      </c>
      <c r="B22" s="4" t="inlineStr">
        <is>
          <t xml:space="preserve">Due to Related Parties Due to related parties is comprised of amounts contractually owed by the Company for various services provided to the Company from related parties, which at June 30, 2020 and December 31, 2019 was $1,861,062 and $2,057,181, respectively (See Note 9 – Related Party Transactions). </t>
        </is>
      </c>
    </row>
    <row r="23">
      <c r="A23" s="4" t="inlineStr">
        <is>
          <t>Organization and Offering Costs</t>
        </is>
      </c>
      <c r="B23" s="4" t="inlineStr">
        <is>
          <t>Organization and Offering Costs The Advisor has agreed to pay, on behalf of the Company, all organizational and offering costs (including legal, accounting, and other costs attributable to the Company’s organization and offering, but excluding upfront selling commissions, dealer manager fees and distribution fees) (“O&amp;O Costs”) through the first anniversary of the date on which the Company satisfied the Minimum Offering Requirement, which was May 18, 2018 (the “Escrow Break Anniversary”). After the Escrow Break Anniversary, the Advisor, in its sole discretion, may pay some or all of the additional O&amp;O Costs incurred, but is not required to do so. To the extent the Advisor pays such additional O&amp;O Costs, the Company is obligated to reimburse the Advisor subject to the 1% Cap (as defined below). Following the Escrow Break Anniversary, the Company began reimbursing the Advisor for payment of O&amp;O Costs on a monthly basis, which will continue through the period ended May 18, 2021; provided, however, that the Company will not be obligated to pay any amounts that as a result of such payment would cause the aggregate payments for O&amp;O Costs (less selling commissions, dealer manager fees and distribution fees) paid to the Advisor to exceed 1% of gross proceeds of the Initial Offering (the “1% Cap”), as of such payment date. Any amounts not reimbursed in any period shall be included in determining any reimbursement liability for a subsequent period. As of June 30, 2020, the Advisor has continued to pay all O&amp;O Costs on behalf of the Company. As of June 30, 2020 and December 31, 2019, the Advisor has incurred O&amp;O Costs on the Company’s behalf of $9,907,863 and $8,613,586, respectively. As of June 30, 2020 and December 31, 2019, the Company is obligated to reimburse the Advisor for O&amp;O Costs in the amount of $626,630 and $789,661, respectively, which is included within Due to related parties in the accompanying consolidated balance sheets. As of June 30, 2020 and December 31, 2019, organizational costs of $90,676 and $90,232, respectively, were expensed and offering costs of $1,456,871 and $1,287,203, respectively, were charged to stockholders’ equity. As of June 30, 2020 and December 31, 2019, the Company has made reimbursement payments of $920,917 and $587,774, respectively, to the Advisor for O&amp;O Costs incurred.</t>
        </is>
      </c>
    </row>
    <row r="24">
      <c r="A24" s="4" t="inlineStr">
        <is>
          <t>Income Taxes</t>
        </is>
      </c>
      <c r="B24" s="4" t="inlineStr">
        <is>
          <t>Income Taxes The Company has elected and qualified to be taxed as a REIT under the Internal Revenue Code of 1986, as amended. Accordingly, the Company generally will not be subject to U.S. federal income tax to the extent of its distributions to stockholders and as long as certain asset, income, share ownership, minimum distribution and other requirements are met. To qualify as a REIT, the Company must annually distribute at least 90% of its REIT taxable income to its stockholders and meet certain other requirements. Under certain circumstances, federal income and excise taxes may be due on its undistributed taxable income. The Company may also be subject to certain state and local taxes. If the Company fails to meet these requirements, it will be subject to U.S. federal income tax, which could have a material adverse impact on its results of operations and amounts available for distributions to its stockholders. The Company provides for uncertain tax positions based upon management’s assessment of whether a tax benefit is more likely than not to be sustained upon examination by tax authorities. Management is required to determine whether a tax position is more likely than not to be sustained upon examination by tax authorities, including resolution of any related appeals or litigation processes, based on the technical merits of the position. Because assumptions are used in determining whether a tax benefit is more likely than not to be sustained upon examination by tax authorities, actual results may differ from the Company’s estimates under different assumptions or conditions. The Company recognizes interest and penalties, if any, related to unrecognized tax benefits in “Provision for income taxes” in the consolidated statement of operations.</t>
        </is>
      </c>
    </row>
    <row r="25">
      <c r="A25" s="4" t="inlineStr">
        <is>
          <t>Earnings Per Share</t>
        </is>
      </c>
      <c r="B25" s="4" t="inlineStr">
        <is>
          <t xml:space="preserve">Earnings Per Share Basic net income (loss) per share of common stock is determined by dividing net income (loss) attributable to common stockholders by the weighted average number of common shares outstanding during the period. Diluted net income (loss) per share is determined by dividing net income (loss) attributable to common stockholders by the weighted average number of common shares outstanding during the period, including common stock equivalents. As of June 30, 2020 and December 31, 2019, there were no material common stock equivalents that would have a dilutive effect on net income (loss) per share for common stockholders. All classes of common stock are allocated net income (loss) at the same rate per share. For the three and six months ended June 30, 2020, basic and diluted net income per share was $0.07 and $0.16, respectively. For the three and six months ended June 30, 2019, basic and diluted net income per share was $0.05 and $0.06, respectively. </t>
        </is>
      </c>
    </row>
    <row r="26">
      <c r="A26" s="4" t="inlineStr">
        <is>
          <t>Recently Adopted Accounting Pronouncements and New Accounting Pronouncements</t>
        </is>
      </c>
      <c r="B26" s="4" t="inlineStr">
        <is>
          <t>Recently Adopted Accounting Pronouncements In February 2016, the FASB issued ASU No. 2016-02, Leases (Topic 842) Codification Improvements to Topic 842: Leases Leases (Topic 842): Targeted Improvements Leases Leases (Topic 842): Narrow-Scope Improvements for Lessors Leases (Topic 842): Codification Improvements, The guidance in ASUs 2016-02, 2018-10, 2018-11 and 2018-20 was effective beginning January 1, 2019, with early adoption permitted; whereas the guidance in ASU 2019-01 is effective beginning January 1, 2020, with early adoption permitted. The Company adopted the above mentioned standards on January 1, 2019 using the effective date as the date of initial application. In August 2018, the FASB issued ASU No. 2018-13, Fair Value Measurement (Topic 820): Disclosure Framework—Changes to the Disclosure Requirements for Fair Value Measurement In October 2018, the FASB issued ASU No. 2018-17, Consolidation (Topic 810): Targeted Improvements to Related Party Guidance for Variable Interest Entities Consolidation adopted In July 2019, the FASB issued ASU No. 2019-07, Codification Updates to SEC Sections—Amendments to SEC Paragraphs Pursuant to SEC Final Rule Releases No. 33-10532, Disclosure Update and Simplification, and Nos. 33-10231 and 33-10442, Investment Company Reporting Modernization, and Miscellaneous Updates New Accounting Pronouncements In June 2016, the FASB issued ASU No. 2016-13, Financial Instruments—Credit Losses (Topic 326): Measurement of Credit Losses on Financial Instruments Codification Improvements to Topic 326, Financial Instruments—Credit Losses Leases Leases In April 2019, the FASB issued ASU No. 2019-04, Codification Improvements to Topic 326, Financial Instruments—Credit Losses, Topic 815, Derivatives and Hedging, and Topic 825, Financial Instruments In addition, in May 2019, the FASB issued ASU No. 2019-05, Financial Instruments—Credit Losses (Topic 326): Targeted Transition Relief . The amendments in this ASU allow entities, upon adoption of ASU No. 2016-13, to irrevocably elect the fair value option for financial instruments that were previously carried at amortized cost and are eligible for the fair value option under ASC 825-10, Financial Instruments: Overall . In November 2019, the FASB issued ASU No. 2019-10, Financial Instruments—Credit Losses (Topic 326), Derivatives and Hedging (Topic 815), and Leases (Topic 842) Effective Dates. Pursuant to this ASU, Codification Improvements to Topic 326, Financial Instruments—Credit Losses The amendments in ASUs No. 2018-19, 2019-04, 2019-05, 2019-10 and 2019-11 are required to be adopted concurrently with the guidance in ASU No. 2016-13. The Company plans to adopt the standards on their required effective date. Management is continuing to implement the new credit losses guidance, including the assessment of the impact of the new guidance on the Company’s consolidated financial statements. In January 2020, the FASB issued ASU No. 2020-01, Investments—Equity Securities (Topic 321), Investments—Equity Method and Joint Ventures (Topic 323), and Derivatives and Hedging (Topic 815)—Clarifying the Interactions between Topic 321, Topic 323, and Topic 815 (a consensus of the FASB Emerging Issues Task Force) In March 2020, the FASB issued ASU No. 2020-03, Codification Improvements to Financial Instruments In March 2020, the FASB issued ASU No. 2020-04, Reference Rate Reform (Topic 848): Facilitation of the Effects of Reference Rate Reform on Financial Reporting</t>
        </is>
      </c>
    </row>
    <row r="27">
      <c r="A27" s="4" t="inlineStr">
        <is>
          <t>Risks and Uncertainties</t>
        </is>
      </c>
      <c r="B27" s="4" t="inlineStr">
        <is>
          <t>Risks and Uncertainties Financial instruments that potentially subject the Company to concentrations of credit risk include Cash and cash equivalents. At times, balances with any one financial institution may exceed the Federal Deposit Insurance Corporation (“FDIC”) insurance limits. The Company believes it mitigates this risk by investing its cash with high-credit quality financial institutions. Concentrations of credit risk arise when a number of tenants are engaged in similar business activities, or activities in the same geographic region, or have similar economic features that would cause their ability to meet contractual obligations, including those to the Company, to be similarly affected by changes in economic conditions. The Company is subject to tenant, geographic and industry concentrations. Any downturn of the economic conditions in one or more of these tenants, states or industries could result in a material reduction the Company’s cash flows or material losses to the Company. The Company believes it mitigates this risk by employing a comprehensive set of controls around acquisitions which include detailed due diligence of all lessees. In addition, the Company monitors published credit ratings of its tenants, when available. Additionally, the full extent of the impact and effects of the recent outbreak of the coronavirus (COVID-19) on the future financial performance of the Company, as a whole, and, specifically, on its investments, lessees of real estate properties owned and borrowers on its loan and preferred equity interests, are uncertain at this time. The impact will depend on future developments, including, among other factors, the duration and spread of the outbreak, along with related travel advisories and restrictions, the recovery time of the disrupted supply chains, the consequential staff shortages, and production delays, and the uncertainty with respect to the accessibility of additional liquidity or to the capital markets. COVID-19 and the current financial, economic and capital markets environment, and future developments in these and other areas, present uncertainty and risk with respect to the Company’s performance, financial condition, results of operations and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Estimated Useful Lives of Real Estate Assets by Class</t>
        </is>
      </c>
      <c r="B4" s="4" t="inlineStr">
        <is>
          <t>The Company considers the period of future benefit of each respective asset to determine its appropriate useful life. The estimated useful lives of the Company’s real estate assets by class are generally as follows:
Description
Depreciable Life
Buildings
39 years
Site improvements
Over lease term
Intangible lease assets and liabilities
Over lease ter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vestment in Real Estate (Tables)</t>
        </is>
      </c>
      <c r="B1" s="2" t="inlineStr">
        <is>
          <t>6 Months Ended</t>
        </is>
      </c>
    </row>
    <row r="2">
      <c r="B2" s="2" t="inlineStr">
        <is>
          <t>Jun. 30, 2020</t>
        </is>
      </c>
    </row>
    <row r="3">
      <c r="A3" s="3" t="inlineStr">
        <is>
          <t>Real Estate [Abstract]</t>
        </is>
      </c>
    </row>
    <row r="4">
      <c r="A4" s="4" t="inlineStr">
        <is>
          <t>Schedule of Investment in Real Estate, Net</t>
        </is>
      </c>
      <c r="B4" s="4" t="inlineStr">
        <is>
          <t>Investment in real estate, net consisted of the following at June 30, 2020 and December 31, 2019 :
June 30, 2020
December 31, 2019
Building and building improvements
$
140,185,153
$
140,185,153
Land
23,195,885
23,195,885
Total
163,381,038
163,381,038
Accumulated depreciation
(6,433,313
)
(4,275,639
)
Investment in real estate, net
$
156,947,725
$
159,105,399</t>
        </is>
      </c>
    </row>
    <row r="5">
      <c r="A5" s="4" t="inlineStr">
        <is>
          <t>Schedule of Interest in Real Properties</t>
        </is>
      </c>
      <c r="B5" s="4" t="inlineStr">
        <is>
          <t>As of June 30, 2020, the Company owned interests in 13 real properties as described below:
Portfolio
Ownership Percentage
Location
Number of Properties
Square Feet
Remaining Lease Term (1)
Annualized Rental Income (2)
Acquisition Date
Purchase Price (3)
Walgreens Grand Rapids ("GR Property")
100
%
Grand Rapids, MI
1
14,552
12.1 years
$
500,000
July 2017
$
7,936,508
CF Net Lease Portfolio IV DST ("DST Properties")
100
%
Various
7
103,537
11.4 years
$
2,323,749
September 2017
$
35,706,642
Daimler Trucks North America Office Building ("FM Property")
100
%
Fort Mill, SC
1
150,164
8.4 years
$
2,670,638
February 2018
$
40,000,000
Alliance Data Systems Office Building ("CO Property")
100
%
Columbus, OH
1
241,493
12.2 years
$
3,362,844
July 2018
$
46,950,000
Hoya Optical Labs of America ("Lewisville Property")
100
%
Lewisville, TX
1
89,473
7.9 years
$
937,060
November 2018
$
14,120,000
Williams Sonoma Office Building ("SF Property") (4)
75
%
San Francisco, CA
1
13,907
1.4 years
$
582,860
September 2019
$
11,600,000
Martin Brower Industrial Buildings ("Buchanan Property")
100
%
Phoenix, AZ
1
93,302
11.7 years
$
1,083,444
November 2019
$
17,300,000
(1)
Reflects number of years remaining until the tenant’s first termination option.
(2)
Reflects the average annualized rental income for the lease.
(3)
Reflects the contract purchase price at 100% ownership as opposed to adjusted for current ownership percentage as applicable.
(4)
Effective as of May 1, 2020, for a period of two (2) months, the tenant's monthly rent payment of $48,839 was abated with regards to the Company’s SF Property investment as a result of COVID-19. Absent the tenant's default under the terms of the rent deferral agreement or the lease, the landlord will not charge any late fees or interest related to the deferred rent. Rent payments shall re-commence on July 1, 2020 pursuant to the existing lease terms and the two months of deferred rent will be repaid in equal parts over the period beginning July 1, 2020 and ending on December 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6 Months Ended</t>
        </is>
      </c>
    </row>
    <row r="2">
      <c r="B2" s="2" t="inlineStr">
        <is>
          <t>Jun. 30, 2020</t>
        </is>
      </c>
    </row>
    <row r="3">
      <c r="A3" s="3" t="inlineStr">
        <is>
          <t>Intangible Assets Net Excluding Goodwill [Abstract]</t>
        </is>
      </c>
    </row>
    <row r="4">
      <c r="A4" s="4" t="inlineStr">
        <is>
          <t>Components of Gross Carrying Amount and Accumulated Amortization of Intangible Assets</t>
        </is>
      </c>
      <c r="B4" s="4" t="inlineStr">
        <is>
          <t>As of June 30, 2020 and December 31, 2019, the gross carrying amount and accumulated amortization of the Company’s intangible assets consisted of the following:
June 30, 2020
December 31, 2019
Intangible assets:
In-place lease intangibles
$
22,234,766
$
22,234,766
Above-market lease intangibles
451,899
451,899
Total intangible assets
22,686,665
22,686,665
Accumulated amortization:
In-place lease amortization
(2,904,116
)
(1,802,455
)
Above-market lease amortization
(89,623
)
(74,475
)
Total accumulated amortization
(2,993,739
)
(1,876,930
)
Intangible assets, net
$
19,692,926
$
20,809,735</t>
        </is>
      </c>
    </row>
    <row r="5">
      <c r="A5" s="4" t="inlineStr">
        <is>
          <t>Schedule of Estimated Future Amortization on Intangible Assets</t>
        </is>
      </c>
      <c r="B5" s="4" t="inlineStr">
        <is>
          <t>The estimated future amortization on the Company’s intangible assets for each of the next five years and thereafter as of June 30, 2020 is as follows:
Year
In-place Lease Intangibles
Above-market Lease Intangibles
Total
2020 (remaining)
$
1,101,661
$
15,147
$
1,116,808
2021
2,203,322
30,295
2,233,617
2022
1,757,989
30,295
1,788,284
2023
1,757,989
30,295
1,788,284
2024
1,757,989
30,295
1,788,284
Thereafter
10,751,700
225,949
10,977,649
$
19,330,650
$
362,276
$
19,692,926</t>
        </is>
      </c>
    </row>
    <row r="6">
      <c r="A6" s="4" t="inlineStr">
        <is>
          <t>Components of Gross Carrying Amount and Accumulated Amortization of Intangible Liabilities</t>
        </is>
      </c>
      <c r="B6" s="4" t="inlineStr">
        <is>
          <t>As of June 30, 2020
June 30, 2020
December 31, 2019
Intangible liabilities:
Below-market lease intangibles
$
9,065,316
$
9,065,316
Accumulated amortization:
Below-market lease amortization
(840,519
)
(416,574
)
Intangible liabilities, net
$
8,224,797
$
8,648,742</t>
        </is>
      </c>
    </row>
    <row r="7">
      <c r="A7" s="4" t="inlineStr">
        <is>
          <t>Schedule of Estimated Future Amortization on Intangible Liabilities</t>
        </is>
      </c>
      <c r="B7" s="4" t="inlineStr">
        <is>
          <t>The estimated future amortization on the Company’s intangible liabilities for each of the next five years and thereafter as of June 30, 2020 is as follows:
Year
Below-market Lease Intangibles
2020 (remaining)
$
423,942
2021
847,890
2022
687,001
2023
687,001
2024
687,001
Thereafter
4,891,962
$
8,224,79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ve Year Minimum Rental Payments (Tables)</t>
        </is>
      </c>
      <c r="B1" s="2" t="inlineStr">
        <is>
          <t>6 Months Ended</t>
        </is>
      </c>
    </row>
    <row r="2">
      <c r="B2" s="2" t="inlineStr">
        <is>
          <t>Jun. 30, 2020</t>
        </is>
      </c>
    </row>
    <row r="3">
      <c r="A3" s="3" t="inlineStr">
        <is>
          <t>Leases [Abstract]</t>
        </is>
      </c>
    </row>
    <row r="4">
      <c r="A4" s="4" t="inlineStr">
        <is>
          <t>Schedule of Estimated Future Minimum Rents</t>
        </is>
      </c>
      <c r="B4" s="4" t="inlineStr">
        <is>
          <t>The estimated future minimum rents the Company expects to receive for the GR Property, FM Property, CO Property, Lewisville Property, the DST Properties, SF Property, and the Buchanan Property for each of the next five years and thereafter through the end of the primary term as of June 30, 2020 is as follows:
Year
GR Property
FM Property
CO Property
Lewisville Property
DST Properties
SF Property
Buchanan Property
Total
2020 (remaining)
250,000
1,254,620
1,597,060
444,627
1,097,979
293,036
517,429
5,454,751
2021
500,000
2,560,296
3,216,864
915,933
2,209,683
586,073
1,034,857
11,023,706
2022
500,000
2,611,352
3,251,284
915,933
2,305,756
—
1,034,857
10,619,182
2023
500,000
2,663,909
3,286,073
943,411
2,305,756
—
1,075,458
10,774,607
2024
500,000
2,716,467
3,321,234
943,411
2,305,756
—
1,079,150
10,866,018
Thereafter
4,250,000
11,419,972
26,929,125
3,415,571
16,664,853
—
8,017,615
70,697,136
Total
$
6,500,000
$
23,226,616
$
41,601,640
$
7,578,886
$
26,889,783
$
879,109
$
12,759,366
$
119,435,4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Real Estate-Related Assets (Tables)</t>
        </is>
      </c>
      <c r="B1" s="2" t="inlineStr">
        <is>
          <t>6 Months Ended</t>
        </is>
      </c>
    </row>
    <row r="2">
      <c r="B2" s="2" t="inlineStr">
        <is>
          <t>Jun. 30, 2020</t>
        </is>
      </c>
    </row>
    <row r="3">
      <c r="A3" s="3" t="inlineStr">
        <is>
          <t>Real Estate [Abstract]</t>
        </is>
      </c>
    </row>
    <row r="4">
      <c r="A4" s="4" t="inlineStr">
        <is>
          <t>Information about Properties Relating to Location, Rentable Square Feet, and Annualized Rental Income</t>
        </is>
      </c>
      <c r="B4" s="4" t="inlineStr">
        <is>
          <t>Error extracting Word content
For the Three Months Ended June 30,
For the Six Months Ended June 30,
DST Properties (2)
2020
2019
2020
2019
Revenues
$
580,937
$
580,938
$
1,161,874
$
1,161,875
Operating expenses
(318,409
)
(280,885
)
(636,766
)
(491,295
)
Other expenses, net
(261,171
)
(261,170
)
(522,342
)
(519,471
)
Net income (loss)
$
1,357
$
38,883
$
2,766
$
151,109
Net income (loss) attributable to the Company (1)
$
—
$
40,971
$
—
$
137,147
For the Three Months Ended June 30,
For the Six Months Ended June 30,
CO Property (3)
2020
2019
2020
2019
Revenues
$
840,711
$
840,711
$
1,681,422
$
1,681,422
Operating expenses
(363,807
)
(364,034
)
(727,527
)
(727,391
)
Other expenses, net
(342,502
)
(337,967
)
(684,388
)
(688,936
)
Net income (loss)
$
134,402
$
138,710
$
269,507
$
265,095
Net income (loss) attributable to the Company (1)
$
—
$
(11,177
)
$
—
$
(11,177
)
For the Three Months Ended June 30,
For the Six Months Ended June 30,
Pennsylvania SPE (4)
2020
2019
2020
2019
Revenues
$
234,545
$
231,264
$
469,091
$
457,444
Operating expenses
(105
)
(267
)
(225
)
(267
)
Other expenses, net
222
2,268
1,251
2,268
Net income (loss)
$
234,662
$
233,265
$
470,117
$
459,445
Net income (loss) attributable to the Company (1)
$
—
$
117,003
$
—
$
253,441
For the Three Months Ended June 30,
For the Six Months Ended June 30,
Illinois SPE (5)
2020
2019
2020
2019
Revenues
$
250,241
$
246,739
$
500,483
$
488,056
Operating expenses
(105
)
(272
)
(225
)
(272
)
Other expenses, net
237
2,447
1,330
2,447
Net income (loss)
$
250,373
$
248,914
$
501,588
$
490,231
Net income (loss) attributable to the Company (1)
$
—
$
176,107
$
—
$
321,811
Note:
(1) Represents the Company’s allocable share of net income based on the Company’s ownership interest in the underlying investment in real estate-related assets and is included within Income from investments in real-estate related assets on the Company’s unaudited consolidated statements of operations. (2) Effective May 9, 2019, the Company has consolidated the DST, and has no longer accounted for its investment in the DST under the equity method of accounting. See Note 3 – Investment in Real Estate for additional information. (3) On April 30, 2019, the Company purchased CFI’s remaining interest in the CO Property SPE in the amount of $190,057. The difference between the purchase price paid by the Company to acquire the remaining interests and the value of the Non-controlling interest in subsidiaries per the Company’s balance sheet has been accounted for in Income from investments in real estate-related assets on the Company’s consolidated statements of operations. (4) Effective June 5, 2019, the Company has consolidated the Pennsylvania SPE, and has no longer accounted for its investment in the Pennsylvania SPE under the equity method of accounting. (5) Effective October 29, 2019, the Company has consolidated the Illinois SPE, and has no longer accounted for its investment in the Pennsylvania SPE under the equity method of account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ans Payable (Tables)</t>
        </is>
      </c>
      <c r="B1" s="2" t="inlineStr">
        <is>
          <t>6 Months Ended</t>
        </is>
      </c>
    </row>
    <row r="2">
      <c r="B2" s="2" t="inlineStr">
        <is>
          <t>Jun. 30, 2020</t>
        </is>
      </c>
    </row>
    <row r="3">
      <c r="A3" s="3" t="inlineStr">
        <is>
          <t>Debt Instruments [Abstract]</t>
        </is>
      </c>
    </row>
    <row r="4">
      <c r="A4" s="4" t="inlineStr">
        <is>
          <t>Schedule of Loans Payable</t>
        </is>
      </c>
      <c r="B4" s="4" t="inlineStr">
        <is>
          <t>Information on the Company’s Loans payable as of June 30, 2020 and December 31, 2019 is as follows:
Description
June 30, 2020
GR Property
FM Property
CO Property
DST Properties
Buchanan Property
Total
Principal amount of loans
$
4,500,000
$
21,000,000
$
26,550,000
$
22,495,184
$
9,600,000
$
84,145,184
Less: Deferred financing costs, net of accumulated amortization of $119,494
(57,584
)
(157,635
)
(212,517
)
(290,382
)
(85,184
)
(803,302
)
Loans payable, net of deferred financing costs and amortization
$
4,442,416
$
20,842,365
$
26,337,483
$
22,204,802
$
9,514,816
$
83,341,882
Description
December 31, 2019
GR Property
FM Property
CO Property
DST Properties
Buchanan Property
Total
Principal amount of loans
$
4,500,000
$
21,000,000
$
26,550,000
$
22,495,184
$
9,600,000
$
84,145,184
Less: Deferred financing costs, net of accumulated amortization of $81,181
(61,682
)
(166,872
)
(221,196
)
(303,146
)
(88,719
)
(841,615
)
Loans payable, net of deferred financing costs and amortization
$
4,438,318
$
20,833,128
$
26,328,804
$
22,192,038
$
9,511,281
$
83,303,569</t>
        </is>
      </c>
    </row>
    <row r="5">
      <c r="A5" s="4" t="inlineStr">
        <is>
          <t>Schedule of Future Principal Payment Due under Loan Agreements</t>
        </is>
      </c>
      <c r="B5" s="4" t="inlineStr">
        <is>
          <t>The following table presents the future principal payments due under the Company’s loan agreements as of June 30, 2020:
Year
Amount
2020 (remaining)
$
—
2021
—
2022
—
2023
—
2024
—
Thereafter
84,145,184
Total
$
84,145,18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0</t>
        </is>
      </c>
    </row>
    <row r="3">
      <c r="A3" s="3" t="inlineStr">
        <is>
          <t>Related Party Transactions [Abstract]</t>
        </is>
      </c>
    </row>
    <row r="4">
      <c r="A4" s="4" t="inlineStr">
        <is>
          <t>Summary of Fees and Expenses Incurred</t>
        </is>
      </c>
      <c r="B4" s="4" t="inlineStr">
        <is>
          <t>The following table summarizes the above mentioned fees and expenses incurred by the Company for the six months ended June 30, 2020:
Due to related parties as of
Six months ended June 30, 2020
Due to related parties as of
Type of Fee or Reimbursement
Financial Statement Location
December 31, 2019
Incurred
Paid
June 30, 2020
Management Fees
Asset management fees
Management fees
$
123,179
$
793,437
$
779,546
$
137,070
Property management and oversight fees
Management fees
20,269
72,688
67,840
25,117
Organization, Offering and Operating Expense Reimbursements
Operating expenses (1)
General and administrative expenses
204,253
—
—
204,253
Organization expenses (2)
General and administrative expenses
71,162
444
26,832
44,774
Offering costs (2)
Additional paid-in capital
718,499
169,667
306,310
581,856
Commissions and Fees
Selling commissions and dealer manager fees, net
Additional paid-in capital
—
400,293
400,293
—
Distribution fees
Additional paid-in capital
919,819
99,635
151,462
867,992
Total
$
2,057,181
$
1,536,164
$
1,732,283
$
1,861,062
Note:
(1) As of June 30, 2020, the Advisor has incurred, on behalf of the Company, a total of $8,821,870 in Unreimbursed Operating Expenses, including a total of $1,377,647 for the six months ended June 30, 2020, for which the Advisor has not invoiced the Company for reimbursement. The total amount of Unreimbursed Operating Expenses may, in future periods, be subject to reimbursement by the Company pursuant to the terms of the Advisory Agreement. (2) As of June 30, 2020, the Advisor has incurred, on behalf of the Company, a total of $9,907,863 The following table summarizes the above mentioned fees and expenses incurred by the Company for the year ended December 31, 2019:
Due to related parties as of
Year ended December 31, 2019
Due to related parties as of
Type of Fee or Reimbursement
Financial Statement Location
December 31, 2018
Incurred
Paid
December 31, 2019
Management Fees
Asset management fees
Management fees
$
152,072
$
1,840,152
$
1,869,045
$
123,179
Property management and oversight fees
Management fees
8,647
110,415
98,793
20,269
Organization, Offering and Operating Expense Reimbursements
Operating expenses (1)
General and administrative expenses
1,004,539
204,253
1,004,539
204,253
Organization expenses (2)
General and administrative expenses
10,860
77,193
16,891
71,162
Offering costs (2)
Additional paid-in capital
732,579
287,289
301,369
718,499
Commissions and Fees
Selling commissions and dealer manager fees, net
Additional paid-in capital
27,846
1,345,353
1,373,199
—
Distribution fees
Additional paid-in capital
806,038
377,426
263,645
919,819
Total
$
2,742,581
$
4,242,081
$
4,927,481
$
2,057,181
Note:
(1) As of December 31, 2019, the Advisor has incurred, on behalf of the Company, a total of $7,444,222 in Unreimbursed Operating Expenses, including a total of $3,087,063 for the year ended December 31, 2019 for which the Advisor has not invoiced the Company for reimbursement. The total amount of Unreimbursed Operating Expenses may, in future periods, be subject to reimbursement by the Company pursuant to the terms of the Advisory Agreement. (2) As of December 31, 2019, the Advisor has incurred, on behalf of the Company, a total of $8,613,586 of O&amp;O Costs, of which the Company’s obligation is limited to $789,661, pursuant to the 1% Cap.</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28" customWidth="1" min="2" max="2"/>
    <col width="21" customWidth="1" min="3" max="3"/>
    <col width="20" customWidth="1" min="4" max="4"/>
    <col width="20" customWidth="1" min="5" max="5"/>
    <col width="21" customWidth="1" min="6" max="6"/>
    <col width="27" customWidth="1" min="7" max="7"/>
    <col width="35" customWidth="1" min="8" max="8"/>
    <col width="27" customWidth="1" min="9" max="9"/>
    <col width="27" customWidth="1" min="10" max="10"/>
    <col width="27" customWidth="1" min="11" max="11"/>
    <col width="36" customWidth="1" min="12" max="12"/>
  </cols>
  <sheetData>
    <row r="1">
      <c r="A1" s="1" t="inlineStr">
        <is>
          <t>Organization and Business Purpose - Additional Information (Detail)</t>
        </is>
      </c>
      <c r="B1" s="2" t="inlineStr">
        <is>
          <t>Jun. 30, 2020propertyshares</t>
        </is>
      </c>
      <c r="C1" s="2" t="inlineStr">
        <is>
          <t>Mar. 20, 2020USD ($)</t>
        </is>
      </c>
      <c r="D1" s="2" t="inlineStr">
        <is>
          <t>Dec. 31, 2019shares</t>
        </is>
      </c>
      <c r="E1" s="2" t="inlineStr">
        <is>
          <t>May 18, 2017USD ($)</t>
        </is>
      </c>
      <c r="F1" s="2" t="inlineStr">
        <is>
          <t>Oct. 17, 2016USD ($)</t>
        </is>
      </c>
      <c r="G1" s="2" t="inlineStr">
        <is>
          <t>Feb. 02, 2016USD ($)shares</t>
        </is>
      </c>
      <c r="H1" s="2" t="inlineStr">
        <is>
          <t>Jun. 30, 2020USD ($)propertyshares</t>
        </is>
      </c>
      <c r="I1" s="2" t="inlineStr">
        <is>
          <t>Mar. 31, 2020USD ($)shares</t>
        </is>
      </c>
      <c r="J1" s="2" t="inlineStr">
        <is>
          <t>Jun. 30, 2019USD ($)shares</t>
        </is>
      </c>
      <c r="K1" s="2" t="inlineStr">
        <is>
          <t>Mar. 31, 2019USD ($)shares</t>
        </is>
      </c>
      <c r="L1" s="2" t="inlineStr">
        <is>
          <t>Jun. 30, 2020USD ($)Segmentproperty</t>
        </is>
      </c>
    </row>
    <row r="2">
      <c r="A2" s="3" t="inlineStr">
        <is>
          <t>Schedule Of Organization And Basis Of Presentation [Line Items]</t>
        </is>
      </c>
    </row>
    <row r="3">
      <c r="A3" s="4" t="inlineStr">
        <is>
          <t>Date of incorporation</t>
        </is>
      </c>
      <c r="L3" s="4" t="inlineStr">
        <is>
          <t>Feb. 2,
		2016</t>
        </is>
      </c>
    </row>
    <row r="4">
      <c r="A4" s="4" t="inlineStr">
        <is>
          <t>State of incorporation</t>
        </is>
      </c>
      <c r="L4" s="4" t="inlineStr">
        <is>
          <t>MD</t>
        </is>
      </c>
    </row>
    <row r="5">
      <c r="A5" s="4" t="inlineStr">
        <is>
          <t>Number of reportable segment | Segment</t>
        </is>
      </c>
      <c r="L5" s="5" t="n">
        <v>1</v>
      </c>
    </row>
    <row r="6">
      <c r="A6" s="4" t="inlineStr">
        <is>
          <t>Stock issued during period, new issues, value</t>
        </is>
      </c>
      <c r="H6" s="6" t="n">
        <v>7116579</v>
      </c>
      <c r="I6" s="6" t="n">
        <v>11039819</v>
      </c>
      <c r="J6" s="6" t="n">
        <v>12364156</v>
      </c>
      <c r="K6" s="6" t="n">
        <v>13604281</v>
      </c>
    </row>
    <row r="7">
      <c r="A7" s="4" t="inlineStr">
        <is>
          <t>Stock issued during period, new issues, shares | shares</t>
        </is>
      </c>
      <c r="B7" s="5" t="n">
        <v>5994996</v>
      </c>
      <c r="D7" s="5" t="n">
        <v>5332169</v>
      </c>
    </row>
    <row r="8">
      <c r="A8" s="4" t="inlineStr">
        <is>
          <t>Investment in Operating Partnership by subsidiary of Sponsor, Rodin Global Property Trust OP Holdings, LLC (the "OP")</t>
        </is>
      </c>
      <c r="L8" s="6" t="n">
        <v>1000</v>
      </c>
    </row>
    <row r="9">
      <c r="A9" s="4" t="inlineStr">
        <is>
          <t>Number of real estate properties owned | property</t>
        </is>
      </c>
      <c r="B9" s="5" t="n">
        <v>13</v>
      </c>
      <c r="H9" s="5" t="n">
        <v>13</v>
      </c>
      <c r="L9" s="5" t="n">
        <v>13</v>
      </c>
    </row>
    <row r="10">
      <c r="A10" s="4" t="inlineStr">
        <is>
          <t>DST Properties [Member]</t>
        </is>
      </c>
    </row>
    <row r="11">
      <c r="A11" s="3" t="inlineStr">
        <is>
          <t>Schedule Of Organization And Basis Of Presentation [Line Items]</t>
        </is>
      </c>
    </row>
    <row r="12">
      <c r="A12" s="4" t="inlineStr">
        <is>
          <t>Number of real estate properties owned | property</t>
        </is>
      </c>
      <c r="B12" s="5" t="n">
        <v>7</v>
      </c>
      <c r="H12" s="5" t="n">
        <v>7</v>
      </c>
      <c r="L12" s="5" t="n">
        <v>7</v>
      </c>
    </row>
    <row r="13">
      <c r="A13" s="4" t="inlineStr">
        <is>
          <t>Distribution Reinvestment Plan [Member]</t>
        </is>
      </c>
    </row>
    <row r="14">
      <c r="A14" s="3" t="inlineStr">
        <is>
          <t>Schedule Of Organization And Basis Of Presentation [Line Items]</t>
        </is>
      </c>
    </row>
    <row r="15">
      <c r="A15" s="4" t="inlineStr">
        <is>
          <t>Common stock, shares authorized amount</t>
        </is>
      </c>
      <c r="C15" s="6" t="n">
        <v>250000000</v>
      </c>
    </row>
    <row r="16">
      <c r="A16" s="4" t="inlineStr">
        <is>
          <t>Maximum [Member] | Distribution Reinvestment Plan [Member]</t>
        </is>
      </c>
    </row>
    <row r="17">
      <c r="A17" s="3" t="inlineStr">
        <is>
          <t>Schedule Of Organization And Basis Of Presentation [Line Items]</t>
        </is>
      </c>
    </row>
    <row r="18">
      <c r="A18" s="4" t="inlineStr">
        <is>
          <t>Common stock, shares authorized amount</t>
        </is>
      </c>
      <c r="F18" s="6" t="n">
        <v>250000000</v>
      </c>
      <c r="G18" s="6" t="n">
        <v>250000000</v>
      </c>
    </row>
    <row r="19">
      <c r="A19" s="4" t="inlineStr">
        <is>
          <t>Maximum [Member] | Offering [Member]</t>
        </is>
      </c>
    </row>
    <row r="20">
      <c r="A20" s="3" t="inlineStr">
        <is>
          <t>Schedule Of Organization And Basis Of Presentation [Line Items]</t>
        </is>
      </c>
    </row>
    <row r="21">
      <c r="A21" s="4" t="inlineStr">
        <is>
          <t>Common stock, shares authorized amount</t>
        </is>
      </c>
      <c r="F21" s="5" t="n">
        <v>1250000000</v>
      </c>
      <c r="G21" s="5" t="n">
        <v>1250000000</v>
      </c>
    </row>
    <row r="22">
      <c r="A22" s="4" t="inlineStr">
        <is>
          <t>Maximum [Member] | Primary Offering [Member]</t>
        </is>
      </c>
    </row>
    <row r="23">
      <c r="A23" s="3" t="inlineStr">
        <is>
          <t>Schedule Of Organization And Basis Of Presentation [Line Items]</t>
        </is>
      </c>
    </row>
    <row r="24">
      <c r="A24" s="4" t="inlineStr">
        <is>
          <t>Common stock, shares authorized amount</t>
        </is>
      </c>
      <c r="F24" s="5" t="n">
        <v>1000000000</v>
      </c>
      <c r="G24" s="5" t="n">
        <v>1000000000</v>
      </c>
    </row>
    <row r="25">
      <c r="A25" s="4" t="inlineStr">
        <is>
          <t>Class A [Member]</t>
        </is>
      </c>
    </row>
    <row r="26">
      <c r="A26" s="3" t="inlineStr">
        <is>
          <t>Schedule Of Organization And Basis Of Presentation [Line Items]</t>
        </is>
      </c>
    </row>
    <row r="27">
      <c r="A27" s="4" t="inlineStr">
        <is>
          <t>Stock issued during period, new issues, value</t>
        </is>
      </c>
      <c r="G27" s="6" t="n">
        <v>200001</v>
      </c>
      <c r="H27" s="6" t="n">
        <v>1447</v>
      </c>
      <c r="I27" s="6" t="n">
        <v>1512</v>
      </c>
      <c r="J27" s="6" t="n">
        <v>2745</v>
      </c>
      <c r="K27" s="6" t="n">
        <v>2636</v>
      </c>
    </row>
    <row r="28">
      <c r="A28" s="4" t="inlineStr">
        <is>
          <t>Stock issued during period, new issues, shares | shares</t>
        </is>
      </c>
      <c r="B28" s="5" t="n">
        <v>3402643</v>
      </c>
      <c r="D28" s="5" t="n">
        <v>3150616</v>
      </c>
      <c r="G28" s="5" t="n">
        <v>8180</v>
      </c>
      <c r="H28" s="5" t="n">
        <v>144689</v>
      </c>
      <c r="I28" s="5" t="n">
        <v>150441</v>
      </c>
      <c r="J28" s="5" t="n">
        <v>274447</v>
      </c>
      <c r="K28" s="5" t="n">
        <v>263629</v>
      </c>
    </row>
    <row r="29">
      <c r="A29" s="4" t="inlineStr">
        <is>
          <t>Class I [Member]</t>
        </is>
      </c>
    </row>
    <row r="30">
      <c r="A30" s="3" t="inlineStr">
        <is>
          <t>Schedule Of Organization And Basis Of Presentation [Line Items]</t>
        </is>
      </c>
    </row>
    <row r="31">
      <c r="A31" s="4" t="inlineStr">
        <is>
          <t>Stock issued during period, new issues, value</t>
        </is>
      </c>
      <c r="E31" s="6" t="n">
        <v>2000000</v>
      </c>
      <c r="H31" s="6" t="n">
        <v>892</v>
      </c>
      <c r="I31" s="6" t="n">
        <v>2151</v>
      </c>
      <c r="J31" s="6" t="n">
        <v>1115</v>
      </c>
      <c r="K31" s="6" t="n">
        <v>1483</v>
      </c>
    </row>
    <row r="32">
      <c r="A32" s="4" t="inlineStr">
        <is>
          <t>Stock issued during period, new issues, shares | shares</t>
        </is>
      </c>
      <c r="B32" s="5" t="n">
        <v>1151593</v>
      </c>
      <c r="D32" s="5" t="n">
        <v>853734</v>
      </c>
      <c r="H32" s="5" t="n">
        <v>89113</v>
      </c>
      <c r="I32" s="5" t="n">
        <v>215102</v>
      </c>
      <c r="J32" s="5" t="n">
        <v>111436</v>
      </c>
      <c r="K32" s="5" t="n">
        <v>148278</v>
      </c>
    </row>
    <row r="33">
      <c r="A33" s="4" t="inlineStr">
        <is>
          <t>Class I [Member] | Primary Offering [Member]</t>
        </is>
      </c>
    </row>
    <row r="34">
      <c r="A34" s="3" t="inlineStr">
        <is>
          <t>Schedule Of Organization And Basis Of Presentation [Line Items]</t>
        </is>
      </c>
    </row>
    <row r="35">
      <c r="A35" s="4" t="inlineStr">
        <is>
          <t>Stock issued during period, new issues, value</t>
        </is>
      </c>
      <c r="F35" s="6" t="n">
        <v>2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Jun. 30, 2020</t>
        </is>
      </c>
      <c r="C1" s="2" t="inlineStr">
        <is>
          <t>Dec. 31, 2019</t>
        </is>
      </c>
    </row>
    <row r="2">
      <c r="A2" s="4" t="inlineStr">
        <is>
          <t>Investment in real estate, accumulated depreciation</t>
        </is>
      </c>
      <c r="B2" s="6" t="n">
        <v>6433313</v>
      </c>
      <c r="C2" s="6" t="n">
        <v>4275639</v>
      </c>
    </row>
    <row r="3">
      <c r="A3" s="4" t="inlineStr">
        <is>
          <t>Intangible assets, accumulated amortization</t>
        </is>
      </c>
      <c r="B3" s="5" t="n">
        <v>2993739</v>
      </c>
      <c r="C3" s="5" t="n">
        <v>1876930</v>
      </c>
    </row>
    <row r="4">
      <c r="A4" s="4" t="inlineStr">
        <is>
          <t>Loan payable, deferred financing costs</t>
        </is>
      </c>
      <c r="B4" s="5" t="n">
        <v>803302</v>
      </c>
      <c r="C4" s="5" t="n">
        <v>841615</v>
      </c>
    </row>
    <row r="5">
      <c r="A5" s="4" t="inlineStr">
        <is>
          <t>Intangible liabilities, accumulated amortization</t>
        </is>
      </c>
      <c r="B5" s="6" t="n">
        <v>840519</v>
      </c>
      <c r="C5" s="6" t="n">
        <v>416574</v>
      </c>
    </row>
    <row r="6">
      <c r="A6" s="4" t="inlineStr">
        <is>
          <t>Preferred stock, par value</t>
        </is>
      </c>
      <c r="B6" s="7" t="n">
        <v>0.01</v>
      </c>
      <c r="C6" s="7" t="n">
        <v>0.01</v>
      </c>
    </row>
    <row r="7">
      <c r="A7" s="4" t="inlineStr">
        <is>
          <t>Preferred stock, authorized shares</t>
        </is>
      </c>
      <c r="B7" s="5" t="n">
        <v>50000000</v>
      </c>
      <c r="C7" s="5" t="n">
        <v>50000000</v>
      </c>
    </row>
    <row r="8">
      <c r="A8" s="4" t="inlineStr">
        <is>
          <t>Preferred stock, issued</t>
        </is>
      </c>
      <c r="B8" s="5" t="n">
        <v>0</v>
      </c>
      <c r="C8" s="5" t="n">
        <v>0</v>
      </c>
    </row>
    <row r="9">
      <c r="A9" s="4" t="inlineStr">
        <is>
          <t>Preferred stock, outstanding</t>
        </is>
      </c>
      <c r="B9" s="5" t="n">
        <v>0</v>
      </c>
      <c r="C9" s="5" t="n">
        <v>0</v>
      </c>
    </row>
    <row r="10">
      <c r="A10" s="4" t="inlineStr">
        <is>
          <t>Common stock, shares authorized</t>
        </is>
      </c>
      <c r="B10" s="5" t="n">
        <v>400000000</v>
      </c>
    </row>
    <row r="11">
      <c r="A11" s="4" t="inlineStr">
        <is>
          <t>Class A [Member]</t>
        </is>
      </c>
    </row>
    <row r="12">
      <c r="A12" s="4" t="inlineStr">
        <is>
          <t>Common stock, par value</t>
        </is>
      </c>
      <c r="B12" s="7" t="n">
        <v>0.01</v>
      </c>
      <c r="C12" s="7" t="n">
        <v>0.01</v>
      </c>
    </row>
    <row r="13">
      <c r="A13" s="4" t="inlineStr">
        <is>
          <t>Common stock, shares authorized</t>
        </is>
      </c>
      <c r="B13" s="5" t="n">
        <v>160000000</v>
      </c>
      <c r="C13" s="5" t="n">
        <v>160000000</v>
      </c>
    </row>
    <row r="14">
      <c r="A14" s="4" t="inlineStr">
        <is>
          <t>Common stock, shares issued</t>
        </is>
      </c>
      <c r="B14" s="5" t="n">
        <v>3410823</v>
      </c>
      <c r="C14" s="5" t="n">
        <v>3158796</v>
      </c>
    </row>
    <row r="15">
      <c r="A15" s="4" t="inlineStr">
        <is>
          <t>Common stock, shares outstanding</t>
        </is>
      </c>
      <c r="B15" s="5" t="n">
        <v>3410823</v>
      </c>
      <c r="C15" s="5" t="n">
        <v>3158796</v>
      </c>
    </row>
    <row r="16">
      <c r="A16" s="4" t="inlineStr">
        <is>
          <t>Class T [Member]</t>
        </is>
      </c>
    </row>
    <row r="17">
      <c r="A17" s="4" t="inlineStr">
        <is>
          <t>Common stock, par value</t>
        </is>
      </c>
      <c r="B17" s="7" t="n">
        <v>0.01</v>
      </c>
      <c r="C17" s="7" t="n">
        <v>0.01</v>
      </c>
    </row>
    <row r="18">
      <c r="A18" s="4" t="inlineStr">
        <is>
          <t>Common stock, shares authorized</t>
        </is>
      </c>
      <c r="B18" s="5" t="n">
        <v>200000000</v>
      </c>
      <c r="C18" s="5" t="n">
        <v>200000000</v>
      </c>
    </row>
    <row r="19">
      <c r="A19" s="4" t="inlineStr">
        <is>
          <t>Common stock, shares issued</t>
        </is>
      </c>
      <c r="B19" s="5" t="n">
        <v>1440760</v>
      </c>
      <c r="C19" s="5" t="n">
        <v>1327819</v>
      </c>
    </row>
    <row r="20">
      <c r="A20" s="4" t="inlineStr">
        <is>
          <t>Common stock, shares outstanding</t>
        </is>
      </c>
      <c r="B20" s="5" t="n">
        <v>1440760</v>
      </c>
      <c r="C20" s="5" t="n">
        <v>1327819</v>
      </c>
    </row>
    <row r="21">
      <c r="A21" s="4" t="inlineStr">
        <is>
          <t>Class I [Member]</t>
        </is>
      </c>
    </row>
    <row r="22">
      <c r="A22" s="4" t="inlineStr">
        <is>
          <t>Common stock, par value</t>
        </is>
      </c>
      <c r="B22" s="7" t="n">
        <v>0.01</v>
      </c>
      <c r="C22" s="7" t="n">
        <v>0.01</v>
      </c>
    </row>
    <row r="23">
      <c r="A23" s="4" t="inlineStr">
        <is>
          <t>Common stock, shares authorized</t>
        </is>
      </c>
      <c r="B23" s="5" t="n">
        <v>40000000</v>
      </c>
      <c r="C23" s="5" t="n">
        <v>40000000</v>
      </c>
    </row>
    <row r="24">
      <c r="A24" s="4" t="inlineStr">
        <is>
          <t>Common stock, shares issued</t>
        </is>
      </c>
      <c r="B24" s="5" t="n">
        <v>1151593</v>
      </c>
      <c r="C24" s="5" t="n">
        <v>853734</v>
      </c>
    </row>
    <row r="25">
      <c r="A25" s="4" t="inlineStr">
        <is>
          <t>Common stock, shares outstanding</t>
        </is>
      </c>
      <c r="B25" s="5" t="n">
        <v>1151593</v>
      </c>
      <c r="C25" s="5" t="n">
        <v>8537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Additional Information (Detail)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3" t="inlineStr">
        <is>
          <t>Accounting Policies and General Information [Line Items]</t>
        </is>
      </c>
    </row>
    <row r="4">
      <c r="A4" s="4" t="inlineStr">
        <is>
          <t>Deferred rent receivable</t>
        </is>
      </c>
      <c r="B4" s="6" t="n">
        <v>1512721</v>
      </c>
      <c r="D4" s="6" t="n">
        <v>1512721</v>
      </c>
      <c r="F4" s="6" t="n">
        <v>1225863</v>
      </c>
    </row>
    <row r="5">
      <c r="A5" s="4" t="inlineStr">
        <is>
          <t>Impairment losses</t>
        </is>
      </c>
      <c r="B5" s="5" t="n">
        <v>0</v>
      </c>
      <c r="C5" s="6" t="n">
        <v>0</v>
      </c>
      <c r="D5" s="5" t="n">
        <v>0</v>
      </c>
      <c r="E5" s="6" t="n">
        <v>0</v>
      </c>
    </row>
    <row r="6">
      <c r="A6" s="4" t="inlineStr">
        <is>
          <t>Deferred financing costs, net</t>
        </is>
      </c>
      <c r="B6" s="5" t="n">
        <v>803302</v>
      </c>
      <c r="D6" s="5" t="n">
        <v>803302</v>
      </c>
      <c r="F6" s="5" t="n">
        <v>841615</v>
      </c>
    </row>
    <row r="7">
      <c r="A7" s="4" t="inlineStr">
        <is>
          <t>Accumulated amortization</t>
        </is>
      </c>
      <c r="B7" s="5" t="n">
        <v>119494</v>
      </c>
      <c r="D7" s="5" t="n">
        <v>119494</v>
      </c>
      <c r="F7" s="5" t="n">
        <v>81181</v>
      </c>
    </row>
    <row r="8">
      <c r="A8" s="4" t="inlineStr">
        <is>
          <t>Amortization of deferred financing costs</t>
        </is>
      </c>
      <c r="B8" s="5" t="n">
        <v>19158</v>
      </c>
      <c r="C8" s="5" t="n">
        <v>14692</v>
      </c>
      <c r="D8" s="5" t="n">
        <v>38313</v>
      </c>
      <c r="E8" s="5" t="n">
        <v>25552</v>
      </c>
    </row>
    <row r="9">
      <c r="A9" s="4" t="inlineStr">
        <is>
          <t>Stock subscriptions receivable</t>
        </is>
      </c>
      <c r="B9" s="5" t="n">
        <v>0</v>
      </c>
      <c r="D9" s="5" t="n">
        <v>0</v>
      </c>
      <c r="F9" s="5" t="n">
        <v>261038</v>
      </c>
    </row>
    <row r="10">
      <c r="A10" s="4" t="inlineStr">
        <is>
          <t>Due from related party</t>
        </is>
      </c>
      <c r="B10" s="5" t="n">
        <v>310255</v>
      </c>
      <c r="D10" s="5" t="n">
        <v>310255</v>
      </c>
      <c r="F10" s="5" t="n">
        <v>49910</v>
      </c>
    </row>
    <row r="11">
      <c r="A11" s="4" t="inlineStr">
        <is>
          <t>Deferred revenue</t>
        </is>
      </c>
      <c r="B11" s="5" t="n">
        <v>473395</v>
      </c>
      <c r="D11" s="5" t="n">
        <v>473395</v>
      </c>
      <c r="F11" s="5" t="n">
        <v>561056</v>
      </c>
    </row>
    <row r="12">
      <c r="A12" s="4" t="inlineStr">
        <is>
          <t>Restricted reserves</t>
        </is>
      </c>
      <c r="B12" s="5" t="n">
        <v>380745</v>
      </c>
      <c r="D12" s="5" t="n">
        <v>380745</v>
      </c>
      <c r="F12" s="5" t="n">
        <v>33124</v>
      </c>
    </row>
    <row r="13">
      <c r="A13" s="4" t="inlineStr">
        <is>
          <t>Tenant reimbursement income</t>
        </is>
      </c>
      <c r="B13" s="5" t="n">
        <v>456666</v>
      </c>
      <c r="C13" s="5" t="n">
        <v>219082</v>
      </c>
      <c r="D13" s="5" t="n">
        <v>877825</v>
      </c>
      <c r="E13" s="5" t="n">
        <v>594995</v>
      </c>
    </row>
    <row r="14">
      <c r="A14" s="4" t="inlineStr">
        <is>
          <t>Property operating expenses</t>
        </is>
      </c>
      <c r="B14" s="5" t="n">
        <v>545230</v>
      </c>
      <c r="C14" s="6" t="n">
        <v>219082</v>
      </c>
      <c r="D14" s="5" t="n">
        <v>978194</v>
      </c>
      <c r="E14" s="6" t="n">
        <v>594995</v>
      </c>
    </row>
    <row r="15">
      <c r="A15" s="4" t="inlineStr">
        <is>
          <t>Due to related parties</t>
        </is>
      </c>
      <c r="B15" s="6" t="n">
        <v>1861062</v>
      </c>
      <c r="D15" s="6" t="n">
        <v>1861062</v>
      </c>
      <c r="F15" s="6" t="n">
        <v>2057181</v>
      </c>
      <c r="G15" s="6" t="n">
        <v>2742581</v>
      </c>
    </row>
    <row r="16">
      <c r="A16" s="4" t="inlineStr">
        <is>
          <t>Percentage of organization and offering costs to gross offering proceeds</t>
        </is>
      </c>
      <c r="D16" s="4" t="inlineStr">
        <is>
          <t>1.00%</t>
        </is>
      </c>
      <c r="F16" s="4" t="inlineStr">
        <is>
          <t>1.00%</t>
        </is>
      </c>
    </row>
    <row r="17">
      <c r="A17" s="4" t="inlineStr">
        <is>
          <t>Initial O&amp;O Costs incurred by advisor on behalf of Company</t>
        </is>
      </c>
      <c r="D17" s="6" t="n">
        <v>9907863</v>
      </c>
      <c r="F17" s="6" t="n">
        <v>8613586</v>
      </c>
    </row>
    <row r="18">
      <c r="A18" s="4" t="inlineStr">
        <is>
          <t>Net income (loss) per common share - basic and diluted</t>
        </is>
      </c>
      <c r="B18" s="7" t="n">
        <v>0.07000000000000001</v>
      </c>
      <c r="C18" s="7" t="n">
        <v>0.05</v>
      </c>
      <c r="D18" s="7" t="n">
        <v>0.16</v>
      </c>
      <c r="E18" s="7" t="n">
        <v>0.06</v>
      </c>
    </row>
    <row r="19">
      <c r="A19" s="4" t="inlineStr">
        <is>
          <t>Accounting Standards Update 2016-02 [Member]</t>
        </is>
      </c>
    </row>
    <row r="20">
      <c r="A20" s="3" t="inlineStr">
        <is>
          <t>Accounting Policies and General Information [Line Items]</t>
        </is>
      </c>
    </row>
    <row r="21">
      <c r="A21" s="4" t="inlineStr">
        <is>
          <t>Change in Accounting Principle, Accounting Standards Update, Adopted [true false]</t>
        </is>
      </c>
      <c r="B21" s="4" t="inlineStr">
        <is>
          <t>true</t>
        </is>
      </c>
      <c r="D21" s="4" t="inlineStr">
        <is>
          <t>true</t>
        </is>
      </c>
    </row>
    <row r="22">
      <c r="A22" s="4" t="inlineStr">
        <is>
          <t>Change in Accounting Principle, Accounting Standards Update, Adoption Date</t>
        </is>
      </c>
      <c r="B22" s="4" t="inlineStr">
        <is>
          <t>Jan. 1,
		2019</t>
        </is>
      </c>
      <c r="D22" s="4" t="inlineStr">
        <is>
          <t>Jan. 1,
		2019</t>
        </is>
      </c>
    </row>
    <row r="23">
      <c r="A23" s="4" t="inlineStr">
        <is>
          <t>Change in Accounting Principle, Accounting Standards Update, Immaterial Effect [true false]</t>
        </is>
      </c>
      <c r="B23" s="4" t="inlineStr">
        <is>
          <t>true</t>
        </is>
      </c>
      <c r="D23" s="4" t="inlineStr">
        <is>
          <t>true</t>
        </is>
      </c>
    </row>
    <row r="24">
      <c r="A24" s="4" t="inlineStr">
        <is>
          <t>Change in Accounting Principle, Accounting Standards Update, Early Adoption [true false]</t>
        </is>
      </c>
      <c r="B24" s="4" t="inlineStr">
        <is>
          <t>true</t>
        </is>
      </c>
      <c r="D24" s="4" t="inlineStr">
        <is>
          <t>true</t>
        </is>
      </c>
    </row>
    <row r="25">
      <c r="A25" s="4" t="inlineStr">
        <is>
          <t>Accounting Standards Update 2018-13 [Member]</t>
        </is>
      </c>
    </row>
    <row r="26">
      <c r="A26" s="3" t="inlineStr">
        <is>
          <t>Accounting Policies and General Information [Line Items]</t>
        </is>
      </c>
    </row>
    <row r="27">
      <c r="A27" s="4" t="inlineStr">
        <is>
          <t>Change in Accounting Principle, Accounting Standards Update, Adopted [true false]</t>
        </is>
      </c>
      <c r="B27" s="4" t="inlineStr">
        <is>
          <t>true</t>
        </is>
      </c>
      <c r="D27" s="4" t="inlineStr">
        <is>
          <t>true</t>
        </is>
      </c>
    </row>
    <row r="28">
      <c r="A28" s="4" t="inlineStr">
        <is>
          <t>Change in Accounting Principle, Accounting Standards Update, Adoption Date</t>
        </is>
      </c>
      <c r="B28" s="4" t="inlineStr">
        <is>
          <t>Jan. 1,
		2020</t>
        </is>
      </c>
      <c r="D28" s="4" t="inlineStr">
        <is>
          <t>Jan. 1,
		2020</t>
        </is>
      </c>
    </row>
    <row r="29">
      <c r="A29" s="4" t="inlineStr">
        <is>
          <t>Change in Accounting Principle, Accounting Standards Update, Immaterial Effect [true false]</t>
        </is>
      </c>
      <c r="B29" s="4" t="inlineStr">
        <is>
          <t>true</t>
        </is>
      </c>
      <c r="D29" s="4" t="inlineStr">
        <is>
          <t>true</t>
        </is>
      </c>
    </row>
    <row r="30">
      <c r="A30" s="4" t="inlineStr">
        <is>
          <t>Change in Accounting Principle, Accounting Standards Update, Early Adoption [true false]</t>
        </is>
      </c>
      <c r="B30" s="4" t="inlineStr">
        <is>
          <t>true</t>
        </is>
      </c>
      <c r="D30" s="4" t="inlineStr">
        <is>
          <t>true</t>
        </is>
      </c>
    </row>
    <row r="31">
      <c r="A31" s="4" t="inlineStr">
        <is>
          <t>Accounting Standards Update 2018-17 [Member]</t>
        </is>
      </c>
    </row>
    <row r="32">
      <c r="A32" s="3" t="inlineStr">
        <is>
          <t>Accounting Policies and General Information [Line Items]</t>
        </is>
      </c>
    </row>
    <row r="33">
      <c r="A33" s="4" t="inlineStr">
        <is>
          <t>Change in Accounting Principle, Accounting Standards Update, Adopted [true false]</t>
        </is>
      </c>
      <c r="B33" s="4" t="inlineStr">
        <is>
          <t>true</t>
        </is>
      </c>
      <c r="D33" s="4" t="inlineStr">
        <is>
          <t>true</t>
        </is>
      </c>
    </row>
    <row r="34">
      <c r="A34" s="4" t="inlineStr">
        <is>
          <t>Change in Accounting Principle, Accounting Standards Update, Adoption Date</t>
        </is>
      </c>
      <c r="B34" s="4" t="inlineStr">
        <is>
          <t>Jan. 1,
		2020</t>
        </is>
      </c>
      <c r="D34" s="4" t="inlineStr">
        <is>
          <t>Jan. 1,
		2020</t>
        </is>
      </c>
    </row>
    <row r="35">
      <c r="A35" s="4" t="inlineStr">
        <is>
          <t>Change in Accounting Principle, Accounting Standards Update, Immaterial Effect [true false]</t>
        </is>
      </c>
      <c r="B35" s="4" t="inlineStr">
        <is>
          <t>true</t>
        </is>
      </c>
      <c r="D35" s="4" t="inlineStr">
        <is>
          <t>true</t>
        </is>
      </c>
    </row>
    <row r="36">
      <c r="A36" s="4" t="inlineStr">
        <is>
          <t>Advisor [Member]</t>
        </is>
      </c>
    </row>
    <row r="37">
      <c r="A37" s="3" t="inlineStr">
        <is>
          <t>Accounting Policies and General Information [Line Items]</t>
        </is>
      </c>
    </row>
    <row r="38">
      <c r="A38" s="4" t="inlineStr">
        <is>
          <t>Period of reimbursing the advisor for payment of organization and offering costs.</t>
        </is>
      </c>
      <c r="D38" s="4" t="inlineStr">
        <is>
          <t>May 18,
		2021</t>
        </is>
      </c>
    </row>
    <row r="39">
      <c r="A39" s="4" t="inlineStr">
        <is>
          <t>Advisor [Member] | Primary Offering [Member]</t>
        </is>
      </c>
    </row>
    <row r="40">
      <c r="A40" s="3" t="inlineStr">
        <is>
          <t>Accounting Policies and General Information [Line Items]</t>
        </is>
      </c>
    </row>
    <row r="41">
      <c r="A41" s="4" t="inlineStr">
        <is>
          <t>Period of reimbursing the advisor for payment of organization and offering costs.</t>
        </is>
      </c>
      <c r="D41" s="4" t="inlineStr">
        <is>
          <t>May 18,
		2021</t>
        </is>
      </c>
    </row>
    <row r="42">
      <c r="A42" s="4" t="inlineStr">
        <is>
          <t>Additional percentage of organization and offering expense of gross offering proceeds</t>
        </is>
      </c>
      <c r="D42" s="4" t="inlineStr">
        <is>
          <t>1.00%</t>
        </is>
      </c>
    </row>
    <row r="43">
      <c r="A43" s="4" t="inlineStr">
        <is>
          <t>Estimated percentage of organization and offering expense of gross offering proceeds</t>
        </is>
      </c>
      <c r="D43" s="4" t="inlineStr">
        <is>
          <t>1.00%</t>
        </is>
      </c>
    </row>
    <row r="44">
      <c r="A44" s="4" t="inlineStr">
        <is>
          <t>Advisor [Member] | Maximum [Member] | Primary Offering [Member]</t>
        </is>
      </c>
    </row>
    <row r="45">
      <c r="A45" s="3" t="inlineStr">
        <is>
          <t>Accounting Policies and General Information [Line Items]</t>
        </is>
      </c>
    </row>
    <row r="46">
      <c r="A46" s="4" t="inlineStr">
        <is>
          <t>Percentage of organization and offering costs to gross offering proceeds</t>
        </is>
      </c>
      <c r="D46" s="4" t="inlineStr">
        <is>
          <t>1.00%</t>
        </is>
      </c>
    </row>
    <row r="47">
      <c r="A47" s="4" t="inlineStr">
        <is>
          <t>CFI and Company Reimbursement Agreement [Member]</t>
        </is>
      </c>
    </row>
    <row r="48">
      <c r="A48" s="3" t="inlineStr">
        <is>
          <t>Accounting Policies and General Information [Line Items]</t>
        </is>
      </c>
    </row>
    <row r="49">
      <c r="A49" s="4" t="inlineStr">
        <is>
          <t>Due from related party</t>
        </is>
      </c>
      <c r="B49" s="6" t="n">
        <v>1157751</v>
      </c>
      <c r="D49" s="6" t="n">
        <v>1157751</v>
      </c>
      <c r="F49" s="5" t="n">
        <v>1059256</v>
      </c>
    </row>
    <row r="50">
      <c r="A50" s="4" t="inlineStr">
        <is>
          <t>CFI and Company Reimbursement Agreement [Member] | CFI [Member]</t>
        </is>
      </c>
    </row>
    <row r="51">
      <c r="A51" s="3" t="inlineStr">
        <is>
          <t>Accounting Policies and General Information [Line Items]</t>
        </is>
      </c>
    </row>
    <row r="52">
      <c r="A52" s="4" t="inlineStr">
        <is>
          <t>Due from related party</t>
        </is>
      </c>
      <c r="B52" s="5" t="n">
        <v>310255</v>
      </c>
      <c r="D52" s="5" t="n">
        <v>310255</v>
      </c>
      <c r="F52" s="5" t="n">
        <v>49910</v>
      </c>
    </row>
    <row r="53">
      <c r="A53" s="4" t="inlineStr">
        <is>
          <t>Organization And Offering Costs Payable [Member] | Advisor [Member]</t>
        </is>
      </c>
    </row>
    <row r="54">
      <c r="A54" s="3" t="inlineStr">
        <is>
          <t>Accounting Policies and General Information [Line Items]</t>
        </is>
      </c>
    </row>
    <row r="55">
      <c r="A55" s="4" t="inlineStr">
        <is>
          <t>Due to related parties</t>
        </is>
      </c>
      <c r="B55" s="5" t="n">
        <v>626630</v>
      </c>
      <c r="D55" s="6" t="n">
        <v>626630</v>
      </c>
      <c r="F55" s="5" t="n">
        <v>789661</v>
      </c>
    </row>
    <row r="56">
      <c r="A56" s="4" t="inlineStr">
        <is>
          <t>Reimbursement liability beginning period</t>
        </is>
      </c>
      <c r="D56" s="4" t="inlineStr">
        <is>
          <t>May 18,
		2018</t>
        </is>
      </c>
    </row>
    <row r="57">
      <c r="A57" s="4" t="inlineStr">
        <is>
          <t>Organization And Offering Costs Payable [Member] | Advisor [Member] | Primary Offering [Member]</t>
        </is>
      </c>
    </row>
    <row r="58">
      <c r="A58" s="3" t="inlineStr">
        <is>
          <t>Accounting Policies and General Information [Line Items]</t>
        </is>
      </c>
    </row>
    <row r="59">
      <c r="A59" s="4" t="inlineStr">
        <is>
          <t>Due to related parties</t>
        </is>
      </c>
      <c r="B59" s="5" t="n">
        <v>626630</v>
      </c>
      <c r="D59" s="6" t="n">
        <v>626630</v>
      </c>
      <c r="F59" s="5" t="n">
        <v>789661</v>
      </c>
    </row>
    <row r="60">
      <c r="A60" s="4" t="inlineStr">
        <is>
          <t>Reimbursement payments for costs incurred</t>
        </is>
      </c>
      <c r="D60" s="5" t="n">
        <v>920917</v>
      </c>
      <c r="F60" s="5" t="n">
        <v>587774</v>
      </c>
    </row>
    <row r="61">
      <c r="A61" s="4" t="inlineStr">
        <is>
          <t>Organizational Costs [Member] | Advisor [Member]</t>
        </is>
      </c>
    </row>
    <row r="62">
      <c r="A62" s="3" t="inlineStr">
        <is>
          <t>Accounting Policies and General Information [Line Items]</t>
        </is>
      </c>
    </row>
    <row r="63">
      <c r="A63" s="4" t="inlineStr">
        <is>
          <t>Due to related parties</t>
        </is>
      </c>
      <c r="B63" s="5" t="n">
        <v>90676</v>
      </c>
      <c r="D63" s="5" t="n">
        <v>90676</v>
      </c>
      <c r="F63" s="5" t="n">
        <v>90232</v>
      </c>
    </row>
    <row r="64">
      <c r="A64" s="4" t="inlineStr">
        <is>
          <t>Offering Costs [Member] | Advisor [Member]</t>
        </is>
      </c>
    </row>
    <row r="65">
      <c r="A65" s="3" t="inlineStr">
        <is>
          <t>Accounting Policies and General Information [Line Items]</t>
        </is>
      </c>
    </row>
    <row r="66">
      <c r="A66" s="4" t="inlineStr">
        <is>
          <t>Due to related parties</t>
        </is>
      </c>
      <c r="B66" s="5" t="n">
        <v>1456871</v>
      </c>
      <c r="D66" s="5" t="n">
        <v>1456871</v>
      </c>
      <c r="F66" s="6" t="n">
        <v>1287203</v>
      </c>
    </row>
    <row r="67">
      <c r="A67" s="4" t="inlineStr">
        <is>
          <t>Mezzanine Loan Investment [Member]</t>
        </is>
      </c>
    </row>
    <row r="68">
      <c r="A68" s="3" t="inlineStr">
        <is>
          <t>Accounting Policies and General Information [Line Items]</t>
        </is>
      </c>
    </row>
    <row r="69">
      <c r="A69" s="4" t="inlineStr">
        <is>
          <t>Impairment losses</t>
        </is>
      </c>
      <c r="B69" s="6" t="n">
        <v>0</v>
      </c>
      <c r="C69" s="6" t="n">
        <v>0</v>
      </c>
      <c r="D69" s="5" t="n">
        <v>0</v>
      </c>
      <c r="E69" s="6" t="n">
        <v>0</v>
      </c>
    </row>
    <row r="70">
      <c r="A70" s="4" t="inlineStr">
        <is>
          <t>Preferred Equity Investment [Member]</t>
        </is>
      </c>
    </row>
    <row r="71">
      <c r="A71" s="3" t="inlineStr">
        <is>
          <t>Accounting Policies and General Information [Line Items]</t>
        </is>
      </c>
    </row>
    <row r="72">
      <c r="A72" s="4" t="inlineStr">
        <is>
          <t>Impairment losses</t>
        </is>
      </c>
      <c r="D72" s="6" t="n">
        <v>0</v>
      </c>
      <c r="E72"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Real Estate Assets by Class (Detail)</t>
        </is>
      </c>
      <c r="B1" s="2" t="inlineStr">
        <is>
          <t>6 Months Ended</t>
        </is>
      </c>
    </row>
    <row r="2">
      <c r="B2" s="2" t="inlineStr">
        <is>
          <t>Jun. 30, 2020</t>
        </is>
      </c>
    </row>
    <row r="3">
      <c r="A3" s="4" t="inlineStr">
        <is>
          <t>Buildings [Member]</t>
        </is>
      </c>
    </row>
    <row r="4">
      <c r="A4" s="3" t="inlineStr">
        <is>
          <t>Real Estate And Accumulated Depreciation [Line Items]</t>
        </is>
      </c>
    </row>
    <row r="5">
      <c r="A5" s="4" t="inlineStr">
        <is>
          <t>Depreciable Life</t>
        </is>
      </c>
      <c r="B5" s="4" t="inlineStr">
        <is>
          <t>39 years</t>
        </is>
      </c>
    </row>
    <row r="6">
      <c r="A6" s="4" t="inlineStr">
        <is>
          <t>Site improvements [Member]</t>
        </is>
      </c>
    </row>
    <row r="7">
      <c r="A7" s="3" t="inlineStr">
        <is>
          <t>Real Estate And Accumulated Depreciation [Line Items]</t>
        </is>
      </c>
    </row>
    <row r="8">
      <c r="A8" s="4" t="inlineStr">
        <is>
          <t>Depreciable Life</t>
        </is>
      </c>
      <c r="B8" s="4" t="inlineStr">
        <is>
          <t>Over lease term</t>
        </is>
      </c>
    </row>
    <row r="9">
      <c r="A9" s="4" t="inlineStr">
        <is>
          <t>Intangible Lease Assets and Liabilities [Member]</t>
        </is>
      </c>
    </row>
    <row r="10">
      <c r="A10" s="3" t="inlineStr">
        <is>
          <t>Real Estate And Accumulated Depreciation [Line Items]</t>
        </is>
      </c>
    </row>
    <row r="11">
      <c r="A11" s="4" t="inlineStr">
        <is>
          <t>Depreciable Life</t>
        </is>
      </c>
      <c r="B11" s="4" t="inlineStr">
        <is>
          <t>Over lease te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Real Estate - Schedule of Investment in Real Estate, Net - (Detail) - USD ($)</t>
        </is>
      </c>
      <c r="B1" s="2" t="inlineStr">
        <is>
          <t>Jun. 30, 2020</t>
        </is>
      </c>
      <c r="C1" s="2" t="inlineStr">
        <is>
          <t>Dec. 31, 2019</t>
        </is>
      </c>
    </row>
    <row r="2">
      <c r="A2" s="3" t="inlineStr">
        <is>
          <t>Real Estate [Abstract]</t>
        </is>
      </c>
    </row>
    <row r="3">
      <c r="A3" s="4" t="inlineStr">
        <is>
          <t>Building and building improvements</t>
        </is>
      </c>
      <c r="B3" s="6" t="n">
        <v>140185153</v>
      </c>
      <c r="C3" s="6" t="n">
        <v>140185153</v>
      </c>
    </row>
    <row r="4">
      <c r="A4" s="4" t="inlineStr">
        <is>
          <t>Land</t>
        </is>
      </c>
      <c r="B4" s="5" t="n">
        <v>23195885</v>
      </c>
      <c r="C4" s="5" t="n">
        <v>23195885</v>
      </c>
    </row>
    <row r="5">
      <c r="A5" s="4" t="inlineStr">
        <is>
          <t>Total</t>
        </is>
      </c>
      <c r="B5" s="5" t="n">
        <v>163381038</v>
      </c>
      <c r="C5" s="5" t="n">
        <v>163381038</v>
      </c>
    </row>
    <row r="6">
      <c r="A6" s="4" t="inlineStr">
        <is>
          <t>Accumulated depreciation</t>
        </is>
      </c>
      <c r="B6" s="5" t="n">
        <v>-6433313</v>
      </c>
      <c r="C6" s="5" t="n">
        <v>-4275639</v>
      </c>
    </row>
    <row r="7">
      <c r="A7" s="4" t="inlineStr">
        <is>
          <t>Investment in real estate, net</t>
        </is>
      </c>
      <c r="B7" s="6" t="n">
        <v>156947725</v>
      </c>
      <c r="C7" s="6" t="n">
        <v>15910539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Investment in Real Estate - Additional Information (Detail)</t>
        </is>
      </c>
      <c r="B1" s="2" t="inlineStr">
        <is>
          <t>Jun. 30, 2020property</t>
        </is>
      </c>
    </row>
    <row r="2">
      <c r="A2" s="3" t="inlineStr">
        <is>
          <t>Real Estate [Abstract]</t>
        </is>
      </c>
    </row>
    <row r="3">
      <c r="A3" s="4" t="inlineStr">
        <is>
          <t>Number of real estate properties owned</t>
        </is>
      </c>
      <c r="B3" s="5" t="n">
        <v>13</v>
      </c>
    </row>
    <row r="4">
      <c r="A4" s="4" t="inlineStr">
        <is>
          <t>Percentage of properties leased and occupied</t>
        </is>
      </c>
      <c r="B4" s="4" t="inlineStr">
        <is>
          <t>10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32" customWidth="1" min="2" max="2"/>
  </cols>
  <sheetData>
    <row r="1">
      <c r="A1" s="1" t="inlineStr">
        <is>
          <t>Investment in Real Estate - Schedule of Interest in Real Properties (Detail)</t>
        </is>
      </c>
      <c r="B1" s="2" t="inlineStr">
        <is>
          <t>6 Months Ended</t>
        </is>
      </c>
    </row>
    <row r="2">
      <c r="B2" s="2" t="inlineStr">
        <is>
          <t>Jun. 30, 2020USD ($)ft²property</t>
        </is>
      </c>
    </row>
    <row r="3">
      <c r="A3" s="3" t="inlineStr">
        <is>
          <t>Real Estate Properties [Line Items]</t>
        </is>
      </c>
    </row>
    <row r="4">
      <c r="A4" s="4" t="inlineStr">
        <is>
          <t>Ownership Percentage</t>
        </is>
      </c>
      <c r="B4" s="4" t="inlineStr">
        <is>
          <t>100.00%</t>
        </is>
      </c>
    </row>
    <row r="5">
      <c r="A5" s="4" t="inlineStr">
        <is>
          <t>Number of Properties | property</t>
        </is>
      </c>
      <c r="B5" s="5" t="n">
        <v>13</v>
      </c>
    </row>
    <row r="6">
      <c r="A6" s="4" t="inlineStr">
        <is>
          <t>Walgreens Grand Rapids ("GR Property") [Member] | Grand Rapids, MI [Member]</t>
        </is>
      </c>
    </row>
    <row r="7">
      <c r="A7" s="3" t="inlineStr">
        <is>
          <t>Real Estate Properties [Line Items]</t>
        </is>
      </c>
    </row>
    <row r="8">
      <c r="A8" s="4" t="inlineStr">
        <is>
          <t>Ownership Percentage</t>
        </is>
      </c>
      <c r="B8" s="4" t="inlineStr">
        <is>
          <t>100.00%</t>
        </is>
      </c>
    </row>
    <row r="9">
      <c r="A9" s="4" t="inlineStr">
        <is>
          <t>Number of Properties | property</t>
        </is>
      </c>
      <c r="B9" s="5" t="n">
        <v>1</v>
      </c>
    </row>
    <row r="10">
      <c r="A10" s="4" t="inlineStr">
        <is>
          <t>Square Feet | ft²</t>
        </is>
      </c>
      <c r="B10" s="5" t="n">
        <v>14552</v>
      </c>
    </row>
    <row r="11">
      <c r="A11" s="4" t="inlineStr">
        <is>
          <t>Remaining Lease Term</t>
        </is>
      </c>
      <c r="B11" s="4" t="inlineStr">
        <is>
          <t>12 years 1 month 6 days</t>
        </is>
      </c>
    </row>
    <row r="12">
      <c r="A12" s="4" t="inlineStr">
        <is>
          <t>Annualized Rental Income</t>
        </is>
      </c>
      <c r="B12" s="6" t="n">
        <v>500000</v>
      </c>
    </row>
    <row r="13">
      <c r="A13" s="4" t="inlineStr">
        <is>
          <t>Acquisition Date</t>
        </is>
      </c>
      <c r="B13" s="4" t="inlineStr">
        <is>
          <t>2017-07</t>
        </is>
      </c>
    </row>
    <row r="14">
      <c r="A14" s="4" t="inlineStr">
        <is>
          <t>Purchase Price</t>
        </is>
      </c>
      <c r="B14" s="6" t="n">
        <v>7936508</v>
      </c>
    </row>
    <row r="15">
      <c r="A15" s="4" t="inlineStr">
        <is>
          <t>CF Net Lease Portfolio IV DST ("DST Properties") [Member]</t>
        </is>
      </c>
    </row>
    <row r="16">
      <c r="A16" s="3" t="inlineStr">
        <is>
          <t>Real Estate Properties [Line Items]</t>
        </is>
      </c>
    </row>
    <row r="17">
      <c r="A17" s="4" t="inlineStr">
        <is>
          <t>Ownership Percentage</t>
        </is>
      </c>
      <c r="B17" s="4" t="inlineStr">
        <is>
          <t>100.00%</t>
        </is>
      </c>
    </row>
    <row r="18">
      <c r="A18" s="4" t="inlineStr">
        <is>
          <t>Number of Properties | property</t>
        </is>
      </c>
      <c r="B18" s="5" t="n">
        <v>7</v>
      </c>
    </row>
    <row r="19">
      <c r="A19" s="4" t="inlineStr">
        <is>
          <t>Square Feet | ft²</t>
        </is>
      </c>
      <c r="B19" s="5" t="n">
        <v>103537</v>
      </c>
    </row>
    <row r="20">
      <c r="A20" s="4" t="inlineStr">
        <is>
          <t>Remaining Lease Term</t>
        </is>
      </c>
      <c r="B20" s="4" t="inlineStr">
        <is>
          <t>11 years 4 months 24 days</t>
        </is>
      </c>
    </row>
    <row r="21">
      <c r="A21" s="4" t="inlineStr">
        <is>
          <t>Annualized Rental Income</t>
        </is>
      </c>
      <c r="B21" s="6" t="n">
        <v>2323749</v>
      </c>
    </row>
    <row r="22">
      <c r="A22" s="4" t="inlineStr">
        <is>
          <t>Acquisition Date</t>
        </is>
      </c>
      <c r="B22" s="4" t="inlineStr">
        <is>
          <t>2017-09</t>
        </is>
      </c>
    </row>
    <row r="23">
      <c r="A23" s="4" t="inlineStr">
        <is>
          <t>Purchase Price</t>
        </is>
      </c>
      <c r="B23" s="6" t="n">
        <v>35706642</v>
      </c>
    </row>
    <row r="24">
      <c r="A24" s="4" t="inlineStr">
        <is>
          <t>Daimler Trucks North America Office Building ("FM Property") [Member] | Fort Mill, SC [Member]</t>
        </is>
      </c>
    </row>
    <row r="25">
      <c r="A25" s="3" t="inlineStr">
        <is>
          <t>Real Estate Properties [Line Items]</t>
        </is>
      </c>
    </row>
    <row r="26">
      <c r="A26" s="4" t="inlineStr">
        <is>
          <t>Ownership Percentage</t>
        </is>
      </c>
      <c r="B26" s="4" t="inlineStr">
        <is>
          <t>100.00%</t>
        </is>
      </c>
    </row>
    <row r="27">
      <c r="A27" s="4" t="inlineStr">
        <is>
          <t>Number of Properties | property</t>
        </is>
      </c>
      <c r="B27" s="5" t="n">
        <v>1</v>
      </c>
    </row>
    <row r="28">
      <c r="A28" s="4" t="inlineStr">
        <is>
          <t>Square Feet | ft²</t>
        </is>
      </c>
      <c r="B28" s="5" t="n">
        <v>150164</v>
      </c>
    </row>
    <row r="29">
      <c r="A29" s="4" t="inlineStr">
        <is>
          <t>Remaining Lease Term</t>
        </is>
      </c>
      <c r="B29" s="4" t="inlineStr">
        <is>
          <t>8 years 4 months 24 days</t>
        </is>
      </c>
    </row>
    <row r="30">
      <c r="A30" s="4" t="inlineStr">
        <is>
          <t>Annualized Rental Income</t>
        </is>
      </c>
      <c r="B30" s="6" t="n">
        <v>2670638</v>
      </c>
    </row>
    <row r="31">
      <c r="A31" s="4" t="inlineStr">
        <is>
          <t>Acquisition Date</t>
        </is>
      </c>
      <c r="B31" s="4" t="inlineStr">
        <is>
          <t>2018-02</t>
        </is>
      </c>
    </row>
    <row r="32">
      <c r="A32" s="4" t="inlineStr">
        <is>
          <t>Purchase Price</t>
        </is>
      </c>
      <c r="B32" s="6" t="n">
        <v>40000000</v>
      </c>
    </row>
    <row r="33">
      <c r="A33" s="4" t="inlineStr">
        <is>
          <t>Alliance Data Systems Office Building ("CO Property") [Member] | Columbus, OH [Member]</t>
        </is>
      </c>
    </row>
    <row r="34">
      <c r="A34" s="3" t="inlineStr">
        <is>
          <t>Real Estate Properties [Line Items]</t>
        </is>
      </c>
    </row>
    <row r="35">
      <c r="A35" s="4" t="inlineStr">
        <is>
          <t>Ownership Percentage</t>
        </is>
      </c>
      <c r="B35" s="4" t="inlineStr">
        <is>
          <t>100.00%</t>
        </is>
      </c>
    </row>
    <row r="36">
      <c r="A36" s="4" t="inlineStr">
        <is>
          <t>Number of Properties | property</t>
        </is>
      </c>
      <c r="B36" s="5" t="n">
        <v>1</v>
      </c>
    </row>
    <row r="37">
      <c r="A37" s="4" t="inlineStr">
        <is>
          <t>Square Feet | ft²</t>
        </is>
      </c>
      <c r="B37" s="5" t="n">
        <v>241493</v>
      </c>
    </row>
    <row r="38">
      <c r="A38" s="4" t="inlineStr">
        <is>
          <t>Remaining Lease Term</t>
        </is>
      </c>
      <c r="B38" s="4" t="inlineStr">
        <is>
          <t>12 years 2 months 12 days</t>
        </is>
      </c>
    </row>
    <row r="39">
      <c r="A39" s="4" t="inlineStr">
        <is>
          <t>Annualized Rental Income</t>
        </is>
      </c>
      <c r="B39" s="6" t="n">
        <v>3362844</v>
      </c>
    </row>
    <row r="40">
      <c r="A40" s="4" t="inlineStr">
        <is>
          <t>Acquisition Date</t>
        </is>
      </c>
      <c r="B40" s="4" t="inlineStr">
        <is>
          <t>2018-07</t>
        </is>
      </c>
    </row>
    <row r="41">
      <c r="A41" s="4" t="inlineStr">
        <is>
          <t>Purchase Price</t>
        </is>
      </c>
      <c r="B41" s="6" t="n">
        <v>46950000</v>
      </c>
    </row>
    <row r="42">
      <c r="A42" s="4" t="inlineStr">
        <is>
          <t>Hoya Optical Labs of America ("Lewisville Property") [Member] | Lewisville, TX [Member]</t>
        </is>
      </c>
    </row>
    <row r="43">
      <c r="A43" s="3" t="inlineStr">
        <is>
          <t>Real Estate Properties [Line Items]</t>
        </is>
      </c>
    </row>
    <row r="44">
      <c r="A44" s="4" t="inlineStr">
        <is>
          <t>Ownership Percentage</t>
        </is>
      </c>
      <c r="B44" s="4" t="inlineStr">
        <is>
          <t>100.00%</t>
        </is>
      </c>
    </row>
    <row r="45">
      <c r="A45" s="4" t="inlineStr">
        <is>
          <t>Number of Properties | property</t>
        </is>
      </c>
      <c r="B45" s="5" t="n">
        <v>1</v>
      </c>
    </row>
    <row r="46">
      <c r="A46" s="4" t="inlineStr">
        <is>
          <t>Square Feet | ft²</t>
        </is>
      </c>
      <c r="B46" s="5" t="n">
        <v>89473</v>
      </c>
    </row>
    <row r="47">
      <c r="A47" s="4" t="inlineStr">
        <is>
          <t>Remaining Lease Term</t>
        </is>
      </c>
      <c r="B47" s="4" t="inlineStr">
        <is>
          <t>7 years 10 months 24 days</t>
        </is>
      </c>
    </row>
    <row r="48">
      <c r="A48" s="4" t="inlineStr">
        <is>
          <t>Annualized Rental Income</t>
        </is>
      </c>
      <c r="B48" s="6" t="n">
        <v>937060</v>
      </c>
    </row>
    <row r="49">
      <c r="A49" s="4" t="inlineStr">
        <is>
          <t>Acquisition Date</t>
        </is>
      </c>
      <c r="B49" s="4" t="inlineStr">
        <is>
          <t>2018-11</t>
        </is>
      </c>
    </row>
    <row r="50">
      <c r="A50" s="4" t="inlineStr">
        <is>
          <t>Purchase Price</t>
        </is>
      </c>
      <c r="B50" s="6" t="n">
        <v>14120000</v>
      </c>
    </row>
    <row r="51">
      <c r="A51" s="4" t="inlineStr">
        <is>
          <t>Williams Sonoma Office Building ("SF Property") [Member] | San Francisco, CA [Member]</t>
        </is>
      </c>
    </row>
    <row r="52">
      <c r="A52" s="3" t="inlineStr">
        <is>
          <t>Real Estate Properties [Line Items]</t>
        </is>
      </c>
    </row>
    <row r="53">
      <c r="A53" s="4" t="inlineStr">
        <is>
          <t>Ownership Percentage</t>
        </is>
      </c>
      <c r="B53" s="4" t="inlineStr">
        <is>
          <t>75.00%</t>
        </is>
      </c>
    </row>
    <row r="54">
      <c r="A54" s="4" t="inlineStr">
        <is>
          <t>Number of Properties | property</t>
        </is>
      </c>
      <c r="B54" s="5" t="n">
        <v>1</v>
      </c>
    </row>
    <row r="55">
      <c r="A55" s="4" t="inlineStr">
        <is>
          <t>Square Feet | ft²</t>
        </is>
      </c>
      <c r="B55" s="5" t="n">
        <v>13907</v>
      </c>
    </row>
    <row r="56">
      <c r="A56" s="4" t="inlineStr">
        <is>
          <t>Remaining Lease Term</t>
        </is>
      </c>
      <c r="B56" s="4" t="inlineStr">
        <is>
          <t>1 year 4 months 24 days</t>
        </is>
      </c>
    </row>
    <row r="57">
      <c r="A57" s="4" t="inlineStr">
        <is>
          <t>Annualized Rental Income</t>
        </is>
      </c>
      <c r="B57" s="6" t="n">
        <v>582860</v>
      </c>
    </row>
    <row r="58">
      <c r="A58" s="4" t="inlineStr">
        <is>
          <t>Acquisition Date</t>
        </is>
      </c>
      <c r="B58" s="4" t="inlineStr">
        <is>
          <t>2019-09</t>
        </is>
      </c>
    </row>
    <row r="59">
      <c r="A59" s="4" t="inlineStr">
        <is>
          <t>Purchase Price</t>
        </is>
      </c>
      <c r="B59" s="6" t="n">
        <v>11600000</v>
      </c>
    </row>
    <row r="60">
      <c r="A60" s="4" t="inlineStr">
        <is>
          <t>Martin Brower Industrial Buildings ("Buchanan Property") [Member] | Phoenix, AZ [Member]</t>
        </is>
      </c>
    </row>
    <row r="61">
      <c r="A61" s="3" t="inlineStr">
        <is>
          <t>Real Estate Properties [Line Items]</t>
        </is>
      </c>
    </row>
    <row r="62">
      <c r="A62" s="4" t="inlineStr">
        <is>
          <t>Ownership Percentage</t>
        </is>
      </c>
      <c r="B62" s="4" t="inlineStr">
        <is>
          <t>100.00%</t>
        </is>
      </c>
    </row>
    <row r="63">
      <c r="A63" s="4" t="inlineStr">
        <is>
          <t>Number of Properties | property</t>
        </is>
      </c>
      <c r="B63" s="5" t="n">
        <v>1</v>
      </c>
    </row>
    <row r="64">
      <c r="A64" s="4" t="inlineStr">
        <is>
          <t>Square Feet | ft²</t>
        </is>
      </c>
      <c r="B64" s="5" t="n">
        <v>93302</v>
      </c>
    </row>
    <row r="65">
      <c r="A65" s="4" t="inlineStr">
        <is>
          <t>Remaining Lease Term</t>
        </is>
      </c>
      <c r="B65" s="4" t="inlineStr">
        <is>
          <t>11 years 8 months 12 days</t>
        </is>
      </c>
    </row>
    <row r="66">
      <c r="A66" s="4" t="inlineStr">
        <is>
          <t>Annualized Rental Income</t>
        </is>
      </c>
      <c r="B66" s="6" t="n">
        <v>1083444</v>
      </c>
    </row>
    <row r="67">
      <c r="A67" s="4" t="inlineStr">
        <is>
          <t>Acquisition Date</t>
        </is>
      </c>
      <c r="B67" s="4" t="inlineStr">
        <is>
          <t>2019-11</t>
        </is>
      </c>
    </row>
    <row r="68">
      <c r="A68" s="4" t="inlineStr">
        <is>
          <t>Purchase Price</t>
        </is>
      </c>
      <c r="B68" s="6" t="n">
        <v>173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vestment in Real Estate - Schedule of Interest in Real Properties (Parenthetical) (Detail) - USD ($)</t>
        </is>
      </c>
      <c r="B1" s="2" t="inlineStr">
        <is>
          <t>May 01, 2020</t>
        </is>
      </c>
      <c r="C1" s="2" t="inlineStr">
        <is>
          <t>Jun. 30, 2020</t>
        </is>
      </c>
    </row>
    <row r="2">
      <c r="A2" s="3" t="inlineStr">
        <is>
          <t>Real Estate Properties [Line Items]</t>
        </is>
      </c>
    </row>
    <row r="3">
      <c r="A3" s="4" t="inlineStr">
        <is>
          <t>Percentage of ownership represented by Interests purchased</t>
        </is>
      </c>
      <c r="C3" s="4" t="inlineStr">
        <is>
          <t>100.00%</t>
        </is>
      </c>
    </row>
    <row r="4">
      <c r="A4" s="4" t="inlineStr">
        <is>
          <t>SF Property [Member]</t>
        </is>
      </c>
    </row>
    <row r="5">
      <c r="A5" s="3" t="inlineStr">
        <is>
          <t>Real Estate Properties [Line Items]</t>
        </is>
      </c>
    </row>
    <row r="6">
      <c r="A6" s="4" t="inlineStr">
        <is>
          <t>Rent payment abatement</t>
        </is>
      </c>
      <c r="B6" s="6" t="n">
        <v>4883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tangible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Above-and-Below-Market Lease Intangibles [Member]</t>
        </is>
      </c>
    </row>
    <row r="4">
      <c r="A4" s="3" t="inlineStr">
        <is>
          <t>Finite Lived Intangible Assets [Line Items]</t>
        </is>
      </c>
    </row>
    <row r="5">
      <c r="A5" s="4" t="inlineStr">
        <is>
          <t>Amortization of intangibles</t>
        </is>
      </c>
      <c r="B5" s="6" t="n">
        <v>204400</v>
      </c>
      <c r="C5" s="6" t="n">
        <v>74873</v>
      </c>
      <c r="D5" s="6" t="n">
        <v>408798</v>
      </c>
      <c r="E5" s="6" t="n">
        <v>139284</v>
      </c>
    </row>
    <row r="6">
      <c r="A6" s="4" t="inlineStr">
        <is>
          <t>In-Place Lease Intangibles [Member]</t>
        </is>
      </c>
    </row>
    <row r="7">
      <c r="A7" s="3" t="inlineStr">
        <is>
          <t>Finite Lived Intangible Assets [Line Items]</t>
        </is>
      </c>
    </row>
    <row r="8">
      <c r="A8" s="4" t="inlineStr">
        <is>
          <t>Amortization of intangibles</t>
        </is>
      </c>
      <c r="B8" s="6" t="n">
        <v>550830</v>
      </c>
      <c r="C8" s="6" t="n">
        <v>329832</v>
      </c>
      <c r="D8" s="6" t="n">
        <v>1101661</v>
      </c>
      <c r="E8" s="6" t="n">
        <v>59221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Components of Gross Carrying Amount and Accumulated Amortization of Intangible Assets (Detail) - USD ($)</t>
        </is>
      </c>
      <c r="B1" s="2" t="inlineStr">
        <is>
          <t>Jun. 30, 2020</t>
        </is>
      </c>
      <c r="C1" s="2" t="inlineStr">
        <is>
          <t>Dec. 31, 2019</t>
        </is>
      </c>
    </row>
    <row r="2">
      <c r="A2" s="3" t="inlineStr">
        <is>
          <t>Intangible assets:</t>
        </is>
      </c>
    </row>
    <row r="3">
      <c r="A3" s="4" t="inlineStr">
        <is>
          <t>Total intangible assets</t>
        </is>
      </c>
      <c r="B3" s="6" t="n">
        <v>22686665</v>
      </c>
      <c r="C3" s="6" t="n">
        <v>22686665</v>
      </c>
    </row>
    <row r="4">
      <c r="A4" s="4" t="inlineStr">
        <is>
          <t>Total accumulated amortization</t>
        </is>
      </c>
      <c r="B4" s="5" t="n">
        <v>-2993739</v>
      </c>
      <c r="C4" s="5" t="n">
        <v>-1876930</v>
      </c>
    </row>
    <row r="5">
      <c r="A5" s="4" t="inlineStr">
        <is>
          <t>Intangible assets, net</t>
        </is>
      </c>
      <c r="B5" s="5" t="n">
        <v>19692926</v>
      </c>
      <c r="C5" s="5" t="n">
        <v>20809735</v>
      </c>
    </row>
    <row r="6">
      <c r="A6" s="4" t="inlineStr">
        <is>
          <t>In-Place Lease Intangibles [Member]</t>
        </is>
      </c>
    </row>
    <row r="7">
      <c r="A7" s="3" t="inlineStr">
        <is>
          <t>Intangible assets:</t>
        </is>
      </c>
    </row>
    <row r="8">
      <c r="A8" s="4" t="inlineStr">
        <is>
          <t>Total intangible assets</t>
        </is>
      </c>
      <c r="B8" s="5" t="n">
        <v>22234766</v>
      </c>
      <c r="C8" s="5" t="n">
        <v>22234766</v>
      </c>
    </row>
    <row r="9">
      <c r="A9" s="4" t="inlineStr">
        <is>
          <t>Total accumulated amortization</t>
        </is>
      </c>
      <c r="B9" s="5" t="n">
        <v>-2904116</v>
      </c>
      <c r="C9" s="5" t="n">
        <v>-1802455</v>
      </c>
    </row>
    <row r="10">
      <c r="A10" s="4" t="inlineStr">
        <is>
          <t>Intangible assets, net</t>
        </is>
      </c>
      <c r="B10" s="5" t="n">
        <v>19330650</v>
      </c>
    </row>
    <row r="11">
      <c r="A11" s="4" t="inlineStr">
        <is>
          <t>Above-Market Lease Intangibles [Member]</t>
        </is>
      </c>
    </row>
    <row r="12">
      <c r="A12" s="3" t="inlineStr">
        <is>
          <t>Intangible assets:</t>
        </is>
      </c>
    </row>
    <row r="13">
      <c r="A13" s="4" t="inlineStr">
        <is>
          <t>Total intangible assets</t>
        </is>
      </c>
      <c r="B13" s="5" t="n">
        <v>451899</v>
      </c>
      <c r="C13" s="5" t="n">
        <v>451899</v>
      </c>
    </row>
    <row r="14">
      <c r="A14" s="4" t="inlineStr">
        <is>
          <t>Total accumulated amortization</t>
        </is>
      </c>
      <c r="B14" s="5" t="n">
        <v>-89623</v>
      </c>
      <c r="C14" s="6" t="n">
        <v>-74475</v>
      </c>
    </row>
    <row r="15">
      <c r="A15" s="4" t="inlineStr">
        <is>
          <t>Intangible assets, net</t>
        </is>
      </c>
      <c r="B15" s="6" t="n">
        <v>36227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Estimated Future Amortization on Intangible Assets (Detail) - USD ($)</t>
        </is>
      </c>
      <c r="B1" s="2" t="inlineStr">
        <is>
          <t>Jun. 30, 2020</t>
        </is>
      </c>
      <c r="C1" s="2" t="inlineStr">
        <is>
          <t>Dec. 31, 2019</t>
        </is>
      </c>
    </row>
    <row r="2">
      <c r="A2" s="3" t="inlineStr">
        <is>
          <t>Finite Lived Intangible Assets [Line Items]</t>
        </is>
      </c>
    </row>
    <row r="3">
      <c r="A3" s="4" t="inlineStr">
        <is>
          <t>2020 (remaining)</t>
        </is>
      </c>
      <c r="B3" s="6" t="n">
        <v>1116808</v>
      </c>
    </row>
    <row r="4">
      <c r="A4" s="4" t="inlineStr">
        <is>
          <t>2021</t>
        </is>
      </c>
      <c r="B4" s="5" t="n">
        <v>2233617</v>
      </c>
    </row>
    <row r="5">
      <c r="A5" s="4" t="inlineStr">
        <is>
          <t>2022</t>
        </is>
      </c>
      <c r="B5" s="5" t="n">
        <v>1788284</v>
      </c>
    </row>
    <row r="6">
      <c r="A6" s="4" t="inlineStr">
        <is>
          <t>2023</t>
        </is>
      </c>
      <c r="B6" s="5" t="n">
        <v>1788284</v>
      </c>
    </row>
    <row r="7">
      <c r="A7" s="4" t="inlineStr">
        <is>
          <t>2024</t>
        </is>
      </c>
      <c r="B7" s="5" t="n">
        <v>1788284</v>
      </c>
    </row>
    <row r="8">
      <c r="A8" s="4" t="inlineStr">
        <is>
          <t>Thereafter</t>
        </is>
      </c>
      <c r="B8" s="5" t="n">
        <v>10977649</v>
      </c>
    </row>
    <row r="9">
      <c r="A9" s="4" t="inlineStr">
        <is>
          <t>Intangible assets, net</t>
        </is>
      </c>
      <c r="B9" s="5" t="n">
        <v>19692926</v>
      </c>
      <c r="C9" s="6" t="n">
        <v>20809735</v>
      </c>
    </row>
    <row r="10">
      <c r="A10" s="4" t="inlineStr">
        <is>
          <t>In-Place Lease Intangibles [Member]</t>
        </is>
      </c>
    </row>
    <row r="11">
      <c r="A11" s="3" t="inlineStr">
        <is>
          <t>Finite Lived Intangible Assets [Line Items]</t>
        </is>
      </c>
    </row>
    <row r="12">
      <c r="A12" s="4" t="inlineStr">
        <is>
          <t>2020 (remaining)</t>
        </is>
      </c>
      <c r="B12" s="5" t="n">
        <v>1101661</v>
      </c>
    </row>
    <row r="13">
      <c r="A13" s="4" t="inlineStr">
        <is>
          <t>2021</t>
        </is>
      </c>
      <c r="B13" s="5" t="n">
        <v>2203322</v>
      </c>
    </row>
    <row r="14">
      <c r="A14" s="4" t="inlineStr">
        <is>
          <t>2022</t>
        </is>
      </c>
      <c r="B14" s="5" t="n">
        <v>1757989</v>
      </c>
    </row>
    <row r="15">
      <c r="A15" s="4" t="inlineStr">
        <is>
          <t>2023</t>
        </is>
      </c>
      <c r="B15" s="5" t="n">
        <v>1757989</v>
      </c>
    </row>
    <row r="16">
      <c r="A16" s="4" t="inlineStr">
        <is>
          <t>2024</t>
        </is>
      </c>
      <c r="B16" s="5" t="n">
        <v>1757989</v>
      </c>
    </row>
    <row r="17">
      <c r="A17" s="4" t="inlineStr">
        <is>
          <t>Thereafter</t>
        </is>
      </c>
      <c r="B17" s="5" t="n">
        <v>10751700</v>
      </c>
    </row>
    <row r="18">
      <c r="A18" s="4" t="inlineStr">
        <is>
          <t>Intangible assets, net</t>
        </is>
      </c>
      <c r="B18" s="5" t="n">
        <v>19330650</v>
      </c>
    </row>
    <row r="19">
      <c r="A19" s="4" t="inlineStr">
        <is>
          <t>Above-Market Lease Intangibles [Member]</t>
        </is>
      </c>
    </row>
    <row r="20">
      <c r="A20" s="3" t="inlineStr">
        <is>
          <t>Finite Lived Intangible Assets [Line Items]</t>
        </is>
      </c>
    </row>
    <row r="21">
      <c r="A21" s="4" t="inlineStr">
        <is>
          <t>2020 (remaining)</t>
        </is>
      </c>
      <c r="B21" s="5" t="n">
        <v>15147</v>
      </c>
    </row>
    <row r="22">
      <c r="A22" s="4" t="inlineStr">
        <is>
          <t>2021</t>
        </is>
      </c>
      <c r="B22" s="5" t="n">
        <v>30295</v>
      </c>
    </row>
    <row r="23">
      <c r="A23" s="4" t="inlineStr">
        <is>
          <t>2022</t>
        </is>
      </c>
      <c r="B23" s="5" t="n">
        <v>30295</v>
      </c>
    </row>
    <row r="24">
      <c r="A24" s="4" t="inlineStr">
        <is>
          <t>2023</t>
        </is>
      </c>
      <c r="B24" s="5" t="n">
        <v>30295</v>
      </c>
    </row>
    <row r="25">
      <c r="A25" s="4" t="inlineStr">
        <is>
          <t>2024</t>
        </is>
      </c>
      <c r="B25" s="5" t="n">
        <v>30295</v>
      </c>
    </row>
    <row r="26">
      <c r="A26" s="4" t="inlineStr">
        <is>
          <t>Thereafter</t>
        </is>
      </c>
      <c r="B26" s="5" t="n">
        <v>225949</v>
      </c>
    </row>
    <row r="27">
      <c r="A27" s="4" t="inlineStr">
        <is>
          <t>Intangible assets, net</t>
        </is>
      </c>
      <c r="B27" s="6" t="n">
        <v>36227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Components of Gross Carrying Amount and Accumulated Amortization of Intangible Liabilities (Detail) - USD ($)</t>
        </is>
      </c>
      <c r="B1" s="2" t="inlineStr">
        <is>
          <t>Jun. 30, 2020</t>
        </is>
      </c>
      <c r="C1" s="2" t="inlineStr">
        <is>
          <t>Dec. 31, 2019</t>
        </is>
      </c>
    </row>
    <row r="2">
      <c r="A2" s="3" t="inlineStr">
        <is>
          <t>Intangible liabilities:</t>
        </is>
      </c>
    </row>
    <row r="3">
      <c r="A3" s="4" t="inlineStr">
        <is>
          <t>Below-market lease intangibles</t>
        </is>
      </c>
      <c r="B3" s="6" t="n">
        <v>9065316</v>
      </c>
      <c r="C3" s="6" t="n">
        <v>9065316</v>
      </c>
    </row>
    <row r="4">
      <c r="A4" s="4" t="inlineStr">
        <is>
          <t>Below-market lease amortization</t>
        </is>
      </c>
      <c r="B4" s="5" t="n">
        <v>-840519</v>
      </c>
      <c r="C4" s="5" t="n">
        <v>-416574</v>
      </c>
    </row>
    <row r="5">
      <c r="A5" s="4" t="inlineStr">
        <is>
          <t>Intangible liabilities, net</t>
        </is>
      </c>
      <c r="B5" s="6" t="n">
        <v>8224797</v>
      </c>
      <c r="C5" s="6" t="n">
        <v>86487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ntal revenues</t>
        </is>
      </c>
      <c r="B4" s="6" t="n">
        <v>3069548</v>
      </c>
      <c r="C4" s="6" t="n">
        <v>2282406</v>
      </c>
      <c r="D4" s="6" t="n">
        <v>6139095</v>
      </c>
      <c r="E4" s="6" t="n">
        <v>4205626</v>
      </c>
    </row>
    <row r="5">
      <c r="A5" s="4" t="inlineStr">
        <is>
          <t>Preferred return income</t>
        </is>
      </c>
      <c r="B5" s="5" t="n">
        <v>234545</v>
      </c>
      <c r="C5" s="5" t="n">
        <v>62899</v>
      </c>
      <c r="D5" s="5" t="n">
        <v>469091</v>
      </c>
      <c r="E5" s="5" t="n">
        <v>62899</v>
      </c>
    </row>
    <row r="6">
      <c r="A6" s="4" t="inlineStr">
        <is>
          <t>Income from mezzanine loan investment</t>
        </is>
      </c>
      <c r="B6" s="5" t="n">
        <v>250241</v>
      </c>
      <c r="D6" s="5" t="n">
        <v>500483</v>
      </c>
    </row>
    <row r="7">
      <c r="A7" s="4" t="inlineStr">
        <is>
          <t>Tenant reimbursement income</t>
        </is>
      </c>
      <c r="B7" s="5" t="n">
        <v>456666</v>
      </c>
      <c r="C7" s="5" t="n">
        <v>219082</v>
      </c>
      <c r="D7" s="5" t="n">
        <v>877825</v>
      </c>
      <c r="E7" s="5" t="n">
        <v>594995</v>
      </c>
    </row>
    <row r="8">
      <c r="A8" s="4" t="inlineStr">
        <is>
          <t>Total revenues</t>
        </is>
      </c>
      <c r="B8" s="5" t="n">
        <v>4011000</v>
      </c>
      <c r="C8" s="5" t="n">
        <v>2564387</v>
      </c>
      <c r="D8" s="5" t="n">
        <v>7986494</v>
      </c>
      <c r="E8" s="5" t="n">
        <v>4863520</v>
      </c>
    </row>
    <row r="9">
      <c r="A9" s="3" t="inlineStr">
        <is>
          <t>Operating expenses (income):</t>
        </is>
      </c>
    </row>
    <row r="10">
      <c r="A10" s="4" t="inlineStr">
        <is>
          <t>General and administrative expenses</t>
        </is>
      </c>
      <c r="B10" s="5" t="n">
        <v>33439</v>
      </c>
      <c r="C10" s="5" t="n">
        <v>61824</v>
      </c>
      <c r="D10" s="5" t="n">
        <v>88204</v>
      </c>
      <c r="E10" s="5" t="n">
        <v>205052</v>
      </c>
    </row>
    <row r="11">
      <c r="A11" s="4" t="inlineStr">
        <is>
          <t>Depreciation and amortization</t>
        </is>
      </c>
      <c r="B11" s="5" t="n">
        <v>1629666</v>
      </c>
      <c r="C11" s="5" t="n">
        <v>1158291</v>
      </c>
      <c r="D11" s="5" t="n">
        <v>3259334</v>
      </c>
      <c r="E11" s="5" t="n">
        <v>2144443</v>
      </c>
    </row>
    <row r="12">
      <c r="A12" s="4" t="inlineStr">
        <is>
          <t>Management fees</t>
        </is>
      </c>
      <c r="B12" s="5" t="n">
        <v>443370</v>
      </c>
      <c r="C12" s="5" t="n">
        <v>540126</v>
      </c>
      <c r="D12" s="5" t="n">
        <v>866125</v>
      </c>
      <c r="E12" s="5" t="n">
        <v>1067900</v>
      </c>
    </row>
    <row r="13">
      <c r="A13" s="4" t="inlineStr">
        <is>
          <t>Property operating expenses</t>
        </is>
      </c>
      <c r="B13" s="5" t="n">
        <v>545230</v>
      </c>
      <c r="C13" s="5" t="n">
        <v>219082</v>
      </c>
      <c r="D13" s="5" t="n">
        <v>978194</v>
      </c>
      <c r="E13" s="5" t="n">
        <v>594995</v>
      </c>
    </row>
    <row r="14">
      <c r="A14" s="4" t="inlineStr">
        <is>
          <t>Total operating expenses</t>
        </is>
      </c>
      <c r="B14" s="5" t="n">
        <v>2651705</v>
      </c>
      <c r="C14" s="5" t="n">
        <v>1979323</v>
      </c>
      <c r="D14" s="5" t="n">
        <v>5191857</v>
      </c>
      <c r="E14" s="5" t="n">
        <v>4012390</v>
      </c>
    </row>
    <row r="15">
      <c r="A15" s="3" t="inlineStr">
        <is>
          <t>Other income (expense):</t>
        </is>
      </c>
    </row>
    <row r="16">
      <c r="A16" s="4" t="inlineStr">
        <is>
          <t>Income from investments in real estate-related assets</t>
        </is>
      </c>
      <c r="C16" s="5" t="n">
        <v>322904</v>
      </c>
      <c r="E16" s="5" t="n">
        <v>701222</v>
      </c>
    </row>
    <row r="17">
      <c r="A17" s="4" t="inlineStr">
        <is>
          <t>Interest income</t>
        </is>
      </c>
      <c r="B17" s="5" t="n">
        <v>6268</v>
      </c>
      <c r="C17" s="5" t="n">
        <v>70382</v>
      </c>
      <c r="D17" s="5" t="n">
        <v>52352</v>
      </c>
      <c r="E17" s="5" t="n">
        <v>90889</v>
      </c>
    </row>
    <row r="18">
      <c r="A18" s="4" t="inlineStr">
        <is>
          <t>Interest expense</t>
        </is>
      </c>
      <c r="B18" s="5" t="n">
        <v>-979354</v>
      </c>
      <c r="C18" s="5" t="n">
        <v>-781268</v>
      </c>
      <c r="D18" s="5" t="n">
        <v>-1958704</v>
      </c>
      <c r="E18" s="5" t="n">
        <v>-1395502</v>
      </c>
    </row>
    <row r="19">
      <c r="A19" s="4" t="inlineStr">
        <is>
          <t>Total other income (expense)</t>
        </is>
      </c>
      <c r="B19" s="5" t="n">
        <v>-973086</v>
      </c>
      <c r="C19" s="5" t="n">
        <v>-387982</v>
      </c>
      <c r="D19" s="5" t="n">
        <v>-1906352</v>
      </c>
      <c r="E19" s="5" t="n">
        <v>-603391</v>
      </c>
    </row>
    <row r="20">
      <c r="A20" s="4" t="inlineStr">
        <is>
          <t>Net income (loss)</t>
        </is>
      </c>
      <c r="B20" s="5" t="n">
        <v>386209</v>
      </c>
      <c r="C20" s="5" t="n">
        <v>197082</v>
      </c>
      <c r="D20" s="5" t="n">
        <v>888285</v>
      </c>
      <c r="E20" s="5" t="n">
        <v>247739</v>
      </c>
    </row>
    <row r="21">
      <c r="A21" s="4" t="inlineStr">
        <is>
          <t>Net income (loss) attributable to non-controlling interest</t>
        </is>
      </c>
      <c r="B21" s="5" t="n">
        <v>-17978</v>
      </c>
      <c r="D21" s="5" t="n">
        <v>-16747</v>
      </c>
    </row>
    <row r="22">
      <c r="A22" s="4" t="inlineStr">
        <is>
          <t>Net income (loss) attributable to common stockholders</t>
        </is>
      </c>
      <c r="B22" s="6" t="n">
        <v>404187</v>
      </c>
      <c r="C22" s="6" t="n">
        <v>197082</v>
      </c>
      <c r="D22" s="6" t="n">
        <v>905032</v>
      </c>
      <c r="E22" s="6" t="n">
        <v>247739</v>
      </c>
    </row>
    <row r="23">
      <c r="A23" s="4" t="inlineStr">
        <is>
          <t>Weighted average shares outstanding</t>
        </is>
      </c>
      <c r="B23" s="5" t="n">
        <v>5938547</v>
      </c>
      <c r="C23" s="5" t="n">
        <v>4275839</v>
      </c>
      <c r="D23" s="5" t="n">
        <v>5737510</v>
      </c>
      <c r="E23" s="5" t="n">
        <v>4008580</v>
      </c>
    </row>
    <row r="24">
      <c r="A24" s="4" t="inlineStr">
        <is>
          <t>Net income (loss) per common share - basic and diluted</t>
        </is>
      </c>
      <c r="B24" s="7" t="n">
        <v>0.07000000000000001</v>
      </c>
      <c r="C24" s="7" t="n">
        <v>0.05</v>
      </c>
      <c r="D24" s="7" t="n">
        <v>0.16</v>
      </c>
      <c r="E24" s="7" t="n">
        <v>0.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Estimated Future Amortization on Intangible Liabilities (Detail) - USD ($)</t>
        </is>
      </c>
      <c r="B1" s="2" t="inlineStr">
        <is>
          <t>Jun. 30, 2020</t>
        </is>
      </c>
      <c r="C1" s="2" t="inlineStr">
        <is>
          <t>Dec. 31, 2019</t>
        </is>
      </c>
    </row>
    <row r="2">
      <c r="A2" s="3" t="inlineStr">
        <is>
          <t>Below-market Lease Intangibles</t>
        </is>
      </c>
    </row>
    <row r="3">
      <c r="A3" s="4" t="inlineStr">
        <is>
          <t>2020 (remaining)</t>
        </is>
      </c>
      <c r="B3" s="6" t="n">
        <v>423942</v>
      </c>
    </row>
    <row r="4">
      <c r="A4" s="4" t="inlineStr">
        <is>
          <t>2021</t>
        </is>
      </c>
      <c r="B4" s="5" t="n">
        <v>847890</v>
      </c>
    </row>
    <row r="5">
      <c r="A5" s="4" t="inlineStr">
        <is>
          <t>2022</t>
        </is>
      </c>
      <c r="B5" s="5" t="n">
        <v>687001</v>
      </c>
    </row>
    <row r="6">
      <c r="A6" s="4" t="inlineStr">
        <is>
          <t>2023</t>
        </is>
      </c>
      <c r="B6" s="5" t="n">
        <v>687001</v>
      </c>
    </row>
    <row r="7">
      <c r="A7" s="4" t="inlineStr">
        <is>
          <t>2024</t>
        </is>
      </c>
      <c r="B7" s="5" t="n">
        <v>687001</v>
      </c>
    </row>
    <row r="8">
      <c r="A8" s="4" t="inlineStr">
        <is>
          <t>Thereafter</t>
        </is>
      </c>
      <c r="B8" s="5" t="n">
        <v>4891962</v>
      </c>
    </row>
    <row r="9">
      <c r="A9" s="4" t="inlineStr">
        <is>
          <t>Intangible liabilities, net</t>
        </is>
      </c>
      <c r="B9" s="6" t="n">
        <v>8224797</v>
      </c>
      <c r="C9" s="6" t="n">
        <v>86487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14" customWidth="1" min="2" max="2"/>
  </cols>
  <sheetData>
    <row r="1">
      <c r="A1" s="1" t="inlineStr">
        <is>
          <t>Five Year Minimum Rental Payments - Additional Information (Detail)</t>
        </is>
      </c>
      <c r="B1" s="2" t="inlineStr">
        <is>
          <t>Jun. 30, 2020</t>
        </is>
      </c>
    </row>
    <row r="2">
      <c r="A2" s="3" t="inlineStr">
        <is>
          <t>Leases [Abstract]</t>
        </is>
      </c>
    </row>
    <row r="3">
      <c r="A3" s="4" t="inlineStr">
        <is>
          <t>Lease term</t>
        </is>
      </c>
      <c r="B3"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21" customWidth="1" min="2" max="2"/>
  </cols>
  <sheetData>
    <row r="1">
      <c r="A1" s="1" t="inlineStr">
        <is>
          <t>Five Year Minimum Rental Payments - Schedule of Estimated Future Minimum Rents (Detail)</t>
        </is>
      </c>
      <c r="B1" s="2" t="inlineStr">
        <is>
          <t>Jun. 30, 2020USD ($)</t>
        </is>
      </c>
    </row>
    <row r="2">
      <c r="A2" s="3" t="inlineStr">
        <is>
          <t>Operating Leased Assets [Line Items]</t>
        </is>
      </c>
    </row>
    <row r="3">
      <c r="A3" s="4" t="inlineStr">
        <is>
          <t>2020 (remaining)</t>
        </is>
      </c>
      <c r="B3" s="6" t="n">
        <v>5454751</v>
      </c>
    </row>
    <row r="4">
      <c r="A4" s="4" t="inlineStr">
        <is>
          <t>2021</t>
        </is>
      </c>
      <c r="B4" s="5" t="n">
        <v>11023706</v>
      </c>
    </row>
    <row r="5">
      <c r="A5" s="4" t="inlineStr">
        <is>
          <t>2022</t>
        </is>
      </c>
      <c r="B5" s="5" t="n">
        <v>10619182</v>
      </c>
    </row>
    <row r="6">
      <c r="A6" s="4" t="inlineStr">
        <is>
          <t>2023</t>
        </is>
      </c>
      <c r="B6" s="5" t="n">
        <v>10774607</v>
      </c>
    </row>
    <row r="7">
      <c r="A7" s="4" t="inlineStr">
        <is>
          <t>2024</t>
        </is>
      </c>
      <c r="B7" s="5" t="n">
        <v>10866018</v>
      </c>
    </row>
    <row r="8">
      <c r="A8" s="4" t="inlineStr">
        <is>
          <t>Thereafter</t>
        </is>
      </c>
      <c r="B8" s="5" t="n">
        <v>70697136</v>
      </c>
    </row>
    <row r="9">
      <c r="A9" s="4" t="inlineStr">
        <is>
          <t>Total</t>
        </is>
      </c>
      <c r="B9" s="5" t="n">
        <v>119435400</v>
      </c>
    </row>
    <row r="10">
      <c r="A10" s="4" t="inlineStr">
        <is>
          <t>GR Property [Member]</t>
        </is>
      </c>
    </row>
    <row r="11">
      <c r="A11" s="3" t="inlineStr">
        <is>
          <t>Operating Leased Assets [Line Items]</t>
        </is>
      </c>
    </row>
    <row r="12">
      <c r="A12" s="4" t="inlineStr">
        <is>
          <t>2020 (remaining)</t>
        </is>
      </c>
      <c r="B12" s="5" t="n">
        <v>250000</v>
      </c>
    </row>
    <row r="13">
      <c r="A13" s="4" t="inlineStr">
        <is>
          <t>2021</t>
        </is>
      </c>
      <c r="B13" s="5" t="n">
        <v>500000</v>
      </c>
    </row>
    <row r="14">
      <c r="A14" s="4" t="inlineStr">
        <is>
          <t>2022</t>
        </is>
      </c>
      <c r="B14" s="5" t="n">
        <v>500000</v>
      </c>
    </row>
    <row r="15">
      <c r="A15" s="4" t="inlineStr">
        <is>
          <t>2023</t>
        </is>
      </c>
      <c r="B15" s="5" t="n">
        <v>500000</v>
      </c>
    </row>
    <row r="16">
      <c r="A16" s="4" t="inlineStr">
        <is>
          <t>2024</t>
        </is>
      </c>
      <c r="B16" s="5" t="n">
        <v>500000</v>
      </c>
    </row>
    <row r="17">
      <c r="A17" s="4" t="inlineStr">
        <is>
          <t>Thereafter</t>
        </is>
      </c>
      <c r="B17" s="5" t="n">
        <v>4250000</v>
      </c>
    </row>
    <row r="18">
      <c r="A18" s="4" t="inlineStr">
        <is>
          <t>Total</t>
        </is>
      </c>
      <c r="B18" s="5" t="n">
        <v>6500000</v>
      </c>
    </row>
    <row r="19">
      <c r="A19" s="4" t="inlineStr">
        <is>
          <t>FM Property [Member]</t>
        </is>
      </c>
    </row>
    <row r="20">
      <c r="A20" s="3" t="inlineStr">
        <is>
          <t>Operating Leased Assets [Line Items]</t>
        </is>
      </c>
    </row>
    <row r="21">
      <c r="A21" s="4" t="inlineStr">
        <is>
          <t>2020 (remaining)</t>
        </is>
      </c>
      <c r="B21" s="5" t="n">
        <v>1254620</v>
      </c>
    </row>
    <row r="22">
      <c r="A22" s="4" t="inlineStr">
        <is>
          <t>2021</t>
        </is>
      </c>
      <c r="B22" s="5" t="n">
        <v>2560296</v>
      </c>
    </row>
    <row r="23">
      <c r="A23" s="4" t="inlineStr">
        <is>
          <t>2022</t>
        </is>
      </c>
      <c r="B23" s="5" t="n">
        <v>2611352</v>
      </c>
    </row>
    <row r="24">
      <c r="A24" s="4" t="inlineStr">
        <is>
          <t>2023</t>
        </is>
      </c>
      <c r="B24" s="5" t="n">
        <v>2663909</v>
      </c>
    </row>
    <row r="25">
      <c r="A25" s="4" t="inlineStr">
        <is>
          <t>2024</t>
        </is>
      </c>
      <c r="B25" s="5" t="n">
        <v>2716467</v>
      </c>
    </row>
    <row r="26">
      <c r="A26" s="4" t="inlineStr">
        <is>
          <t>Thereafter</t>
        </is>
      </c>
      <c r="B26" s="5" t="n">
        <v>11419972</v>
      </c>
    </row>
    <row r="27">
      <c r="A27" s="4" t="inlineStr">
        <is>
          <t>Total</t>
        </is>
      </c>
      <c r="B27" s="5" t="n">
        <v>23226616</v>
      </c>
    </row>
    <row r="28">
      <c r="A28" s="4" t="inlineStr">
        <is>
          <t>CO Property [Member]</t>
        </is>
      </c>
    </row>
    <row r="29">
      <c r="A29" s="3" t="inlineStr">
        <is>
          <t>Operating Leased Assets [Line Items]</t>
        </is>
      </c>
    </row>
    <row r="30">
      <c r="A30" s="4" t="inlineStr">
        <is>
          <t>2020 (remaining)</t>
        </is>
      </c>
      <c r="B30" s="5" t="n">
        <v>1597060</v>
      </c>
    </row>
    <row r="31">
      <c r="A31" s="4" t="inlineStr">
        <is>
          <t>2021</t>
        </is>
      </c>
      <c r="B31" s="5" t="n">
        <v>3216864</v>
      </c>
    </row>
    <row r="32">
      <c r="A32" s="4" t="inlineStr">
        <is>
          <t>2022</t>
        </is>
      </c>
      <c r="B32" s="5" t="n">
        <v>3251284</v>
      </c>
    </row>
    <row r="33">
      <c r="A33" s="4" t="inlineStr">
        <is>
          <t>2023</t>
        </is>
      </c>
      <c r="B33" s="5" t="n">
        <v>3286073</v>
      </c>
    </row>
    <row r="34">
      <c r="A34" s="4" t="inlineStr">
        <is>
          <t>2024</t>
        </is>
      </c>
      <c r="B34" s="5" t="n">
        <v>3321234</v>
      </c>
    </row>
    <row r="35">
      <c r="A35" s="4" t="inlineStr">
        <is>
          <t>Thereafter</t>
        </is>
      </c>
      <c r="B35" s="5" t="n">
        <v>26929125</v>
      </c>
    </row>
    <row r="36">
      <c r="A36" s="4" t="inlineStr">
        <is>
          <t>Total</t>
        </is>
      </c>
      <c r="B36" s="5" t="n">
        <v>41601640</v>
      </c>
    </row>
    <row r="37">
      <c r="A37" s="4" t="inlineStr">
        <is>
          <t>Lewisville Property [Member]</t>
        </is>
      </c>
    </row>
    <row r="38">
      <c r="A38" s="3" t="inlineStr">
        <is>
          <t>Operating Leased Assets [Line Items]</t>
        </is>
      </c>
    </row>
    <row r="39">
      <c r="A39" s="4" t="inlineStr">
        <is>
          <t>2020 (remaining)</t>
        </is>
      </c>
      <c r="B39" s="5" t="n">
        <v>444627</v>
      </c>
    </row>
    <row r="40">
      <c r="A40" s="4" t="inlineStr">
        <is>
          <t>2021</t>
        </is>
      </c>
      <c r="B40" s="5" t="n">
        <v>915933</v>
      </c>
    </row>
    <row r="41">
      <c r="A41" s="4" t="inlineStr">
        <is>
          <t>2022</t>
        </is>
      </c>
      <c r="B41" s="5" t="n">
        <v>915933</v>
      </c>
    </row>
    <row r="42">
      <c r="A42" s="4" t="inlineStr">
        <is>
          <t>2023</t>
        </is>
      </c>
      <c r="B42" s="5" t="n">
        <v>943411</v>
      </c>
    </row>
    <row r="43">
      <c r="A43" s="4" t="inlineStr">
        <is>
          <t>2024</t>
        </is>
      </c>
      <c r="B43" s="5" t="n">
        <v>943411</v>
      </c>
    </row>
    <row r="44">
      <c r="A44" s="4" t="inlineStr">
        <is>
          <t>Thereafter</t>
        </is>
      </c>
      <c r="B44" s="5" t="n">
        <v>3415571</v>
      </c>
    </row>
    <row r="45">
      <c r="A45" s="4" t="inlineStr">
        <is>
          <t>Total</t>
        </is>
      </c>
      <c r="B45" s="5" t="n">
        <v>7578886</v>
      </c>
    </row>
    <row r="46">
      <c r="A46" s="4" t="inlineStr">
        <is>
          <t>DST Properties [Member]</t>
        </is>
      </c>
    </row>
    <row r="47">
      <c r="A47" s="3" t="inlineStr">
        <is>
          <t>Operating Leased Assets [Line Items]</t>
        </is>
      </c>
    </row>
    <row r="48">
      <c r="A48" s="4" t="inlineStr">
        <is>
          <t>2020 (remaining)</t>
        </is>
      </c>
      <c r="B48" s="5" t="n">
        <v>1097979</v>
      </c>
    </row>
    <row r="49">
      <c r="A49" s="4" t="inlineStr">
        <is>
          <t>2021</t>
        </is>
      </c>
      <c r="B49" s="5" t="n">
        <v>2209683</v>
      </c>
    </row>
    <row r="50">
      <c r="A50" s="4" t="inlineStr">
        <is>
          <t>2022</t>
        </is>
      </c>
      <c r="B50" s="5" t="n">
        <v>2305756</v>
      </c>
    </row>
    <row r="51">
      <c r="A51" s="4" t="inlineStr">
        <is>
          <t>2023</t>
        </is>
      </c>
      <c r="B51" s="5" t="n">
        <v>2305756</v>
      </c>
    </row>
    <row r="52">
      <c r="A52" s="4" t="inlineStr">
        <is>
          <t>2024</t>
        </is>
      </c>
      <c r="B52" s="5" t="n">
        <v>2305756</v>
      </c>
    </row>
    <row r="53">
      <c r="A53" s="4" t="inlineStr">
        <is>
          <t>Thereafter</t>
        </is>
      </c>
      <c r="B53" s="5" t="n">
        <v>16664853</v>
      </c>
    </row>
    <row r="54">
      <c r="A54" s="4" t="inlineStr">
        <is>
          <t>Total</t>
        </is>
      </c>
      <c r="B54" s="5" t="n">
        <v>26889783</v>
      </c>
    </row>
    <row r="55">
      <c r="A55" s="4" t="inlineStr">
        <is>
          <t>SF Property [Member]</t>
        </is>
      </c>
    </row>
    <row r="56">
      <c r="A56" s="3" t="inlineStr">
        <is>
          <t>Operating Leased Assets [Line Items]</t>
        </is>
      </c>
    </row>
    <row r="57">
      <c r="A57" s="4" t="inlineStr">
        <is>
          <t>2020 (remaining)</t>
        </is>
      </c>
      <c r="B57" s="5" t="n">
        <v>293036</v>
      </c>
    </row>
    <row r="58">
      <c r="A58" s="4" t="inlineStr">
        <is>
          <t>2021</t>
        </is>
      </c>
      <c r="B58" s="5" t="n">
        <v>586073</v>
      </c>
    </row>
    <row r="59">
      <c r="A59" s="4" t="inlineStr">
        <is>
          <t>Total</t>
        </is>
      </c>
      <c r="B59" s="5" t="n">
        <v>879109</v>
      </c>
    </row>
    <row r="60">
      <c r="A60" s="4" t="inlineStr">
        <is>
          <t>Buchanan Property [Member]</t>
        </is>
      </c>
    </row>
    <row r="61">
      <c r="A61" s="3" t="inlineStr">
        <is>
          <t>Operating Leased Assets [Line Items]</t>
        </is>
      </c>
    </row>
    <row r="62">
      <c r="A62" s="4" t="inlineStr">
        <is>
          <t>2020 (remaining)</t>
        </is>
      </c>
      <c r="B62" s="5" t="n">
        <v>517429</v>
      </c>
    </row>
    <row r="63">
      <c r="A63" s="4" t="inlineStr">
        <is>
          <t>2021</t>
        </is>
      </c>
      <c r="B63" s="5" t="n">
        <v>1034857</v>
      </c>
    </row>
    <row r="64">
      <c r="A64" s="4" t="inlineStr">
        <is>
          <t>2022</t>
        </is>
      </c>
      <c r="B64" s="5" t="n">
        <v>1034857</v>
      </c>
    </row>
    <row r="65">
      <c r="A65" s="4" t="inlineStr">
        <is>
          <t>2023</t>
        </is>
      </c>
      <c r="B65" s="5" t="n">
        <v>1075458</v>
      </c>
    </row>
    <row r="66">
      <c r="A66" s="4" t="inlineStr">
        <is>
          <t>2024</t>
        </is>
      </c>
      <c r="B66" s="5" t="n">
        <v>1079150</v>
      </c>
    </row>
    <row r="67">
      <c r="A67" s="4" t="inlineStr">
        <is>
          <t>Thereafter</t>
        </is>
      </c>
      <c r="B67" s="5" t="n">
        <v>8017615</v>
      </c>
    </row>
    <row r="68">
      <c r="A68" s="4" t="inlineStr">
        <is>
          <t>Total</t>
        </is>
      </c>
      <c r="B68" s="6" t="n">
        <v>127593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Related Assets - Additional Information (Detail) - USD ($)</t>
        </is>
      </c>
      <c r="B1" s="2" t="inlineStr">
        <is>
          <t>Jan. 02, 2019</t>
        </is>
      </c>
      <c r="C1" s="2" t="inlineStr">
        <is>
          <t>Jun. 30, 2020</t>
        </is>
      </c>
    </row>
    <row r="2">
      <c r="A2" s="3" t="inlineStr">
        <is>
          <t>Real Estate Properties [Line Items]</t>
        </is>
      </c>
    </row>
    <row r="3">
      <c r="A3" s="4" t="inlineStr">
        <is>
          <t>Percentage of ownership represented by Interests purchased</t>
        </is>
      </c>
      <c r="C3" s="4" t="inlineStr">
        <is>
          <t>100.00%</t>
        </is>
      </c>
    </row>
    <row r="4">
      <c r="A4" s="4" t="inlineStr">
        <is>
          <t>New Albertsons LP [Member] | PA [Member]</t>
        </is>
      </c>
    </row>
    <row r="5">
      <c r="A5" s="3" t="inlineStr">
        <is>
          <t>Real Estate Properties [Line Items]</t>
        </is>
      </c>
    </row>
    <row r="6">
      <c r="A6" s="4" t="inlineStr">
        <is>
          <t>Lease percentage of property</t>
        </is>
      </c>
      <c r="B6" s="4" t="inlineStr">
        <is>
          <t>100.00%</t>
        </is>
      </c>
    </row>
    <row r="7">
      <c r="A7" s="4" t="inlineStr">
        <is>
          <t>New Albertsons LP [Member] | IL [Member]</t>
        </is>
      </c>
    </row>
    <row r="8">
      <c r="A8" s="3" t="inlineStr">
        <is>
          <t>Real Estate Properties [Line Items]</t>
        </is>
      </c>
    </row>
    <row r="9">
      <c r="A9" s="4" t="inlineStr">
        <is>
          <t>Lease percentage of property</t>
        </is>
      </c>
      <c r="B9" s="4" t="inlineStr">
        <is>
          <t>100.00%</t>
        </is>
      </c>
    </row>
    <row r="10">
      <c r="A10" s="4" t="inlineStr">
        <is>
          <t>Chicago Grocery Mezz B LLC [Member] | Cold Storage and Warehouse Distribution Facility [Member]</t>
        </is>
      </c>
    </row>
    <row r="11">
      <c r="A11" s="3" t="inlineStr">
        <is>
          <t>Real Estate Properties [Line Items]</t>
        </is>
      </c>
    </row>
    <row r="12">
      <c r="A12" s="4" t="inlineStr">
        <is>
          <t>Debt instrument, loan amount</t>
        </is>
      </c>
      <c r="B12" s="6" t="n">
        <v>12595000</v>
      </c>
    </row>
    <row r="13">
      <c r="A13" s="4" t="inlineStr">
        <is>
          <t>PA Property [Member]</t>
        </is>
      </c>
    </row>
    <row r="14">
      <c r="A14" s="3" t="inlineStr">
        <is>
          <t>Real Estate Properties [Line Items]</t>
        </is>
      </c>
    </row>
    <row r="15">
      <c r="A15" s="4" t="inlineStr">
        <is>
          <t>Percentage of membership interests owned</t>
        </is>
      </c>
      <c r="B15" s="4" t="inlineStr">
        <is>
          <t>40.50%</t>
        </is>
      </c>
    </row>
    <row r="16">
      <c r="A16" s="4" t="inlineStr">
        <is>
          <t>PA Property [Member] | Preferred Equity [Member]</t>
        </is>
      </c>
    </row>
    <row r="17">
      <c r="A17" s="3" t="inlineStr">
        <is>
          <t>Real Estate Properties [Line Items]</t>
        </is>
      </c>
    </row>
    <row r="18">
      <c r="A18" s="4" t="inlineStr">
        <is>
          <t>Debt instrument, loan amount</t>
        </is>
      </c>
      <c r="B18" s="6" t="n">
        <v>11805000</v>
      </c>
    </row>
    <row r="19">
      <c r="A19" s="4" t="inlineStr">
        <is>
          <t>Purchase price of acquisition</t>
        </is>
      </c>
      <c r="B19" s="5" t="n">
        <v>117050000</v>
      </c>
    </row>
    <row r="20">
      <c r="A20" s="4" t="inlineStr">
        <is>
          <t>Mortgage loan</t>
        </is>
      </c>
      <c r="B20" s="6" t="n">
        <v>76732500</v>
      </c>
    </row>
    <row r="21">
      <c r="A21" s="4" t="inlineStr">
        <is>
          <t>PA Property [Member] | CFI [Member]</t>
        </is>
      </c>
    </row>
    <row r="22">
      <c r="A22" s="3" t="inlineStr">
        <is>
          <t>Real Estate Properties [Line Items]</t>
        </is>
      </c>
    </row>
    <row r="23">
      <c r="A23" s="4" t="inlineStr">
        <is>
          <t>Percentage of membership interests owned</t>
        </is>
      </c>
      <c r="B23" s="4" t="inlineStr">
        <is>
          <t>59.50%</t>
        </is>
      </c>
    </row>
    <row r="24">
      <c r="A24" s="4" t="inlineStr">
        <is>
          <t>IL Property [Member]</t>
        </is>
      </c>
    </row>
    <row r="25">
      <c r="A25" s="3" t="inlineStr">
        <is>
          <t>Real Estate Properties [Line Items]</t>
        </is>
      </c>
    </row>
    <row r="26">
      <c r="A26" s="4" t="inlineStr">
        <is>
          <t>Percentage of membership interests owned</t>
        </is>
      </c>
      <c r="B26" s="4" t="inlineStr">
        <is>
          <t>40.50%</t>
        </is>
      </c>
    </row>
    <row r="27">
      <c r="A27" s="4" t="inlineStr">
        <is>
          <t>Purchase price of acquisition</t>
        </is>
      </c>
      <c r="B27" s="6" t="n">
        <v>124950000</v>
      </c>
    </row>
    <row r="28">
      <c r="A28" s="4" t="inlineStr">
        <is>
          <t>IL Property [Member] | CFI [Member]</t>
        </is>
      </c>
    </row>
    <row r="29">
      <c r="A29" s="3" t="inlineStr">
        <is>
          <t>Real Estate Properties [Line Items]</t>
        </is>
      </c>
    </row>
    <row r="30">
      <c r="A30" s="4" t="inlineStr">
        <is>
          <t>Percentage of membership interests owned</t>
        </is>
      </c>
      <c r="B30" s="4" t="inlineStr">
        <is>
          <t>59.50%</t>
        </is>
      </c>
    </row>
    <row r="31">
      <c r="A31" s="4" t="inlineStr">
        <is>
          <t>Single Purpose Limited Liability Company [Member] | PA Property [Member]</t>
        </is>
      </c>
    </row>
    <row r="32">
      <c r="A32" s="3" t="inlineStr">
        <is>
          <t>Real Estate Properties [Line Items]</t>
        </is>
      </c>
    </row>
    <row r="33">
      <c r="A33" s="4" t="inlineStr">
        <is>
          <t>Equity investment</t>
        </is>
      </c>
      <c r="B33" s="6" t="n">
        <v>4779353</v>
      </c>
    </row>
    <row r="34">
      <c r="A34" s="4" t="inlineStr">
        <is>
          <t>Single Purpose Limited Liability Company [Member] | PA Property [Member] | PA [Member]</t>
        </is>
      </c>
    </row>
    <row r="35">
      <c r="A35" s="3" t="inlineStr">
        <is>
          <t>Real Estate Properties [Line Items]</t>
        </is>
      </c>
    </row>
    <row r="36">
      <c r="A36" s="4" t="inlineStr">
        <is>
          <t>Equity investment</t>
        </is>
      </c>
      <c r="C36" s="6" t="n">
        <v>11805000</v>
      </c>
    </row>
    <row r="37">
      <c r="A37" s="4" t="inlineStr">
        <is>
          <t>Beneficial interests acquired, purchase price</t>
        </is>
      </c>
      <c r="B37" s="5" t="n">
        <v>7025647</v>
      </c>
    </row>
    <row r="38">
      <c r="A38" s="4" t="inlineStr">
        <is>
          <t>Percentage of ownership represented by Interests purchased</t>
        </is>
      </c>
      <c r="C38" s="4" t="inlineStr">
        <is>
          <t>100.00%</t>
        </is>
      </c>
    </row>
    <row r="39">
      <c r="A39" s="4" t="inlineStr">
        <is>
          <t>Single Purpose Limited Liability Company [Member] | IL Property [Member]</t>
        </is>
      </c>
    </row>
    <row r="40">
      <c r="A40" s="3" t="inlineStr">
        <is>
          <t>Real Estate Properties [Line Items]</t>
        </is>
      </c>
    </row>
    <row r="41">
      <c r="A41" s="4" t="inlineStr">
        <is>
          <t>Equity investment</t>
        </is>
      </c>
      <c r="B41" s="5" t="n">
        <v>5099190</v>
      </c>
    </row>
    <row r="42">
      <c r="A42" s="4" t="inlineStr">
        <is>
          <t>Single Purpose Limited Liability Company [Member] | IL Property [Member] | IL [Member]</t>
        </is>
      </c>
    </row>
    <row r="43">
      <c r="A43" s="3" t="inlineStr">
        <is>
          <t>Real Estate Properties [Line Items]</t>
        </is>
      </c>
    </row>
    <row r="44">
      <c r="A44" s="4" t="inlineStr">
        <is>
          <t>Equity investment</t>
        </is>
      </c>
      <c r="C44" s="6" t="n">
        <v>12595000</v>
      </c>
    </row>
    <row r="45">
      <c r="A45" s="4" t="inlineStr">
        <is>
          <t>Beneficial interests acquired, purchase price</t>
        </is>
      </c>
      <c r="B45" s="6" t="n">
        <v>7495810</v>
      </c>
    </row>
    <row r="46">
      <c r="A46" s="4" t="inlineStr">
        <is>
          <t>Percentage of ownership represented by Interests purchased</t>
        </is>
      </c>
      <c r="C46" s="4" t="inlineStr">
        <is>
          <t>10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Real Estate-Related Assets - Result of Operation for Investments in Real Estated Related Assets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al Estate Properties [Line Items]</t>
        </is>
      </c>
    </row>
    <row r="4">
      <c r="A4" s="4" t="inlineStr">
        <is>
          <t>Revenues</t>
        </is>
      </c>
      <c r="B4" s="6" t="n">
        <v>4011000</v>
      </c>
      <c r="C4" s="6" t="n">
        <v>2564387</v>
      </c>
      <c r="D4" s="6" t="n">
        <v>7986494</v>
      </c>
      <c r="E4" s="6" t="n">
        <v>4863520</v>
      </c>
    </row>
    <row r="5">
      <c r="A5" s="4" t="inlineStr">
        <is>
          <t>Operating expenses</t>
        </is>
      </c>
      <c r="B5" s="5" t="n">
        <v>-2651705</v>
      </c>
      <c r="C5" s="5" t="n">
        <v>-1979323</v>
      </c>
      <c r="D5" s="5" t="n">
        <v>-5191857</v>
      </c>
      <c r="E5" s="5" t="n">
        <v>-4012390</v>
      </c>
    </row>
    <row r="6">
      <c r="A6" s="4" t="inlineStr">
        <is>
          <t>Other expenses, net</t>
        </is>
      </c>
      <c r="B6" s="5" t="n">
        <v>-973086</v>
      </c>
      <c r="C6" s="5" t="n">
        <v>-387982</v>
      </c>
      <c r="D6" s="5" t="n">
        <v>-1906352</v>
      </c>
      <c r="E6" s="5" t="n">
        <v>-603391</v>
      </c>
    </row>
    <row r="7">
      <c r="A7" s="4" t="inlineStr">
        <is>
          <t>Net income (loss)</t>
        </is>
      </c>
      <c r="B7" s="5" t="n">
        <v>386209</v>
      </c>
      <c r="C7" s="5" t="n">
        <v>197082</v>
      </c>
      <c r="D7" s="5" t="n">
        <v>888285</v>
      </c>
      <c r="E7" s="5" t="n">
        <v>247739</v>
      </c>
    </row>
    <row r="8">
      <c r="A8" s="4" t="inlineStr">
        <is>
          <t>Net income (loss) attributable to the Company</t>
        </is>
      </c>
      <c r="B8" s="5" t="n">
        <v>404187</v>
      </c>
      <c r="C8" s="5" t="n">
        <v>197082</v>
      </c>
      <c r="D8" s="5" t="n">
        <v>905032</v>
      </c>
      <c r="E8" s="5" t="n">
        <v>247739</v>
      </c>
    </row>
    <row r="9">
      <c r="A9" s="4" t="inlineStr">
        <is>
          <t>Delaware Statutory Trust [Member]</t>
        </is>
      </c>
    </row>
    <row r="10">
      <c r="A10" s="3" t="inlineStr">
        <is>
          <t>Real Estate Properties [Line Items]</t>
        </is>
      </c>
    </row>
    <row r="11">
      <c r="A11" s="4" t="inlineStr">
        <is>
          <t>Revenues</t>
        </is>
      </c>
      <c r="B11" s="5" t="n">
        <v>580937</v>
      </c>
      <c r="C11" s="5" t="n">
        <v>580938</v>
      </c>
      <c r="D11" s="5" t="n">
        <v>1161874</v>
      </c>
      <c r="E11" s="5" t="n">
        <v>1161875</v>
      </c>
    </row>
    <row r="12">
      <c r="A12" s="4" t="inlineStr">
        <is>
          <t>Operating expenses</t>
        </is>
      </c>
      <c r="B12" s="5" t="n">
        <v>-318409</v>
      </c>
      <c r="C12" s="5" t="n">
        <v>-280885</v>
      </c>
      <c r="D12" s="5" t="n">
        <v>-636766</v>
      </c>
      <c r="E12" s="5" t="n">
        <v>-491295</v>
      </c>
    </row>
    <row r="13">
      <c r="A13" s="4" t="inlineStr">
        <is>
          <t>Other expenses, net</t>
        </is>
      </c>
      <c r="B13" s="5" t="n">
        <v>-261171</v>
      </c>
      <c r="C13" s="5" t="n">
        <v>-261170</v>
      </c>
      <c r="D13" s="5" t="n">
        <v>-522342</v>
      </c>
      <c r="E13" s="5" t="n">
        <v>-519471</v>
      </c>
    </row>
    <row r="14">
      <c r="A14" s="4" t="inlineStr">
        <is>
          <t>Net income (loss)</t>
        </is>
      </c>
      <c r="B14" s="5" t="n">
        <v>1357</v>
      </c>
      <c r="C14" s="5" t="n">
        <v>38883</v>
      </c>
      <c r="D14" s="5" t="n">
        <v>2766</v>
      </c>
      <c r="E14" s="5" t="n">
        <v>151109</v>
      </c>
    </row>
    <row r="15">
      <c r="A15" s="4" t="inlineStr">
        <is>
          <t>Net income (loss) attributable to the Company</t>
        </is>
      </c>
      <c r="C15" s="5" t="n">
        <v>40971</v>
      </c>
      <c r="E15" s="5" t="n">
        <v>137147</v>
      </c>
    </row>
    <row r="16">
      <c r="A16" s="4" t="inlineStr">
        <is>
          <t>CO Property [Member]</t>
        </is>
      </c>
    </row>
    <row r="17">
      <c r="A17" s="3" t="inlineStr">
        <is>
          <t>Real Estate Properties [Line Items]</t>
        </is>
      </c>
    </row>
    <row r="18">
      <c r="A18" s="4" t="inlineStr">
        <is>
          <t>Revenues</t>
        </is>
      </c>
      <c r="B18" s="5" t="n">
        <v>840711</v>
      </c>
      <c r="C18" s="5" t="n">
        <v>840711</v>
      </c>
      <c r="D18" s="5" t="n">
        <v>1681422</v>
      </c>
      <c r="E18" s="5" t="n">
        <v>1681422</v>
      </c>
    </row>
    <row r="19">
      <c r="A19" s="4" t="inlineStr">
        <is>
          <t>Operating expenses</t>
        </is>
      </c>
      <c r="B19" s="5" t="n">
        <v>-363807</v>
      </c>
      <c r="C19" s="5" t="n">
        <v>-364034</v>
      </c>
      <c r="D19" s="5" t="n">
        <v>-727527</v>
      </c>
      <c r="E19" s="5" t="n">
        <v>-727391</v>
      </c>
    </row>
    <row r="20">
      <c r="A20" s="4" t="inlineStr">
        <is>
          <t>Other expenses, net</t>
        </is>
      </c>
      <c r="B20" s="5" t="n">
        <v>-342502</v>
      </c>
      <c r="C20" s="5" t="n">
        <v>-337967</v>
      </c>
      <c r="D20" s="5" t="n">
        <v>-684388</v>
      </c>
      <c r="E20" s="5" t="n">
        <v>-688936</v>
      </c>
    </row>
    <row r="21">
      <c r="A21" s="4" t="inlineStr">
        <is>
          <t>Net income (loss)</t>
        </is>
      </c>
      <c r="B21" s="5" t="n">
        <v>134402</v>
      </c>
      <c r="C21" s="5" t="n">
        <v>138710</v>
      </c>
      <c r="D21" s="5" t="n">
        <v>269507</v>
      </c>
      <c r="E21" s="5" t="n">
        <v>265095</v>
      </c>
    </row>
    <row r="22">
      <c r="A22" s="4" t="inlineStr">
        <is>
          <t>Net income (loss) attributable to the Company</t>
        </is>
      </c>
      <c r="C22" s="5" t="n">
        <v>-11177</v>
      </c>
      <c r="E22" s="5" t="n">
        <v>-11177</v>
      </c>
    </row>
    <row r="23">
      <c r="A23" s="4" t="inlineStr">
        <is>
          <t>Pennsylvania SPE [Member]</t>
        </is>
      </c>
    </row>
    <row r="24">
      <c r="A24" s="3" t="inlineStr">
        <is>
          <t>Real Estate Properties [Line Items]</t>
        </is>
      </c>
    </row>
    <row r="25">
      <c r="A25" s="4" t="inlineStr">
        <is>
          <t>Revenues</t>
        </is>
      </c>
      <c r="B25" s="5" t="n">
        <v>234545</v>
      </c>
      <c r="C25" s="5" t="n">
        <v>231264</v>
      </c>
      <c r="D25" s="5" t="n">
        <v>469091</v>
      </c>
      <c r="E25" s="5" t="n">
        <v>457444</v>
      </c>
    </row>
    <row r="26">
      <c r="A26" s="4" t="inlineStr">
        <is>
          <t>Operating expenses</t>
        </is>
      </c>
      <c r="B26" s="5" t="n">
        <v>-105</v>
      </c>
      <c r="C26" s="5" t="n">
        <v>-267</v>
      </c>
      <c r="D26" s="5" t="n">
        <v>-225</v>
      </c>
      <c r="E26" s="5" t="n">
        <v>-267</v>
      </c>
    </row>
    <row r="27">
      <c r="A27" s="4" t="inlineStr">
        <is>
          <t>Other expenses, net</t>
        </is>
      </c>
      <c r="B27" s="5" t="n">
        <v>222</v>
      </c>
      <c r="C27" s="5" t="n">
        <v>2268</v>
      </c>
      <c r="D27" s="5" t="n">
        <v>1251</v>
      </c>
      <c r="E27" s="5" t="n">
        <v>2268</v>
      </c>
    </row>
    <row r="28">
      <c r="A28" s="4" t="inlineStr">
        <is>
          <t>Net income (loss)</t>
        </is>
      </c>
      <c r="B28" s="5" t="n">
        <v>234662</v>
      </c>
      <c r="C28" s="5" t="n">
        <v>233265</v>
      </c>
      <c r="D28" s="5" t="n">
        <v>470117</v>
      </c>
      <c r="E28" s="5" t="n">
        <v>459445</v>
      </c>
    </row>
    <row r="29">
      <c r="A29" s="4" t="inlineStr">
        <is>
          <t>Net income (loss) attributable to the Company</t>
        </is>
      </c>
      <c r="C29" s="5" t="n">
        <v>117003</v>
      </c>
      <c r="E29" s="5" t="n">
        <v>253441</v>
      </c>
    </row>
    <row r="30">
      <c r="A30" s="4" t="inlineStr">
        <is>
          <t>Illinois SPE [Member]</t>
        </is>
      </c>
    </row>
    <row r="31">
      <c r="A31" s="3" t="inlineStr">
        <is>
          <t>Real Estate Properties [Line Items]</t>
        </is>
      </c>
    </row>
    <row r="32">
      <c r="A32" s="4" t="inlineStr">
        <is>
          <t>Revenues</t>
        </is>
      </c>
      <c r="B32" s="5" t="n">
        <v>250241</v>
      </c>
      <c r="C32" s="5" t="n">
        <v>246739</v>
      </c>
      <c r="D32" s="5" t="n">
        <v>500483</v>
      </c>
      <c r="E32" s="5" t="n">
        <v>488056</v>
      </c>
    </row>
    <row r="33">
      <c r="A33" s="4" t="inlineStr">
        <is>
          <t>Operating expenses</t>
        </is>
      </c>
      <c r="B33" s="5" t="n">
        <v>-105</v>
      </c>
      <c r="C33" s="5" t="n">
        <v>-272</v>
      </c>
      <c r="D33" s="5" t="n">
        <v>-225</v>
      </c>
      <c r="E33" s="5" t="n">
        <v>-272</v>
      </c>
    </row>
    <row r="34">
      <c r="A34" s="4" t="inlineStr">
        <is>
          <t>Other expenses, net</t>
        </is>
      </c>
      <c r="B34" s="5" t="n">
        <v>237</v>
      </c>
      <c r="C34" s="5" t="n">
        <v>2447</v>
      </c>
      <c r="D34" s="5" t="n">
        <v>1330</v>
      </c>
      <c r="E34" s="5" t="n">
        <v>2447</v>
      </c>
    </row>
    <row r="35">
      <c r="A35" s="4" t="inlineStr">
        <is>
          <t>Net income (loss)</t>
        </is>
      </c>
      <c r="B35" s="6" t="n">
        <v>250373</v>
      </c>
      <c r="C35" s="5" t="n">
        <v>248914</v>
      </c>
      <c r="D35" s="6" t="n">
        <v>501588</v>
      </c>
      <c r="E35" s="5" t="n">
        <v>490231</v>
      </c>
    </row>
    <row r="36">
      <c r="A36" s="4" t="inlineStr">
        <is>
          <t>Net income (loss) attributable to the Company</t>
        </is>
      </c>
      <c r="C36" s="6" t="n">
        <v>176107</v>
      </c>
      <c r="E36" s="6" t="n">
        <v>32181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vestments in Real Estate-Related Assets - Result of Operation for Investments in Real Estated Related Assets (Parenthetical) (Detail)</t>
        </is>
      </c>
      <c r="B1" s="2" t="inlineStr">
        <is>
          <t>Apr. 30, 2019USD ($)</t>
        </is>
      </c>
    </row>
    <row r="2">
      <c r="A2" s="4" t="inlineStr">
        <is>
          <t>Single Purpose Limited Liability Company [Member] | CO Property [Member]</t>
        </is>
      </c>
    </row>
    <row r="3">
      <c r="A3" s="3" t="inlineStr">
        <is>
          <t>Real Estate Properties [Line Items]</t>
        </is>
      </c>
    </row>
    <row r="4">
      <c r="A4" s="4" t="inlineStr">
        <is>
          <t>Beneficial interests acquired, purchase price</t>
        </is>
      </c>
      <c r="B4" s="6" t="n">
        <v>1900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14" customWidth="1" min="7" max="7"/>
    <col width="14" customWidth="1" min="8" max="8"/>
    <col width="14" customWidth="1" min="9" max="9"/>
    <col width="14" customWidth="1" min="10" max="10"/>
    <col width="14" customWidth="1" min="11" max="11"/>
  </cols>
  <sheetData>
    <row r="1">
      <c r="A1" s="1" t="inlineStr">
        <is>
          <t>Loans Payable - Additional Information (Detail) - USD ($)</t>
        </is>
      </c>
      <c r="B1" s="2" t="inlineStr">
        <is>
          <t>Nov. 26, 2019</t>
        </is>
      </c>
      <c r="C1" s="2" t="inlineStr">
        <is>
          <t>Jul. 31, 2018</t>
        </is>
      </c>
      <c r="D1" s="2" t="inlineStr">
        <is>
          <t>Feb. 01, 2018</t>
        </is>
      </c>
      <c r="E1" s="2" t="inlineStr">
        <is>
          <t>Jul. 11, 2017</t>
        </is>
      </c>
      <c r="F1" s="2" t="inlineStr">
        <is>
          <t>Nov. 15, 2016</t>
        </is>
      </c>
      <c r="G1" s="2" t="inlineStr">
        <is>
          <t>Jun. 30, 2020</t>
        </is>
      </c>
      <c r="H1" s="2" t="inlineStr">
        <is>
          <t>Jun. 30, 2019</t>
        </is>
      </c>
      <c r="I1" s="2" t="inlineStr">
        <is>
          <t>Jun. 30, 2020</t>
        </is>
      </c>
      <c r="J1" s="2" t="inlineStr">
        <is>
          <t>Jun. 30, 2019</t>
        </is>
      </c>
      <c r="K1" s="2" t="inlineStr">
        <is>
          <t>Dec. 31, 2019</t>
        </is>
      </c>
    </row>
    <row r="2">
      <c r="A2" s="3" t="inlineStr">
        <is>
          <t>Debt Instrument [Line Items]</t>
        </is>
      </c>
    </row>
    <row r="3">
      <c r="A3" s="4" t="inlineStr">
        <is>
          <t>Loan payable</t>
        </is>
      </c>
      <c r="G3" s="6" t="n">
        <v>83341882</v>
      </c>
      <c r="I3" s="6" t="n">
        <v>83341882</v>
      </c>
      <c r="K3" s="6" t="n">
        <v>83303569</v>
      </c>
    </row>
    <row r="4">
      <c r="A4" s="4" t="inlineStr">
        <is>
          <t>Deferred financing costs, net</t>
        </is>
      </c>
      <c r="G4" s="5" t="n">
        <v>803302</v>
      </c>
      <c r="I4" s="5" t="n">
        <v>803302</v>
      </c>
      <c r="K4" s="5" t="n">
        <v>841615</v>
      </c>
    </row>
    <row r="5">
      <c r="A5" s="4" t="inlineStr">
        <is>
          <t>Accumulated amortization</t>
        </is>
      </c>
      <c r="G5" s="5" t="n">
        <v>119494</v>
      </c>
      <c r="I5" s="5" t="n">
        <v>119494</v>
      </c>
      <c r="K5" s="5" t="n">
        <v>81181</v>
      </c>
    </row>
    <row r="6">
      <c r="A6" s="4" t="inlineStr">
        <is>
          <t>Interest expense</t>
        </is>
      </c>
      <c r="G6" s="5" t="n">
        <v>960195</v>
      </c>
      <c r="H6" s="6" t="n">
        <v>766576</v>
      </c>
      <c r="I6" s="5" t="n">
        <v>1920390</v>
      </c>
      <c r="J6" s="6" t="n">
        <v>1369950</v>
      </c>
    </row>
    <row r="7">
      <c r="A7" s="4" t="inlineStr">
        <is>
          <t>Accrued interest payable</t>
        </is>
      </c>
      <c r="G7" s="5" t="n">
        <v>262649</v>
      </c>
      <c r="I7" s="5" t="n">
        <v>262649</v>
      </c>
      <c r="K7" s="5" t="n">
        <v>273200</v>
      </c>
    </row>
    <row r="8">
      <c r="A8" s="4" t="inlineStr">
        <is>
          <t>Amortization of deferred financing costs</t>
        </is>
      </c>
      <c r="G8" s="5" t="n">
        <v>19158</v>
      </c>
      <c r="H8" s="6" t="n">
        <v>14692</v>
      </c>
      <c r="I8" s="5" t="n">
        <v>38313</v>
      </c>
      <c r="J8" s="6" t="n">
        <v>25552</v>
      </c>
    </row>
    <row r="9">
      <c r="A9" s="4" t="inlineStr">
        <is>
          <t>UBS AG [Member] | GR Loan [Member]</t>
        </is>
      </c>
    </row>
    <row r="10">
      <c r="A10" s="3" t="inlineStr">
        <is>
          <t>Debt Instrument [Line Items]</t>
        </is>
      </c>
    </row>
    <row r="11">
      <c r="A11" s="4" t="inlineStr">
        <is>
          <t>Debt instrument, outstanding principal amount</t>
        </is>
      </c>
      <c r="E11" s="6" t="n">
        <v>4500000</v>
      </c>
    </row>
    <row r="12">
      <c r="A12" s="4" t="inlineStr">
        <is>
          <t>Debt instrument, frequency of periodic interest payment</t>
        </is>
      </c>
      <c r="E12" s="4" t="inlineStr">
        <is>
          <t>The GR Loan provides for monthly interest payments which accrue through the 10th of each month.</t>
        </is>
      </c>
    </row>
    <row r="13">
      <c r="A13" s="4" t="inlineStr">
        <is>
          <t>Interest rate</t>
        </is>
      </c>
      <c r="E13" s="4" t="inlineStr">
        <is>
          <t>4.11%</t>
        </is>
      </c>
    </row>
    <row r="14">
      <c r="A14" s="4" t="inlineStr">
        <is>
          <t>Debt instrument repayment date</t>
        </is>
      </c>
      <c r="E14" s="4" t="inlineStr">
        <is>
          <t>Jul. 6,
		2027</t>
        </is>
      </c>
    </row>
    <row r="15">
      <c r="A15" s="4" t="inlineStr">
        <is>
          <t>Interest rate</t>
        </is>
      </c>
      <c r="E15" s="4" t="inlineStr">
        <is>
          <t>3.00%</t>
        </is>
      </c>
    </row>
    <row r="16">
      <c r="A16" s="4" t="inlineStr">
        <is>
          <t>Debt instrument maturity date</t>
        </is>
      </c>
      <c r="E16" s="4" t="inlineStr">
        <is>
          <t>Jun. 30,
		2032</t>
        </is>
      </c>
    </row>
    <row r="17">
      <c r="A17" s="4" t="inlineStr">
        <is>
          <t>Description of variable rate basis</t>
        </is>
      </c>
      <c r="E17" s="4" t="inlineStr">
        <is>
          <t>Revised interest rate of 3.0% per annum plus the greater of the initial interest rate or the 10 year swap yield through the maturity date June 30, 2032.</t>
        </is>
      </c>
    </row>
    <row r="18">
      <c r="A18" s="4" t="inlineStr">
        <is>
          <t>UBS AG [Member] | FM Loan [Member]</t>
        </is>
      </c>
    </row>
    <row r="19">
      <c r="A19" s="3" t="inlineStr">
        <is>
          <t>Debt Instrument [Line Items]</t>
        </is>
      </c>
    </row>
    <row r="20">
      <c r="A20" s="4" t="inlineStr">
        <is>
          <t>Debt instrument, outstanding principal amount</t>
        </is>
      </c>
      <c r="D20" s="6" t="n">
        <v>21000000</v>
      </c>
    </row>
    <row r="21">
      <c r="A21" s="4" t="inlineStr">
        <is>
          <t>Debt instrument, frequency of periodic interest payment</t>
        </is>
      </c>
      <c r="D21" s="4" t="inlineStr">
        <is>
          <t>The FM Loan provides for monthly interest payments and bears interest at an initial fixed rate of 4.43% per annum through the anticipated repayment date, February 6, 2028 (the “FM Anticipated Repayment Date”), and thereafter at revised rate of 3.00% per annum plus the greater of the initial interest rate or the 10 year swap yield as of the first business day after the FM Anticipated Repayment Date.</t>
        </is>
      </c>
    </row>
    <row r="22">
      <c r="A22" s="4" t="inlineStr">
        <is>
          <t>Interest rate</t>
        </is>
      </c>
      <c r="D22" s="4" t="inlineStr">
        <is>
          <t>4.43%</t>
        </is>
      </c>
    </row>
    <row r="23">
      <c r="A23" s="4" t="inlineStr">
        <is>
          <t>Debt instrument repayment date</t>
        </is>
      </c>
      <c r="D23" s="4" t="inlineStr">
        <is>
          <t>Feb. 6,
		2028</t>
        </is>
      </c>
    </row>
    <row r="24">
      <c r="A24" s="4" t="inlineStr">
        <is>
          <t>Interest rate</t>
        </is>
      </c>
      <c r="D24" s="4" t="inlineStr">
        <is>
          <t>3.00%</t>
        </is>
      </c>
    </row>
    <row r="25">
      <c r="A25" s="4" t="inlineStr">
        <is>
          <t>Description of variable rate basis</t>
        </is>
      </c>
      <c r="D25" s="4" t="inlineStr">
        <is>
          <t>Revised rate of 3.0% per annum plus the greater of the initial interest rate or the 10 year swap yield as of the first business day after the FM Anticipated Repayment Date.</t>
        </is>
      </c>
    </row>
    <row r="26">
      <c r="A26" s="4" t="inlineStr">
        <is>
          <t>CCRE [Member] | CO Loan [Member]</t>
        </is>
      </c>
    </row>
    <row r="27">
      <c r="A27" s="3" t="inlineStr">
        <is>
          <t>Debt Instrument [Line Items]</t>
        </is>
      </c>
    </row>
    <row r="28">
      <c r="A28" s="4" t="inlineStr">
        <is>
          <t>Debt instrument, outstanding principal amount</t>
        </is>
      </c>
      <c r="C28" s="6" t="n">
        <v>26550000</v>
      </c>
    </row>
    <row r="29">
      <c r="A29" s="4" t="inlineStr">
        <is>
          <t>Debt instrument, frequency of periodic interest payment</t>
        </is>
      </c>
      <c r="C29" s="4" t="inlineStr">
        <is>
          <t>The CO Loan provides for monthly interest payments and bears interest at an initial fixed rate of 4.94% per annum through the anticipated repayment date, August 6, 2028 (the “CO Anticipated Repayment Date”), and thereafter at an increased rate of 2.50% per annum plus the greater of the initial interest rate or the 10 year swap yield as of the first business day after the CO Anticipated Repayment Date.</t>
        </is>
      </c>
    </row>
    <row r="30">
      <c r="A30" s="4" t="inlineStr">
        <is>
          <t>Interest rate</t>
        </is>
      </c>
      <c r="C30" s="4" t="inlineStr">
        <is>
          <t>4.94%</t>
        </is>
      </c>
    </row>
    <row r="31">
      <c r="A31" s="4" t="inlineStr">
        <is>
          <t>Debt instrument repayment date</t>
        </is>
      </c>
      <c r="C31" s="4" t="inlineStr">
        <is>
          <t>Aug. 6,
		2028</t>
        </is>
      </c>
    </row>
    <row r="32">
      <c r="A32" s="4" t="inlineStr">
        <is>
          <t>Interest rate</t>
        </is>
      </c>
      <c r="C32" s="4" t="inlineStr">
        <is>
          <t>2.50%</t>
        </is>
      </c>
    </row>
    <row r="33">
      <c r="A33" s="4" t="inlineStr">
        <is>
          <t>Description of variable rate basis</t>
        </is>
      </c>
      <c r="C33" s="4" t="inlineStr">
        <is>
          <t>Increased rate of 2.50% per annum plus the greater of the initial interest rate or the 10 year swap yield as of the first business day after the CO Anticipated Repayment Date.</t>
        </is>
      </c>
    </row>
    <row r="34">
      <c r="A34" s="4" t="inlineStr">
        <is>
          <t>Citigroup Global Markets Realty Corp [Member] | DST Loan [Member]</t>
        </is>
      </c>
    </row>
    <row r="35">
      <c r="A35" s="3" t="inlineStr">
        <is>
          <t>Debt Instrument [Line Items]</t>
        </is>
      </c>
    </row>
    <row r="36">
      <c r="A36" s="4" t="inlineStr">
        <is>
          <t>Debt instrument, outstanding principal amount</t>
        </is>
      </c>
      <c r="F36" s="6" t="n">
        <v>22495184</v>
      </c>
    </row>
    <row r="37">
      <c r="A37" s="4" t="inlineStr">
        <is>
          <t>Debt instrument, frequency of periodic interest payment</t>
        </is>
      </c>
      <c r="F37" s="4" t="inlineStr">
        <is>
          <t>The DST Loan provides for monthly interest payments and bears interest at an initial fixed rate of 4.59% per annum through anticipated repayment date, December 1, 2026 (the “DST Anticipated Repayment Date”), and thereafter at an increased rate of 3.00% per annum plus the greater of the initial interest rate or the 10 year swap yield as of the first business day after the DST Anticipated Repayment Date.</t>
        </is>
      </c>
    </row>
    <row r="38">
      <c r="A38" s="4" t="inlineStr">
        <is>
          <t>Interest rate</t>
        </is>
      </c>
      <c r="F38" s="4" t="inlineStr">
        <is>
          <t>4.59%</t>
        </is>
      </c>
    </row>
    <row r="39">
      <c r="A39" s="4" t="inlineStr">
        <is>
          <t>Debt instrument repayment date</t>
        </is>
      </c>
      <c r="F39" s="4" t="inlineStr">
        <is>
          <t>Dec. 1,
		2026</t>
        </is>
      </c>
    </row>
    <row r="40">
      <c r="A40" s="4" t="inlineStr">
        <is>
          <t>Interest rate</t>
        </is>
      </c>
      <c r="F40" s="4" t="inlineStr">
        <is>
          <t>3.00%</t>
        </is>
      </c>
    </row>
    <row r="41">
      <c r="A41" s="4" t="inlineStr">
        <is>
          <t>Description of variable rate basis</t>
        </is>
      </c>
      <c r="F41" s="4" t="inlineStr">
        <is>
          <t>Increased rate of 3.00% per annum plus the greater of the initial interest rate or the 10 year swap yield as of the first business day after the DST Anticipated Repayment Date.</t>
        </is>
      </c>
    </row>
    <row r="42">
      <c r="A42" s="4" t="inlineStr">
        <is>
          <t>Goldman Sachs Bank USA [Member] | Buchanan Loan [Member]</t>
        </is>
      </c>
    </row>
    <row r="43">
      <c r="A43" s="3" t="inlineStr">
        <is>
          <t>Debt Instrument [Line Items]</t>
        </is>
      </c>
    </row>
    <row r="44">
      <c r="A44" s="4" t="inlineStr">
        <is>
          <t>Debt instrument, outstanding principal amount</t>
        </is>
      </c>
      <c r="B44" s="6" t="n">
        <v>9600000</v>
      </c>
    </row>
    <row r="45">
      <c r="A45" s="4" t="inlineStr">
        <is>
          <t>Debt instrument, frequency of periodic interest payment</t>
        </is>
      </c>
      <c r="B45" s="4" t="inlineStr">
        <is>
          <t>The Buchanan Loan provides for monthly interest payments and bears interest at an initial fixed rate of 3.52% per annum through the anticipated repayment date, December 1, 2029 (the “Buchanan Anticipated Repayment Date”), and thereafter at revised rate of 2.50% per annum plus the greater of the initial interest rate or the 10 year swap yield as of the first business day after the Buchanan Anticipated Repayment Date.</t>
        </is>
      </c>
    </row>
    <row r="46">
      <c r="A46" s="4" t="inlineStr">
        <is>
          <t>Interest rate</t>
        </is>
      </c>
      <c r="B46" s="4" t="inlineStr">
        <is>
          <t>3.52%</t>
        </is>
      </c>
    </row>
    <row r="47">
      <c r="A47" s="4" t="inlineStr">
        <is>
          <t>Debt instrument repayment date</t>
        </is>
      </c>
      <c r="B47" s="4" t="inlineStr">
        <is>
          <t>Dec. 1,
		2029</t>
        </is>
      </c>
    </row>
    <row r="48">
      <c r="A48" s="4" t="inlineStr">
        <is>
          <t>Interest rate</t>
        </is>
      </c>
      <c r="B48" s="4" t="inlineStr">
        <is>
          <t>2.50%</t>
        </is>
      </c>
    </row>
    <row r="49">
      <c r="A49" s="4" t="inlineStr">
        <is>
          <t>Description of variable rate basis</t>
        </is>
      </c>
      <c r="B49" s="4" t="inlineStr">
        <is>
          <t>Revised rate of 2.50% per annum plus the greater of the initial interest rate or the 10 year swap yield as of the first business day after the Buchanan Anticipated Repayment Date.</t>
        </is>
      </c>
    </row>
    <row r="50">
      <c r="A50" s="4" t="inlineStr">
        <is>
          <t>UBS AG, CCRE, Citigroup Global Markets Realty Corp and Goldman Sachs Bank USA [Member]</t>
        </is>
      </c>
    </row>
    <row r="51">
      <c r="A51" s="3" t="inlineStr">
        <is>
          <t>Debt Instrument [Line Items]</t>
        </is>
      </c>
    </row>
    <row r="52">
      <c r="A52" s="4" t="inlineStr">
        <is>
          <t>Debt instrument, outstanding principal amount</t>
        </is>
      </c>
      <c r="G52" s="5" t="n">
        <v>84145184</v>
      </c>
      <c r="I52" s="5" t="n">
        <v>84145184</v>
      </c>
      <c r="K52" s="5" t="n">
        <v>84145184</v>
      </c>
    </row>
    <row r="53">
      <c r="A53" s="4" t="inlineStr">
        <is>
          <t>Loan payable</t>
        </is>
      </c>
      <c r="G53" s="5" t="n">
        <v>83341882</v>
      </c>
      <c r="I53" s="5" t="n">
        <v>83341882</v>
      </c>
      <c r="K53" s="5" t="n">
        <v>83303569</v>
      </c>
    </row>
    <row r="54">
      <c r="A54" s="4" t="inlineStr">
        <is>
          <t>Deferred financing costs, net</t>
        </is>
      </c>
      <c r="G54" s="5" t="n">
        <v>803302</v>
      </c>
      <c r="I54" s="5" t="n">
        <v>803302</v>
      </c>
      <c r="K54" s="5" t="n">
        <v>841615</v>
      </c>
    </row>
    <row r="55">
      <c r="A55" s="4" t="inlineStr">
        <is>
          <t>Accumulated amortization</t>
        </is>
      </c>
      <c r="G55" s="6" t="n">
        <v>119494</v>
      </c>
      <c r="I55" s="6" t="n">
        <v>119494</v>
      </c>
      <c r="K55" s="6" t="n">
        <v>8118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 Schedule of Loans Payable (Detail) - USD ($)</t>
        </is>
      </c>
      <c r="B1" s="2" t="inlineStr">
        <is>
          <t>Jun. 30, 2020</t>
        </is>
      </c>
      <c r="C1" s="2" t="inlineStr">
        <is>
          <t>Dec. 31, 2019</t>
        </is>
      </c>
    </row>
    <row r="2">
      <c r="A2" s="3" t="inlineStr">
        <is>
          <t>Debt Instrument [Line Items]</t>
        </is>
      </c>
    </row>
    <row r="3">
      <c r="A3" s="4" t="inlineStr">
        <is>
          <t>Less: Deferred financing costs, net of accumulated amortization</t>
        </is>
      </c>
      <c r="B3" s="6" t="n">
        <v>-803302</v>
      </c>
      <c r="C3" s="6" t="n">
        <v>-841615</v>
      </c>
    </row>
    <row r="4">
      <c r="A4" s="4" t="inlineStr">
        <is>
          <t>Loans payable, net of deferred financing costs and amortization</t>
        </is>
      </c>
      <c r="B4" s="5" t="n">
        <v>83341882</v>
      </c>
      <c r="C4" s="5" t="n">
        <v>83303569</v>
      </c>
    </row>
    <row r="5">
      <c r="A5" s="4" t="inlineStr">
        <is>
          <t>UBS AG [Member] | GR Property [Member]</t>
        </is>
      </c>
    </row>
    <row r="6">
      <c r="A6" s="3" t="inlineStr">
        <is>
          <t>Debt Instrument [Line Items]</t>
        </is>
      </c>
    </row>
    <row r="7">
      <c r="A7" s="4" t="inlineStr">
        <is>
          <t>Principal amount of loans</t>
        </is>
      </c>
      <c r="B7" s="5" t="n">
        <v>4500000</v>
      </c>
      <c r="C7" s="5" t="n">
        <v>4500000</v>
      </c>
    </row>
    <row r="8">
      <c r="A8" s="4" t="inlineStr">
        <is>
          <t>Less: Deferred financing costs, net of accumulated amortization</t>
        </is>
      </c>
      <c r="B8" s="5" t="n">
        <v>-57584</v>
      </c>
      <c r="C8" s="5" t="n">
        <v>-61682</v>
      </c>
    </row>
    <row r="9">
      <c r="A9" s="4" t="inlineStr">
        <is>
          <t>Loans payable, net of deferred financing costs and amortization</t>
        </is>
      </c>
      <c r="B9" s="5" t="n">
        <v>4442416</v>
      </c>
      <c r="C9" s="5" t="n">
        <v>4438318</v>
      </c>
    </row>
    <row r="10">
      <c r="A10" s="4" t="inlineStr">
        <is>
          <t>UBS AG [Member] | FM Property [Member]</t>
        </is>
      </c>
    </row>
    <row r="11">
      <c r="A11" s="3" t="inlineStr">
        <is>
          <t>Debt Instrument [Line Items]</t>
        </is>
      </c>
    </row>
    <row r="12">
      <c r="A12" s="4" t="inlineStr">
        <is>
          <t>Principal amount of loans</t>
        </is>
      </c>
      <c r="B12" s="5" t="n">
        <v>21000000</v>
      </c>
      <c r="C12" s="5" t="n">
        <v>21000000</v>
      </c>
    </row>
    <row r="13">
      <c r="A13" s="4" t="inlineStr">
        <is>
          <t>Less: Deferred financing costs, net of accumulated amortization</t>
        </is>
      </c>
      <c r="B13" s="5" t="n">
        <v>-157635</v>
      </c>
      <c r="C13" s="5" t="n">
        <v>-166872</v>
      </c>
    </row>
    <row r="14">
      <c r="A14" s="4" t="inlineStr">
        <is>
          <t>Loans payable, net of deferred financing costs and amortization</t>
        </is>
      </c>
      <c r="B14" s="5" t="n">
        <v>20842365</v>
      </c>
      <c r="C14" s="5" t="n">
        <v>20833128</v>
      </c>
    </row>
    <row r="15">
      <c r="A15" s="4" t="inlineStr">
        <is>
          <t>CCRE [Member] | CO Property [Member]</t>
        </is>
      </c>
    </row>
    <row r="16">
      <c r="A16" s="3" t="inlineStr">
        <is>
          <t>Debt Instrument [Line Items]</t>
        </is>
      </c>
    </row>
    <row r="17">
      <c r="A17" s="4" t="inlineStr">
        <is>
          <t>Principal amount of loans</t>
        </is>
      </c>
      <c r="B17" s="5" t="n">
        <v>26550000</v>
      </c>
      <c r="C17" s="5" t="n">
        <v>26550000</v>
      </c>
    </row>
    <row r="18">
      <c r="A18" s="4" t="inlineStr">
        <is>
          <t>Less: Deferred financing costs, net of accumulated amortization</t>
        </is>
      </c>
      <c r="B18" s="5" t="n">
        <v>-212517</v>
      </c>
      <c r="C18" s="5" t="n">
        <v>-221196</v>
      </c>
    </row>
    <row r="19">
      <c r="A19" s="4" t="inlineStr">
        <is>
          <t>Loans payable, net of deferred financing costs and amortization</t>
        </is>
      </c>
      <c r="B19" s="5" t="n">
        <v>26337483</v>
      </c>
      <c r="C19" s="5" t="n">
        <v>26328804</v>
      </c>
    </row>
    <row r="20">
      <c r="A20" s="4" t="inlineStr">
        <is>
          <t>Citigroup Global Markets Realty Corp [Member] | DST Properties [Member]</t>
        </is>
      </c>
    </row>
    <row r="21">
      <c r="A21" s="3" t="inlineStr">
        <is>
          <t>Debt Instrument [Line Items]</t>
        </is>
      </c>
    </row>
    <row r="22">
      <c r="A22" s="4" t="inlineStr">
        <is>
          <t>Principal amount of loans</t>
        </is>
      </c>
      <c r="B22" s="5" t="n">
        <v>22495184</v>
      </c>
      <c r="C22" s="5" t="n">
        <v>22495184</v>
      </c>
    </row>
    <row r="23">
      <c r="A23" s="4" t="inlineStr">
        <is>
          <t>Less: Deferred financing costs, net of accumulated amortization</t>
        </is>
      </c>
      <c r="B23" s="5" t="n">
        <v>-290382</v>
      </c>
      <c r="C23" s="5" t="n">
        <v>-303146</v>
      </c>
    </row>
    <row r="24">
      <c r="A24" s="4" t="inlineStr">
        <is>
          <t>Loans payable, net of deferred financing costs and amortization</t>
        </is>
      </c>
      <c r="B24" s="5" t="n">
        <v>22204802</v>
      </c>
      <c r="C24" s="5" t="n">
        <v>22192038</v>
      </c>
    </row>
    <row r="25">
      <c r="A25" s="4" t="inlineStr">
        <is>
          <t>Goldman Sachs Bank USA [Member] | Buchanan Property [Member]</t>
        </is>
      </c>
    </row>
    <row r="26">
      <c r="A26" s="3" t="inlineStr">
        <is>
          <t>Debt Instrument [Line Items]</t>
        </is>
      </c>
    </row>
    <row r="27">
      <c r="A27" s="4" t="inlineStr">
        <is>
          <t>Principal amount of loans</t>
        </is>
      </c>
      <c r="B27" s="5" t="n">
        <v>9600000</v>
      </c>
      <c r="C27" s="5" t="n">
        <v>9600000</v>
      </c>
    </row>
    <row r="28">
      <c r="A28" s="4" t="inlineStr">
        <is>
          <t>Less: Deferred financing costs, net of accumulated amortization</t>
        </is>
      </c>
      <c r="B28" s="5" t="n">
        <v>-85184</v>
      </c>
      <c r="C28" s="5" t="n">
        <v>-88719</v>
      </c>
    </row>
    <row r="29">
      <c r="A29" s="4" t="inlineStr">
        <is>
          <t>Loans payable, net of deferred financing costs and amortization</t>
        </is>
      </c>
      <c r="B29" s="5" t="n">
        <v>9514816</v>
      </c>
      <c r="C29" s="5" t="n">
        <v>9511281</v>
      </c>
    </row>
    <row r="30">
      <c r="A30" s="4" t="inlineStr">
        <is>
          <t>UBS AG, CCRE, Citigroup Global Markets Realty Corp and Goldman Sachs Bank USA [Member]</t>
        </is>
      </c>
    </row>
    <row r="31">
      <c r="A31" s="3" t="inlineStr">
        <is>
          <t>Debt Instrument [Line Items]</t>
        </is>
      </c>
    </row>
    <row r="32">
      <c r="A32" s="4" t="inlineStr">
        <is>
          <t>Principal amount of loans</t>
        </is>
      </c>
      <c r="B32" s="5" t="n">
        <v>84145184</v>
      </c>
      <c r="C32" s="5" t="n">
        <v>84145184</v>
      </c>
    </row>
    <row r="33">
      <c r="A33" s="4" t="inlineStr">
        <is>
          <t>Less: Deferred financing costs, net of accumulated amortization</t>
        </is>
      </c>
      <c r="B33" s="5" t="n">
        <v>-803302</v>
      </c>
      <c r="C33" s="5" t="n">
        <v>-841615</v>
      </c>
    </row>
    <row r="34">
      <c r="A34" s="4" t="inlineStr">
        <is>
          <t>Loans payable, net of deferred financing costs and amortization</t>
        </is>
      </c>
      <c r="B34" s="6" t="n">
        <v>83341882</v>
      </c>
      <c r="C34" s="6" t="n">
        <v>833035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 Schedule of Loans Payable (Parenthetical) (Detail) - USD ($)</t>
        </is>
      </c>
      <c r="B1" s="2" t="inlineStr">
        <is>
          <t>Jun. 30, 2020</t>
        </is>
      </c>
      <c r="C1" s="2" t="inlineStr">
        <is>
          <t>Dec. 31, 2019</t>
        </is>
      </c>
    </row>
    <row r="2">
      <c r="A2" s="3" t="inlineStr">
        <is>
          <t>Debt Instrument [Line Items]</t>
        </is>
      </c>
    </row>
    <row r="3">
      <c r="A3" s="4" t="inlineStr">
        <is>
          <t>Accumulated amortization</t>
        </is>
      </c>
      <c r="B3" s="6" t="n">
        <v>119494</v>
      </c>
      <c r="C3" s="6" t="n">
        <v>81181</v>
      </c>
    </row>
    <row r="4">
      <c r="A4" s="4" t="inlineStr">
        <is>
          <t>UBS AG, CCRE, Citigroup Global Markets Realty Corp and Goldman Sachs Bank USA [Member]</t>
        </is>
      </c>
    </row>
    <row r="5">
      <c r="A5" s="3" t="inlineStr">
        <is>
          <t>Debt Instrument [Line Items]</t>
        </is>
      </c>
    </row>
    <row r="6">
      <c r="A6" s="4" t="inlineStr">
        <is>
          <t>Accumulated amortization</t>
        </is>
      </c>
      <c r="B6" s="6" t="n">
        <v>119494</v>
      </c>
      <c r="C6" s="6" t="n">
        <v>811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ans Payable - Schedule of Future Principal Payment Due under Loan Agreements (Detail) - UBS AG, CCRE, Citigroup Global Markets Realty Corp and Goldman Sachs Bank USA [Member]</t>
        </is>
      </c>
      <c r="B1" s="2" t="inlineStr">
        <is>
          <t>Jun. 30, 2020USD ($)</t>
        </is>
      </c>
    </row>
    <row r="2">
      <c r="A2" s="3" t="inlineStr">
        <is>
          <t>Debt Instrument [Line Items]</t>
        </is>
      </c>
    </row>
    <row r="3">
      <c r="A3" s="4" t="inlineStr">
        <is>
          <t>Thereafter</t>
        </is>
      </c>
      <c r="B3" s="6" t="n">
        <v>84145184</v>
      </c>
    </row>
    <row r="4">
      <c r="A4" s="4" t="inlineStr">
        <is>
          <t>Total</t>
        </is>
      </c>
      <c r="B4" s="6" t="n">
        <v>841451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67" customWidth="1" min="1" max="1"/>
    <col width="14" customWidth="1" min="2" max="2"/>
    <col width="36" customWidth="1" min="3" max="3"/>
    <col width="58" customWidth="1" min="4" max="4"/>
    <col width="33" customWidth="1" min="5" max="5"/>
    <col width="17" customWidth="1" min="6" max="6"/>
    <col width="17" customWidth="1" min="7" max="7"/>
    <col width="17" customWidth="1" min="8" max="8"/>
  </cols>
  <sheetData>
    <row r="1">
      <c r="A1" s="1" t="inlineStr">
        <is>
          <t>Consolidated Statements of Changes in Equity (Unaudited) - USD ($)</t>
        </is>
      </c>
      <c r="B1" s="2" t="inlineStr">
        <is>
          <t>Total</t>
        </is>
      </c>
      <c r="C1" s="2" t="inlineStr">
        <is>
          <t>Additional Paid-In Capital [Member]</t>
        </is>
      </c>
      <c r="D1" s="2" t="inlineStr">
        <is>
          <t>Accumulated Deficit and Cumulative Distributions [Member]</t>
        </is>
      </c>
      <c r="E1" s="2" t="inlineStr">
        <is>
          <t>Noncontrolling Interest [Member]</t>
        </is>
      </c>
      <c r="F1" s="2" t="inlineStr">
        <is>
          <t>Class A [Member]</t>
        </is>
      </c>
      <c r="G1" s="2" t="inlineStr">
        <is>
          <t>Class T [Member]</t>
        </is>
      </c>
      <c r="H1" s="2" t="inlineStr">
        <is>
          <t>Class I [Member]</t>
        </is>
      </c>
    </row>
    <row r="2">
      <c r="A2" s="4" t="inlineStr">
        <is>
          <t>Beginning balance at Dec. 31, 2018</t>
        </is>
      </c>
      <c r="B2" s="6" t="n">
        <v>79944718</v>
      </c>
      <c r="C2" s="6" t="n">
        <v>84467731</v>
      </c>
      <c r="D2" s="6" t="n">
        <v>-4737537</v>
      </c>
      <c r="E2" s="6" t="n">
        <v>179950</v>
      </c>
      <c r="F2" s="6" t="n">
        <v>21166</v>
      </c>
      <c r="G2" s="6" t="n">
        <v>9392</v>
      </c>
      <c r="H2" s="6" t="n">
        <v>4016</v>
      </c>
    </row>
    <row r="3">
      <c r="A3" s="4" t="inlineStr">
        <is>
          <t>Beginning balance, shares at Dec. 31, 2018</t>
        </is>
      </c>
      <c r="F3" s="5" t="n">
        <v>2116562</v>
      </c>
      <c r="G3" s="5" t="n">
        <v>939185</v>
      </c>
      <c r="H3" s="5" t="n">
        <v>401639</v>
      </c>
    </row>
    <row r="4">
      <c r="A4" s="4" t="inlineStr">
        <is>
          <t>Common stock</t>
        </is>
      </c>
      <c r="B4" s="5" t="n">
        <v>13604281</v>
      </c>
      <c r="C4" s="5" t="n">
        <v>13599025</v>
      </c>
      <c r="F4" s="6" t="n">
        <v>2636</v>
      </c>
      <c r="G4" s="6" t="n">
        <v>1137</v>
      </c>
      <c r="H4" s="6" t="n">
        <v>1483</v>
      </c>
    </row>
    <row r="5">
      <c r="A5" s="4" t="inlineStr">
        <is>
          <t>Common stock, shares</t>
        </is>
      </c>
      <c r="F5" s="5" t="n">
        <v>263629</v>
      </c>
      <c r="G5" s="5" t="n">
        <v>113727</v>
      </c>
      <c r="H5" s="5" t="n">
        <v>148278</v>
      </c>
    </row>
    <row r="6">
      <c r="A6" s="4" t="inlineStr">
        <is>
          <t>Distribution reinvestment</t>
        </is>
      </c>
      <c r="B6" s="5" t="n">
        <v>468426</v>
      </c>
      <c r="C6" s="5" t="n">
        <v>468239</v>
      </c>
      <c r="F6" s="6" t="n">
        <v>125</v>
      </c>
      <c r="G6" s="6" t="n">
        <v>46</v>
      </c>
      <c r="H6" s="6" t="n">
        <v>16</v>
      </c>
    </row>
    <row r="7">
      <c r="A7" s="4" t="inlineStr">
        <is>
          <t>Distribution reinvestment, shares</t>
        </is>
      </c>
      <c r="F7" s="5" t="n">
        <v>12509</v>
      </c>
      <c r="G7" s="5" t="n">
        <v>4570</v>
      </c>
      <c r="H7" s="5" t="n">
        <v>1573</v>
      </c>
    </row>
    <row r="8">
      <c r="A8" s="4" t="inlineStr">
        <is>
          <t>Offering costs, commissions and fees</t>
        </is>
      </c>
      <c r="B8" s="5" t="n">
        <v>-643788</v>
      </c>
      <c r="C8" s="5" t="n">
        <v>-643788</v>
      </c>
    </row>
    <row r="9">
      <c r="A9" s="4" t="inlineStr">
        <is>
          <t>Net income (loss)</t>
        </is>
      </c>
      <c r="B9" s="5" t="n">
        <v>50587</v>
      </c>
      <c r="D9" s="5" t="n">
        <v>50657</v>
      </c>
      <c r="E9" s="5" t="n">
        <v>-70</v>
      </c>
    </row>
    <row r="10">
      <c r="A10" s="4" t="inlineStr">
        <is>
          <t>Distributions declared on common stock</t>
        </is>
      </c>
      <c r="B10" s="5" t="n">
        <v>-1368762</v>
      </c>
      <c r="D10" s="5" t="n">
        <v>-1368762</v>
      </c>
    </row>
    <row r="11">
      <c r="A11" s="4" t="inlineStr">
        <is>
          <t>Ending balance at Mar. 31, 2019</t>
        </is>
      </c>
      <c r="B11" s="5" t="n">
        <v>92055462</v>
      </c>
      <c r="C11" s="5" t="n">
        <v>97891207</v>
      </c>
      <c r="D11" s="5" t="n">
        <v>-6055642</v>
      </c>
      <c r="E11" s="5" t="n">
        <v>179880</v>
      </c>
      <c r="F11" s="6" t="n">
        <v>23927</v>
      </c>
      <c r="G11" s="6" t="n">
        <v>10575</v>
      </c>
      <c r="H11" s="6" t="n">
        <v>5515</v>
      </c>
    </row>
    <row r="12">
      <c r="A12" s="4" t="inlineStr">
        <is>
          <t>Ending balance, shares at Mar. 31, 2019</t>
        </is>
      </c>
      <c r="F12" s="5" t="n">
        <v>2392700</v>
      </c>
      <c r="G12" s="5" t="n">
        <v>1057482</v>
      </c>
      <c r="H12" s="5" t="n">
        <v>551490</v>
      </c>
    </row>
    <row r="13">
      <c r="A13" s="4" t="inlineStr">
        <is>
          <t>Beginning balance at Dec. 31, 2018</t>
        </is>
      </c>
      <c r="B13" s="5" t="n">
        <v>79944718</v>
      </c>
      <c r="C13" s="5" t="n">
        <v>84467731</v>
      </c>
      <c r="D13" s="5" t="n">
        <v>-4737537</v>
      </c>
      <c r="E13" s="5" t="n">
        <v>179950</v>
      </c>
      <c r="F13" s="6" t="n">
        <v>21166</v>
      </c>
      <c r="G13" s="6" t="n">
        <v>9392</v>
      </c>
      <c r="H13" s="6" t="n">
        <v>4016</v>
      </c>
    </row>
    <row r="14">
      <c r="A14" s="4" t="inlineStr">
        <is>
          <t>Beginning balance, shares at Dec. 31, 2018</t>
        </is>
      </c>
      <c r="F14" s="5" t="n">
        <v>2116562</v>
      </c>
      <c r="G14" s="5" t="n">
        <v>939185</v>
      </c>
      <c r="H14" s="5" t="n">
        <v>401639</v>
      </c>
    </row>
    <row r="15">
      <c r="A15" s="4" t="inlineStr">
        <is>
          <t>Common stock repurchased</t>
        </is>
      </c>
      <c r="B15" s="6" t="n">
        <v>-48451</v>
      </c>
    </row>
    <row r="16">
      <c r="A16" s="4" t="inlineStr">
        <is>
          <t>Common stock repurchased, shares</t>
        </is>
      </c>
      <c r="B16" s="5" t="n">
        <v>-1197706</v>
      </c>
    </row>
    <row r="17">
      <c r="A17" s="4" t="inlineStr">
        <is>
          <t>Ending balance at Dec. 31, 2019</t>
        </is>
      </c>
      <c r="B17" s="6" t="n">
        <v>128056849</v>
      </c>
      <c r="C17" s="5" t="n">
        <v>135507823</v>
      </c>
      <c r="D17" s="5" t="n">
        <v>-10543287</v>
      </c>
      <c r="E17" s="5" t="n">
        <v>3038918</v>
      </c>
      <c r="F17" s="6" t="n">
        <v>31580</v>
      </c>
      <c r="G17" s="6" t="n">
        <v>13278</v>
      </c>
      <c r="H17" s="6" t="n">
        <v>8537</v>
      </c>
    </row>
    <row r="18">
      <c r="A18" s="4" t="inlineStr">
        <is>
          <t>Ending balance, shares at Dec. 31, 2019</t>
        </is>
      </c>
      <c r="F18" s="5" t="n">
        <v>3158796</v>
      </c>
      <c r="G18" s="5" t="n">
        <v>1327819</v>
      </c>
      <c r="H18" s="5" t="n">
        <v>853734</v>
      </c>
    </row>
    <row r="19">
      <c r="A19" s="4" t="inlineStr">
        <is>
          <t>Beginning balance at Mar. 31, 2019</t>
        </is>
      </c>
      <c r="B19" s="5" t="n">
        <v>92055462</v>
      </c>
      <c r="C19" s="5" t="n">
        <v>97891207</v>
      </c>
      <c r="D19" s="5" t="n">
        <v>-6055642</v>
      </c>
      <c r="E19" s="5" t="n">
        <v>179880</v>
      </c>
      <c r="F19" s="6" t="n">
        <v>23927</v>
      </c>
      <c r="G19" s="6" t="n">
        <v>10575</v>
      </c>
      <c r="H19" s="6" t="n">
        <v>5515</v>
      </c>
    </row>
    <row r="20">
      <c r="A20" s="4" t="inlineStr">
        <is>
          <t>Beginning balance, shares at Mar. 31, 2019</t>
        </is>
      </c>
      <c r="F20" s="5" t="n">
        <v>2392700</v>
      </c>
      <c r="G20" s="5" t="n">
        <v>1057482</v>
      </c>
      <c r="H20" s="5" t="n">
        <v>551490</v>
      </c>
    </row>
    <row r="21">
      <c r="A21" s="4" t="inlineStr">
        <is>
          <t>Common stock</t>
        </is>
      </c>
      <c r="B21" s="5" t="n">
        <v>12364156</v>
      </c>
      <c r="C21" s="5" t="n">
        <v>12359412</v>
      </c>
      <c r="F21" s="6" t="n">
        <v>2745</v>
      </c>
      <c r="G21" s="6" t="n">
        <v>884</v>
      </c>
      <c r="H21" s="6" t="n">
        <v>1115</v>
      </c>
    </row>
    <row r="22">
      <c r="A22" s="4" t="inlineStr">
        <is>
          <t>Common stock, shares</t>
        </is>
      </c>
      <c r="F22" s="5" t="n">
        <v>274447</v>
      </c>
      <c r="G22" s="5" t="n">
        <v>88364</v>
      </c>
      <c r="H22" s="5" t="n">
        <v>111436</v>
      </c>
    </row>
    <row r="23">
      <c r="A23" s="4" t="inlineStr">
        <is>
          <t>Common stock repurchased</t>
        </is>
      </c>
      <c r="B23" s="5" t="n">
        <v>-542881</v>
      </c>
      <c r="C23" s="5" t="n">
        <v>-542663</v>
      </c>
      <c r="F23" s="6" t="n">
        <v>-188</v>
      </c>
      <c r="G23" s="6" t="n">
        <v>-30</v>
      </c>
    </row>
    <row r="24">
      <c r="A24" s="4" t="inlineStr">
        <is>
          <t>Common stock repurchased, shares</t>
        </is>
      </c>
      <c r="F24" s="5" t="n">
        <v>-18774</v>
      </c>
      <c r="G24" s="5" t="n">
        <v>-3037</v>
      </c>
    </row>
    <row r="25">
      <c r="A25" s="4" t="inlineStr">
        <is>
          <t>Distribution reinvestment</t>
        </is>
      </c>
      <c r="B25" s="5" t="n">
        <v>533267</v>
      </c>
      <c r="C25" s="5" t="n">
        <v>533057</v>
      </c>
      <c r="F25" s="6" t="n">
        <v>140</v>
      </c>
      <c r="G25" s="6" t="n">
        <v>50</v>
      </c>
      <c r="H25" s="6" t="n">
        <v>20</v>
      </c>
    </row>
    <row r="26">
      <c r="A26" s="4" t="inlineStr">
        <is>
          <t>Distribution reinvestment, shares</t>
        </is>
      </c>
      <c r="F26" s="5" t="n">
        <v>14013</v>
      </c>
      <c r="G26" s="5" t="n">
        <v>5038</v>
      </c>
      <c r="H26" s="5" t="n">
        <v>2059</v>
      </c>
    </row>
    <row r="27">
      <c r="A27" s="4" t="inlineStr">
        <is>
          <t>Offering costs, commissions and fees</t>
        </is>
      </c>
      <c r="B27" s="5" t="n">
        <v>-598424</v>
      </c>
      <c r="C27" s="5" t="n">
        <v>-598424</v>
      </c>
    </row>
    <row r="28">
      <c r="A28" s="4" t="inlineStr">
        <is>
          <t>Net income (loss)</t>
        </is>
      </c>
      <c r="B28" s="5" t="n">
        <v>197082</v>
      </c>
      <c r="D28" s="5" t="n">
        <v>197082</v>
      </c>
    </row>
    <row r="29">
      <c r="A29" s="4" t="inlineStr">
        <is>
          <t>Distributions declared on common stock</t>
        </is>
      </c>
      <c r="B29" s="5" t="n">
        <v>-1582417</v>
      </c>
      <c r="D29" s="5" t="n">
        <v>-1582417</v>
      </c>
    </row>
    <row r="30">
      <c r="A30" s="4" t="inlineStr">
        <is>
          <t>Acquired non-controlling interests</t>
        </is>
      </c>
      <c r="B30" s="5" t="n">
        <v>4557816</v>
      </c>
      <c r="C30" s="5" t="n">
        <v>4476918</v>
      </c>
      <c r="E30" s="5" t="n">
        <v>80898</v>
      </c>
    </row>
    <row r="31">
      <c r="A31" s="4" t="inlineStr">
        <is>
          <t>Ending balance at Jun. 30, 2019</t>
        </is>
      </c>
      <c r="B31" s="5" t="n">
        <v>106984061</v>
      </c>
      <c r="C31" s="5" t="n">
        <v>114119507</v>
      </c>
      <c r="D31" s="5" t="n">
        <v>-7440977</v>
      </c>
      <c r="E31" s="5" t="n">
        <v>260778</v>
      </c>
      <c r="F31" s="6" t="n">
        <v>26624</v>
      </c>
      <c r="G31" s="6" t="n">
        <v>11479</v>
      </c>
      <c r="H31" s="6" t="n">
        <v>6650</v>
      </c>
    </row>
    <row r="32">
      <c r="A32" s="4" t="inlineStr">
        <is>
          <t>Ending balance, shares at Jun. 30, 2019</t>
        </is>
      </c>
      <c r="F32" s="5" t="n">
        <v>2662386</v>
      </c>
      <c r="G32" s="5" t="n">
        <v>1147847</v>
      </c>
      <c r="H32" s="5" t="n">
        <v>664985</v>
      </c>
    </row>
    <row r="33">
      <c r="A33" s="4" t="inlineStr">
        <is>
          <t>Beginning balance at Dec. 31, 2019</t>
        </is>
      </c>
      <c r="B33" s="5" t="n">
        <v>128056849</v>
      </c>
      <c r="C33" s="5" t="n">
        <v>135507823</v>
      </c>
      <c r="D33" s="5" t="n">
        <v>-10543287</v>
      </c>
      <c r="E33" s="5" t="n">
        <v>3038918</v>
      </c>
      <c r="F33" s="6" t="n">
        <v>31580</v>
      </c>
      <c r="G33" s="6" t="n">
        <v>13278</v>
      </c>
      <c r="H33" s="6" t="n">
        <v>8537</v>
      </c>
    </row>
    <row r="34">
      <c r="A34" s="4" t="inlineStr">
        <is>
          <t>Beginning balance, shares at Dec. 31, 2019</t>
        </is>
      </c>
      <c r="F34" s="5" t="n">
        <v>3158796</v>
      </c>
      <c r="G34" s="5" t="n">
        <v>1327819</v>
      </c>
      <c r="H34" s="5" t="n">
        <v>853734</v>
      </c>
    </row>
    <row r="35">
      <c r="A35" s="4" t="inlineStr">
        <is>
          <t>Common stock</t>
        </is>
      </c>
      <c r="B35" s="5" t="n">
        <v>11039819</v>
      </c>
      <c r="C35" s="5" t="n">
        <v>11035494</v>
      </c>
      <c r="F35" s="6" t="n">
        <v>1512</v>
      </c>
      <c r="G35" s="6" t="n">
        <v>662</v>
      </c>
      <c r="H35" s="6" t="n">
        <v>2151</v>
      </c>
    </row>
    <row r="36">
      <c r="A36" s="4" t="inlineStr">
        <is>
          <t>Common stock, shares</t>
        </is>
      </c>
      <c r="F36" s="5" t="n">
        <v>150441</v>
      </c>
      <c r="G36" s="5" t="n">
        <v>66220</v>
      </c>
      <c r="H36" s="5" t="n">
        <v>215102</v>
      </c>
    </row>
    <row r="37">
      <c r="A37" s="4" t="inlineStr">
        <is>
          <t>Common stock repurchased</t>
        </is>
      </c>
      <c r="B37" s="5" t="n">
        <v>-620659</v>
      </c>
      <c r="C37" s="5" t="n">
        <v>-620406</v>
      </c>
      <c r="F37" s="6" t="n">
        <v>-173</v>
      </c>
      <c r="G37" s="6" t="n">
        <v>-80</v>
      </c>
    </row>
    <row r="38">
      <c r="A38" s="4" t="inlineStr">
        <is>
          <t>Common stock repurchased, shares</t>
        </is>
      </c>
      <c r="F38" s="5" t="n">
        <v>-17256</v>
      </c>
      <c r="G38" s="5" t="n">
        <v>-8028</v>
      </c>
    </row>
    <row r="39">
      <c r="A39" s="4" t="inlineStr">
        <is>
          <t>Distribution reinvestment</t>
        </is>
      </c>
      <c r="B39" s="5" t="n">
        <v>711406</v>
      </c>
      <c r="C39" s="5" t="n">
        <v>711122</v>
      </c>
      <c r="F39" s="6" t="n">
        <v>179</v>
      </c>
      <c r="G39" s="6" t="n">
        <v>67</v>
      </c>
      <c r="H39" s="6" t="n">
        <v>38</v>
      </c>
    </row>
    <row r="40">
      <c r="A40" s="4" t="inlineStr">
        <is>
          <t>Distribution reinvestment, shares</t>
        </is>
      </c>
      <c r="F40" s="5" t="n">
        <v>17854</v>
      </c>
      <c r="G40" s="5" t="n">
        <v>6722</v>
      </c>
      <c r="H40" s="5" t="n">
        <v>3808</v>
      </c>
    </row>
    <row r="41">
      <c r="A41" s="4" t="inlineStr">
        <is>
          <t>Offering costs, commissions and fees</t>
        </is>
      </c>
      <c r="B41" s="5" t="n">
        <v>-381233</v>
      </c>
      <c r="C41" s="5" t="n">
        <v>-381233</v>
      </c>
    </row>
    <row r="42">
      <c r="A42" s="4" t="inlineStr">
        <is>
          <t>Net income (loss)</t>
        </is>
      </c>
      <c r="B42" s="5" t="n">
        <v>502076</v>
      </c>
      <c r="D42" s="5" t="n">
        <v>500845</v>
      </c>
      <c r="E42" s="5" t="n">
        <v>1231</v>
      </c>
    </row>
    <row r="43">
      <c r="A43" s="4" t="inlineStr">
        <is>
          <t>Distributions declared on common stock</t>
        </is>
      </c>
      <c r="B43" s="5" t="n">
        <v>-2058381</v>
      </c>
      <c r="D43" s="5" t="n">
        <v>-2058381</v>
      </c>
    </row>
    <row r="44">
      <c r="A44" s="4" t="inlineStr">
        <is>
          <t>Acquired non-controlling interests</t>
        </is>
      </c>
      <c r="B44" s="5" t="n">
        <v>-16500</v>
      </c>
      <c r="E44" s="5" t="n">
        <v>-16500</v>
      </c>
    </row>
    <row r="45">
      <c r="A45" s="4" t="inlineStr">
        <is>
          <t>Ending balance at Mar. 31, 2020</t>
        </is>
      </c>
      <c r="B45" s="5" t="n">
        <v>137233377</v>
      </c>
      <c r="C45" s="5" t="n">
        <v>146252800</v>
      </c>
      <c r="D45" s="5" t="n">
        <v>-12100823</v>
      </c>
      <c r="E45" s="5" t="n">
        <v>3023649</v>
      </c>
      <c r="F45" s="6" t="n">
        <v>33098</v>
      </c>
      <c r="G45" s="6" t="n">
        <v>13927</v>
      </c>
      <c r="H45" s="6" t="n">
        <v>10726</v>
      </c>
    </row>
    <row r="46">
      <c r="A46" s="4" t="inlineStr">
        <is>
          <t>Ending balance, shares at Mar. 31, 2020</t>
        </is>
      </c>
      <c r="F46" s="5" t="n">
        <v>3309835</v>
      </c>
      <c r="G46" s="5" t="n">
        <v>1392733</v>
      </c>
      <c r="H46" s="5" t="n">
        <v>1072644</v>
      </c>
    </row>
    <row r="47">
      <c r="A47" s="4" t="inlineStr">
        <is>
          <t>Beginning balance at Dec. 31, 2019</t>
        </is>
      </c>
      <c r="B47" s="5" t="n">
        <v>128056849</v>
      </c>
      <c r="C47" s="5" t="n">
        <v>135507823</v>
      </c>
      <c r="D47" s="5" t="n">
        <v>-10543287</v>
      </c>
      <c r="E47" s="5" t="n">
        <v>3038918</v>
      </c>
      <c r="F47" s="6" t="n">
        <v>31580</v>
      </c>
      <c r="G47" s="6" t="n">
        <v>13278</v>
      </c>
      <c r="H47" s="6" t="n">
        <v>8537</v>
      </c>
    </row>
    <row r="48">
      <c r="A48" s="4" t="inlineStr">
        <is>
          <t>Beginning balance, shares at Dec. 31, 2019</t>
        </is>
      </c>
      <c r="F48" s="5" t="n">
        <v>3158796</v>
      </c>
      <c r="G48" s="5" t="n">
        <v>1327819</v>
      </c>
      <c r="H48" s="5" t="n">
        <v>853734</v>
      </c>
    </row>
    <row r="49">
      <c r="A49" s="4" t="inlineStr">
        <is>
          <t>Common stock repurchased</t>
        </is>
      </c>
      <c r="B49" s="6" t="n">
        <v>-2642870</v>
      </c>
    </row>
    <row r="50">
      <c r="A50" s="4" t="inlineStr">
        <is>
          <t>Common stock repurchased, shares</t>
        </is>
      </c>
      <c r="B50" s="5" t="n">
        <v>-112239</v>
      </c>
    </row>
    <row r="51">
      <c r="A51" s="4" t="inlineStr">
        <is>
          <t>Ending balance at Jun. 30, 2020</t>
        </is>
      </c>
      <c r="B51" s="6" t="n">
        <v>140974535</v>
      </c>
      <c r="C51" s="5" t="n">
        <v>151842791</v>
      </c>
      <c r="D51" s="5" t="n">
        <v>-13906459</v>
      </c>
      <c r="E51" s="5" t="n">
        <v>2978171</v>
      </c>
      <c r="F51" s="6" t="n">
        <v>34108</v>
      </c>
      <c r="G51" s="6" t="n">
        <v>14408</v>
      </c>
      <c r="H51" s="6" t="n">
        <v>11516</v>
      </c>
    </row>
    <row r="52">
      <c r="A52" s="4" t="inlineStr">
        <is>
          <t>Ending balance, shares at Jun. 30, 2020</t>
        </is>
      </c>
      <c r="F52" s="5" t="n">
        <v>3410823</v>
      </c>
      <c r="G52" s="5" t="n">
        <v>1440760</v>
      </c>
      <c r="H52" s="5" t="n">
        <v>1151593</v>
      </c>
    </row>
    <row r="53">
      <c r="A53" s="4" t="inlineStr">
        <is>
          <t>Beginning balance at Mar. 31, 2020</t>
        </is>
      </c>
      <c r="B53" s="5" t="n">
        <v>137233377</v>
      </c>
      <c r="C53" s="5" t="n">
        <v>146252800</v>
      </c>
      <c r="D53" s="5" t="n">
        <v>-12100823</v>
      </c>
      <c r="E53" s="5" t="n">
        <v>3023649</v>
      </c>
      <c r="F53" s="6" t="n">
        <v>33098</v>
      </c>
      <c r="G53" s="6" t="n">
        <v>13927</v>
      </c>
      <c r="H53" s="6" t="n">
        <v>10726</v>
      </c>
    </row>
    <row r="54">
      <c r="A54" s="4" t="inlineStr">
        <is>
          <t>Beginning balance, shares at Mar. 31, 2020</t>
        </is>
      </c>
      <c r="F54" s="5" t="n">
        <v>3309835</v>
      </c>
      <c r="G54" s="5" t="n">
        <v>1392733</v>
      </c>
      <c r="H54" s="5" t="n">
        <v>1072644</v>
      </c>
    </row>
    <row r="55">
      <c r="A55" s="4" t="inlineStr">
        <is>
          <t>Common stock</t>
        </is>
      </c>
      <c r="B55" s="5" t="n">
        <v>7116579</v>
      </c>
      <c r="C55" s="5" t="n">
        <v>7113748</v>
      </c>
      <c r="F55" s="6" t="n">
        <v>1447</v>
      </c>
      <c r="G55" s="6" t="n">
        <v>492</v>
      </c>
      <c r="H55" s="6" t="n">
        <v>892</v>
      </c>
    </row>
    <row r="56">
      <c r="A56" s="4" t="inlineStr">
        <is>
          <t>Common stock, shares</t>
        </is>
      </c>
      <c r="F56" s="5" t="n">
        <v>144689</v>
      </c>
      <c r="G56" s="5" t="n">
        <v>49180</v>
      </c>
      <c r="H56" s="5" t="n">
        <v>89113</v>
      </c>
    </row>
    <row r="57">
      <c r="A57" s="4" t="inlineStr">
        <is>
          <t>Common stock repurchased</t>
        </is>
      </c>
      <c r="B57" s="6" t="n">
        <v>-2022211</v>
      </c>
      <c r="C57" s="5" t="n">
        <v>-2021342</v>
      </c>
      <c r="F57" s="6" t="n">
        <v>-625</v>
      </c>
      <c r="G57" s="6" t="n">
        <v>-85</v>
      </c>
      <c r="H57" s="6" t="n">
        <v>-159</v>
      </c>
    </row>
    <row r="58">
      <c r="A58" s="4" t="inlineStr">
        <is>
          <t>Common stock repurchased, shares</t>
        </is>
      </c>
      <c r="B58" s="5" t="n">
        <v>-86955</v>
      </c>
      <c r="F58" s="5" t="n">
        <v>-62524</v>
      </c>
      <c r="G58" s="5" t="n">
        <v>-8544</v>
      </c>
      <c r="H58" s="5" t="n">
        <v>-15887</v>
      </c>
    </row>
    <row r="59">
      <c r="A59" s="4" t="inlineStr">
        <is>
          <t>Distribution reinvestment</t>
        </is>
      </c>
      <c r="B59" s="6" t="n">
        <v>786258</v>
      </c>
      <c r="C59" s="5" t="n">
        <v>785939</v>
      </c>
      <c r="F59" s="6" t="n">
        <v>188</v>
      </c>
      <c r="G59" s="6" t="n">
        <v>74</v>
      </c>
      <c r="H59" s="6" t="n">
        <v>57</v>
      </c>
    </row>
    <row r="60">
      <c r="A60" s="4" t="inlineStr">
        <is>
          <t>Distribution reinvestment, shares</t>
        </is>
      </c>
      <c r="F60" s="5" t="n">
        <v>18823</v>
      </c>
      <c r="G60" s="5" t="n">
        <v>7391</v>
      </c>
      <c r="H60" s="5" t="n">
        <v>5723</v>
      </c>
    </row>
    <row r="61">
      <c r="A61" s="4" t="inlineStr">
        <is>
          <t>Offering costs, commissions and fees</t>
        </is>
      </c>
      <c r="B61" s="5" t="n">
        <v>-288354</v>
      </c>
      <c r="C61" s="5" t="n">
        <v>-288354</v>
      </c>
    </row>
    <row r="62">
      <c r="A62" s="4" t="inlineStr">
        <is>
          <t>Net income (loss)</t>
        </is>
      </c>
      <c r="B62" s="5" t="n">
        <v>386209</v>
      </c>
      <c r="D62" s="5" t="n">
        <v>404187</v>
      </c>
      <c r="E62" s="5" t="n">
        <v>-17978</v>
      </c>
    </row>
    <row r="63">
      <c r="A63" s="4" t="inlineStr">
        <is>
          <t>Distributions declared on common stock</t>
        </is>
      </c>
      <c r="B63" s="5" t="n">
        <v>-2209823</v>
      </c>
      <c r="D63" s="5" t="n">
        <v>-2209823</v>
      </c>
    </row>
    <row r="64">
      <c r="A64" s="4" t="inlineStr">
        <is>
          <t>Acquired non-controlling interests</t>
        </is>
      </c>
      <c r="B64" s="5" t="n">
        <v>-27500</v>
      </c>
      <c r="E64" s="5" t="n">
        <v>-27500</v>
      </c>
    </row>
    <row r="65">
      <c r="A65" s="4" t="inlineStr">
        <is>
          <t>Ending balance at Jun. 30, 2020</t>
        </is>
      </c>
      <c r="B65" s="6" t="n">
        <v>140974535</v>
      </c>
      <c r="C65" s="6" t="n">
        <v>151842791</v>
      </c>
      <c r="D65" s="6" t="n">
        <v>-13906459</v>
      </c>
      <c r="E65" s="6" t="n">
        <v>2978171</v>
      </c>
      <c r="F65" s="6" t="n">
        <v>34108</v>
      </c>
      <c r="G65" s="6" t="n">
        <v>14408</v>
      </c>
      <c r="H65" s="6" t="n">
        <v>11516</v>
      </c>
    </row>
    <row r="66">
      <c r="A66" s="4" t="inlineStr">
        <is>
          <t>Ending balance, shares at Jun. 30, 2020</t>
        </is>
      </c>
      <c r="F66" s="5" t="n">
        <v>3410823</v>
      </c>
      <c r="G66" s="5" t="n">
        <v>1440760</v>
      </c>
      <c r="H66" s="5" t="n">
        <v>11515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P98"/>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 width="14" customWidth="1" min="6" max="6"/>
    <col width="13"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tockholders' Equity - Additional Information (Detail) - USD ($)</t>
        </is>
      </c>
      <c r="B1" s="2" t="inlineStr">
        <is>
          <t>Aug. 14, 2020</t>
        </is>
      </c>
      <c r="C1" s="2" t="inlineStr">
        <is>
          <t>Jun. 30, 2020</t>
        </is>
      </c>
      <c r="D1" s="2" t="inlineStr">
        <is>
          <t>Mar. 20, 2020</t>
        </is>
      </c>
      <c r="E1" s="2" t="inlineStr">
        <is>
          <t>Dec. 31, 2019</t>
        </is>
      </c>
      <c r="F1" s="2" t="inlineStr">
        <is>
          <t>Sep. 27, 2019</t>
        </is>
      </c>
      <c r="G1" s="2" t="inlineStr">
        <is>
          <t>May 18, 2017</t>
        </is>
      </c>
      <c r="H1" s="2" t="inlineStr">
        <is>
          <t>Oct. 17, 2016</t>
        </is>
      </c>
      <c r="I1" s="2" t="inlineStr">
        <is>
          <t>Feb. 02, 2016</t>
        </is>
      </c>
      <c r="J1" s="2" t="inlineStr">
        <is>
          <t>Jun. 30, 2020</t>
        </is>
      </c>
      <c r="K1" s="2" t="inlineStr">
        <is>
          <t>Mar. 31, 2020</t>
        </is>
      </c>
      <c r="L1" s="2" t="inlineStr">
        <is>
          <t>Jun. 30, 2019</t>
        </is>
      </c>
      <c r="M1" s="2" t="inlineStr">
        <is>
          <t>Mar. 31, 2019</t>
        </is>
      </c>
      <c r="N1" s="2" t="inlineStr">
        <is>
          <t>Jun. 30, 2020</t>
        </is>
      </c>
      <c r="O1" s="2" t="inlineStr">
        <is>
          <t>Jun. 30, 2019</t>
        </is>
      </c>
      <c r="P1" s="2" t="inlineStr">
        <is>
          <t>Dec. 31, 2019</t>
        </is>
      </c>
    </row>
    <row r="2">
      <c r="A2" s="3" t="inlineStr">
        <is>
          <t>Stockholders Equity [Line Items]</t>
        </is>
      </c>
    </row>
    <row r="3">
      <c r="A3" s="4" t="inlineStr">
        <is>
          <t>Common stock</t>
        </is>
      </c>
      <c r="J3" s="6" t="n">
        <v>7116579</v>
      </c>
      <c r="K3" s="6" t="n">
        <v>11039819</v>
      </c>
      <c r="L3" s="6" t="n">
        <v>12364156</v>
      </c>
      <c r="M3" s="6" t="n">
        <v>13604281</v>
      </c>
    </row>
    <row r="4">
      <c r="A4" s="4" t="inlineStr">
        <is>
          <t>Common stock, shares authorized</t>
        </is>
      </c>
      <c r="C4" s="5" t="n">
        <v>400000000</v>
      </c>
      <c r="J4" s="5" t="n">
        <v>400000000</v>
      </c>
      <c r="N4" s="5" t="n">
        <v>400000000</v>
      </c>
    </row>
    <row r="5">
      <c r="A5" s="4" t="inlineStr">
        <is>
          <t>Preferred stock, authorized shares</t>
        </is>
      </c>
      <c r="C5" s="5" t="n">
        <v>50000000</v>
      </c>
      <c r="E5" s="5" t="n">
        <v>50000000</v>
      </c>
      <c r="J5" s="5" t="n">
        <v>50000000</v>
      </c>
      <c r="N5" s="5" t="n">
        <v>50000000</v>
      </c>
      <c r="P5" s="5" t="n">
        <v>50000000</v>
      </c>
    </row>
    <row r="6">
      <c r="A6" s="4" t="inlineStr">
        <is>
          <t>Preferred stock, par value</t>
        </is>
      </c>
      <c r="C6" s="7" t="n">
        <v>0.01</v>
      </c>
      <c r="E6" s="7" t="n">
        <v>0.01</v>
      </c>
      <c r="J6" s="7" t="n">
        <v>0.01</v>
      </c>
      <c r="N6" s="7" t="n">
        <v>0.01</v>
      </c>
      <c r="P6" s="7" t="n">
        <v>0.01</v>
      </c>
    </row>
    <row r="7">
      <c r="A7" s="4" t="inlineStr">
        <is>
          <t>Preferred stock, issued</t>
        </is>
      </c>
      <c r="C7" s="5" t="n">
        <v>0</v>
      </c>
      <c r="E7" s="5" t="n">
        <v>0</v>
      </c>
      <c r="J7" s="5" t="n">
        <v>0</v>
      </c>
      <c r="N7" s="5" t="n">
        <v>0</v>
      </c>
      <c r="P7" s="5" t="n">
        <v>0</v>
      </c>
    </row>
    <row r="8">
      <c r="A8" s="4" t="inlineStr">
        <is>
          <t>Preferred stock, outstanding</t>
        </is>
      </c>
      <c r="C8" s="5" t="n">
        <v>0</v>
      </c>
      <c r="E8" s="5" t="n">
        <v>0</v>
      </c>
      <c r="J8" s="5" t="n">
        <v>0</v>
      </c>
      <c r="N8" s="5" t="n">
        <v>0</v>
      </c>
      <c r="P8" s="5" t="n">
        <v>0</v>
      </c>
    </row>
    <row r="9">
      <c r="A9" s="4" t="inlineStr">
        <is>
          <t>Common stock, shares</t>
        </is>
      </c>
      <c r="C9" s="5" t="n">
        <v>5994996</v>
      </c>
      <c r="E9" s="5" t="n">
        <v>5332169</v>
      </c>
    </row>
    <row r="10">
      <c r="A10" s="4" t="inlineStr">
        <is>
          <t>Net proceeds from sale of common stock</t>
        </is>
      </c>
      <c r="C10" s="6" t="n">
        <v>147761793</v>
      </c>
      <c r="E10" s="6" t="n">
        <v>131583672</v>
      </c>
      <c r="N10" s="6" t="n">
        <v>17134523</v>
      </c>
      <c r="O10" s="6" t="n">
        <v>24983113</v>
      </c>
    </row>
    <row r="11">
      <c r="A11" s="4" t="inlineStr">
        <is>
          <t>Distributions declared</t>
        </is>
      </c>
      <c r="C11" s="5" t="n">
        <v>14412838</v>
      </c>
      <c r="E11" s="5" t="n">
        <v>10144642</v>
      </c>
    </row>
    <row r="12">
      <c r="A12" s="4" t="inlineStr">
        <is>
          <t>Distributions payable</t>
        </is>
      </c>
      <c r="C12" s="5" t="n">
        <v>733307</v>
      </c>
      <c r="E12" s="5" t="n">
        <v>668092</v>
      </c>
      <c r="J12" s="6" t="n">
        <v>733307</v>
      </c>
      <c r="N12" s="5" t="n">
        <v>733307</v>
      </c>
      <c r="P12" s="6" t="n">
        <v>668092</v>
      </c>
    </row>
    <row r="13">
      <c r="A13" s="4" t="inlineStr">
        <is>
          <t>Distributions reinvested pursuant to DRP</t>
        </is>
      </c>
      <c r="C13" s="5" t="n">
        <v>4783598</v>
      </c>
      <c r="E13" s="5" t="n">
        <v>3285934</v>
      </c>
      <c r="J13" s="5" t="n">
        <v>4783598</v>
      </c>
      <c r="N13" s="5" t="n">
        <v>4783598</v>
      </c>
      <c r="P13" s="5" t="n">
        <v>3285934</v>
      </c>
    </row>
    <row r="14">
      <c r="A14" s="4" t="inlineStr">
        <is>
          <t>Stock repurchase</t>
        </is>
      </c>
      <c r="J14" s="6" t="n">
        <v>2022211</v>
      </c>
      <c r="K14" s="5" t="n">
        <v>620659</v>
      </c>
      <c r="L14" s="5" t="n">
        <v>542881</v>
      </c>
      <c r="N14" s="6" t="n">
        <v>2642870</v>
      </c>
      <c r="P14" s="6" t="n">
        <v>48451</v>
      </c>
    </row>
    <row r="15">
      <c r="A15" s="4" t="inlineStr">
        <is>
          <t>Stock repurchased, shares</t>
        </is>
      </c>
      <c r="J15" s="5" t="n">
        <v>86955</v>
      </c>
      <c r="N15" s="5" t="n">
        <v>112239</v>
      </c>
      <c r="P15" s="5" t="n">
        <v>1197706</v>
      </c>
    </row>
    <row r="16">
      <c r="A16" s="4" t="inlineStr">
        <is>
          <t>Investment in Operating Partnership by subsidiary of Sponsor, Rodin Global Property Trust OP Holdings, LLC (the "Special Unit Holder")</t>
        </is>
      </c>
      <c r="N16" s="6" t="n">
        <v>1000</v>
      </c>
    </row>
    <row r="17">
      <c r="A17" s="4" t="inlineStr">
        <is>
          <t>Non-controlling interests in subsidiaries</t>
        </is>
      </c>
      <c r="C17" s="6" t="n">
        <v>2978171</v>
      </c>
      <c r="E17" s="6" t="n">
        <v>3038918</v>
      </c>
      <c r="J17" s="6" t="n">
        <v>2978171</v>
      </c>
      <c r="N17" s="6" t="n">
        <v>2978171</v>
      </c>
      <c r="P17" s="6" t="n">
        <v>3038918</v>
      </c>
    </row>
    <row r="18">
      <c r="A18" s="4" t="inlineStr">
        <is>
          <t>SF Property SPE [Member]</t>
        </is>
      </c>
    </row>
    <row r="19">
      <c r="A19" s="3" t="inlineStr">
        <is>
          <t>Stockholders Equity [Line Items]</t>
        </is>
      </c>
    </row>
    <row r="20">
      <c r="A20" s="4" t="inlineStr">
        <is>
          <t>Non-controlling interest, ownership percentage by parent</t>
        </is>
      </c>
      <c r="C20" s="4" t="inlineStr">
        <is>
          <t>75.00%</t>
        </is>
      </c>
      <c r="J20" s="4" t="inlineStr">
        <is>
          <t>75.00%</t>
        </is>
      </c>
      <c r="N20" s="4" t="inlineStr">
        <is>
          <t>75.00%</t>
        </is>
      </c>
    </row>
    <row r="21">
      <c r="A21" s="4" t="inlineStr">
        <is>
          <t>SF Property SPE [Member] | GSR Battery, LLC [Member]</t>
        </is>
      </c>
    </row>
    <row r="22">
      <c r="A22" s="3" t="inlineStr">
        <is>
          <t>Stockholders Equity [Line Items]</t>
        </is>
      </c>
    </row>
    <row r="23">
      <c r="A23" s="4" t="inlineStr">
        <is>
          <t>Non-controlling interest, ownership percentage by non-controlling interest owner</t>
        </is>
      </c>
      <c r="C23" s="4" t="inlineStr">
        <is>
          <t>25.00%</t>
        </is>
      </c>
      <c r="J23" s="4" t="inlineStr">
        <is>
          <t>25.00%</t>
        </is>
      </c>
      <c r="N23" s="4" t="inlineStr">
        <is>
          <t>25.00%</t>
        </is>
      </c>
    </row>
    <row r="24">
      <c r="A24" s="4" t="inlineStr">
        <is>
          <t>GSR Battery, LLC [Member]</t>
        </is>
      </c>
    </row>
    <row r="25">
      <c r="A25" s="3" t="inlineStr">
        <is>
          <t>Stockholders Equity [Line Items]</t>
        </is>
      </c>
    </row>
    <row r="26">
      <c r="A26" s="4" t="inlineStr">
        <is>
          <t>Non-controlling interests in subsidiaries</t>
        </is>
      </c>
      <c r="C26" s="6" t="n">
        <v>2977171</v>
      </c>
      <c r="J26" s="6" t="n">
        <v>2977171</v>
      </c>
      <c r="N26" s="6" t="n">
        <v>2977171</v>
      </c>
    </row>
    <row r="27">
      <c r="A27" s="4" t="inlineStr">
        <is>
          <t>CFI and Company Reimbursement Agreement [Member]</t>
        </is>
      </c>
    </row>
    <row r="28">
      <c r="A28" s="3" t="inlineStr">
        <is>
          <t>Stockholders Equity [Line Items]</t>
        </is>
      </c>
    </row>
    <row r="29">
      <c r="A29" s="4" t="inlineStr">
        <is>
          <t>Cumulative, non-compounded annual pre-tax return</t>
        </is>
      </c>
      <c r="C29" s="4" t="inlineStr">
        <is>
          <t>6.00%</t>
        </is>
      </c>
      <c r="J29" s="4" t="inlineStr">
        <is>
          <t>6.00%</t>
        </is>
      </c>
      <c r="N29" s="4" t="inlineStr">
        <is>
          <t>6.00%</t>
        </is>
      </c>
    </row>
    <row r="30">
      <c r="A30" s="4" t="inlineStr">
        <is>
          <t>Class I [Member]</t>
        </is>
      </c>
    </row>
    <row r="31">
      <c r="A31" s="3" t="inlineStr">
        <is>
          <t>Stockholders Equity [Line Items]</t>
        </is>
      </c>
    </row>
    <row r="32">
      <c r="A32" s="4" t="inlineStr">
        <is>
          <t>Common stock</t>
        </is>
      </c>
      <c r="G32" s="6" t="n">
        <v>2000000</v>
      </c>
      <c r="J32" s="6" t="n">
        <v>892</v>
      </c>
      <c r="K32" s="6" t="n">
        <v>2151</v>
      </c>
      <c r="L32" s="6" t="n">
        <v>1115</v>
      </c>
      <c r="M32" s="6" t="n">
        <v>1483</v>
      </c>
    </row>
    <row r="33">
      <c r="A33" s="4" t="inlineStr">
        <is>
          <t>Common stock, shares authorized</t>
        </is>
      </c>
      <c r="C33" s="5" t="n">
        <v>40000000</v>
      </c>
      <c r="E33" s="5" t="n">
        <v>40000000</v>
      </c>
      <c r="J33" s="5" t="n">
        <v>40000000</v>
      </c>
      <c r="N33" s="5" t="n">
        <v>40000000</v>
      </c>
      <c r="P33" s="5" t="n">
        <v>40000000</v>
      </c>
    </row>
    <row r="34">
      <c r="A34" s="4" t="inlineStr">
        <is>
          <t>Common stock, shares</t>
        </is>
      </c>
      <c r="C34" s="5" t="n">
        <v>1151593</v>
      </c>
      <c r="E34" s="5" t="n">
        <v>853734</v>
      </c>
      <c r="J34" s="5" t="n">
        <v>89113</v>
      </c>
      <c r="K34" s="5" t="n">
        <v>215102</v>
      </c>
      <c r="L34" s="5" t="n">
        <v>111436</v>
      </c>
      <c r="M34" s="5" t="n">
        <v>148278</v>
      </c>
    </row>
    <row r="35">
      <c r="A35" s="4" t="inlineStr">
        <is>
          <t>Stock repurchase</t>
        </is>
      </c>
      <c r="J35" s="6" t="n">
        <v>159</v>
      </c>
    </row>
    <row r="36">
      <c r="A36" s="4" t="inlineStr">
        <is>
          <t>Stock repurchased, shares</t>
        </is>
      </c>
      <c r="J36" s="5" t="n">
        <v>15887</v>
      </c>
    </row>
    <row r="37">
      <c r="A37" s="4" t="inlineStr">
        <is>
          <t>Class I [Member] | Dividend Declared through August 14, 2020 [Member] | Scenario, Forecast [Member]</t>
        </is>
      </c>
    </row>
    <row r="38">
      <c r="A38" s="3" t="inlineStr">
        <is>
          <t>Stockholders Equity [Line Items]</t>
        </is>
      </c>
    </row>
    <row r="39">
      <c r="A39" s="4" t="inlineStr">
        <is>
          <t>Distributions declared</t>
        </is>
      </c>
      <c r="B39" s="8" t="n">
        <v>0.004253787</v>
      </c>
    </row>
    <row r="40">
      <c r="A40" s="4" t="inlineStr">
        <is>
          <t>Class I [Member] | CFI and Company Reimbursement Agreement [Member]</t>
        </is>
      </c>
    </row>
    <row r="41">
      <c r="A41" s="3" t="inlineStr">
        <is>
          <t>Stockholders Equity [Line Items]</t>
        </is>
      </c>
    </row>
    <row r="42">
      <c r="A42" s="4" t="inlineStr">
        <is>
          <t>Common stock</t>
        </is>
      </c>
      <c r="N42" s="6" t="n">
        <v>1132280</v>
      </c>
    </row>
    <row r="43">
      <c r="A43" s="4" t="inlineStr">
        <is>
          <t>Percentage of selling commissions and all of dealer manager fees on gross offering proceeds to be paid by CFI</t>
        </is>
      </c>
      <c r="N43" s="4" t="inlineStr">
        <is>
          <t>1.50%</t>
        </is>
      </c>
    </row>
    <row r="44">
      <c r="A44" s="4" t="inlineStr">
        <is>
          <t>Purchase of shares to satisfy minimum offering requirement</t>
        </is>
      </c>
      <c r="N44" s="6" t="n">
        <v>2000000</v>
      </c>
    </row>
    <row r="45">
      <c r="A45" s="4" t="inlineStr">
        <is>
          <t>Class A [Member]</t>
        </is>
      </c>
    </row>
    <row r="46">
      <c r="A46" s="3" t="inlineStr">
        <is>
          <t>Stockholders Equity [Line Items]</t>
        </is>
      </c>
    </row>
    <row r="47">
      <c r="A47" s="4" t="inlineStr">
        <is>
          <t>Common stock</t>
        </is>
      </c>
      <c r="I47" s="6" t="n">
        <v>200001</v>
      </c>
      <c r="J47" s="6" t="n">
        <v>1447</v>
      </c>
      <c r="K47" s="6" t="n">
        <v>1512</v>
      </c>
      <c r="L47" s="6" t="n">
        <v>2745</v>
      </c>
      <c r="M47" s="6" t="n">
        <v>2636</v>
      </c>
    </row>
    <row r="48">
      <c r="A48" s="4" t="inlineStr">
        <is>
          <t>Common stock, shares authorized</t>
        </is>
      </c>
      <c r="C48" s="5" t="n">
        <v>160000000</v>
      </c>
      <c r="E48" s="5" t="n">
        <v>160000000</v>
      </c>
      <c r="J48" s="5" t="n">
        <v>160000000</v>
      </c>
      <c r="N48" s="5" t="n">
        <v>160000000</v>
      </c>
      <c r="P48" s="5" t="n">
        <v>160000000</v>
      </c>
    </row>
    <row r="49">
      <c r="A49" s="4" t="inlineStr">
        <is>
          <t>Common stock, shares</t>
        </is>
      </c>
      <c r="C49" s="5" t="n">
        <v>3402643</v>
      </c>
      <c r="E49" s="5" t="n">
        <v>3150616</v>
      </c>
      <c r="I49" s="5" t="n">
        <v>8180</v>
      </c>
      <c r="J49" s="5" t="n">
        <v>144689</v>
      </c>
      <c r="K49" s="5" t="n">
        <v>150441</v>
      </c>
      <c r="L49" s="5" t="n">
        <v>274447</v>
      </c>
      <c r="M49" s="5" t="n">
        <v>263629</v>
      </c>
    </row>
    <row r="50">
      <c r="A50" s="4" t="inlineStr">
        <is>
          <t>Stock repurchase</t>
        </is>
      </c>
      <c r="J50" s="6" t="n">
        <v>625</v>
      </c>
      <c r="K50" s="6" t="n">
        <v>173</v>
      </c>
      <c r="L50" s="6" t="n">
        <v>188</v>
      </c>
    </row>
    <row r="51">
      <c r="A51" s="4" t="inlineStr">
        <is>
          <t>Stock repurchased, shares</t>
        </is>
      </c>
      <c r="J51" s="5" t="n">
        <v>62524</v>
      </c>
      <c r="K51" s="5" t="n">
        <v>17256</v>
      </c>
      <c r="L51" s="5" t="n">
        <v>18774</v>
      </c>
    </row>
    <row r="52">
      <c r="A52" s="4" t="inlineStr">
        <is>
          <t>Class A [Member] | Dividend Declared through August 14, 2020 [Member] | Scenario, Forecast [Member]</t>
        </is>
      </c>
    </row>
    <row r="53">
      <c r="A53" s="3" t="inlineStr">
        <is>
          <t>Stockholders Equity [Line Items]</t>
        </is>
      </c>
    </row>
    <row r="54">
      <c r="A54" s="4" t="inlineStr">
        <is>
          <t>Distributions declared</t>
        </is>
      </c>
      <c r="B54" s="9" t="n">
        <v>0.004253787</v>
      </c>
    </row>
    <row r="55">
      <c r="A55" s="4" t="inlineStr">
        <is>
          <t>Class T [Member]</t>
        </is>
      </c>
    </row>
    <row r="56">
      <c r="A56" s="3" t="inlineStr">
        <is>
          <t>Stockholders Equity [Line Items]</t>
        </is>
      </c>
    </row>
    <row r="57">
      <c r="A57" s="4" t="inlineStr">
        <is>
          <t>Common stock</t>
        </is>
      </c>
      <c r="J57" s="6" t="n">
        <v>492</v>
      </c>
      <c r="K57" s="6" t="n">
        <v>662</v>
      </c>
      <c r="L57" s="6" t="n">
        <v>884</v>
      </c>
      <c r="M57" s="6" t="n">
        <v>1137</v>
      </c>
    </row>
    <row r="58">
      <c r="A58" s="4" t="inlineStr">
        <is>
          <t>Common stock, shares authorized</t>
        </is>
      </c>
      <c r="C58" s="5" t="n">
        <v>200000000</v>
      </c>
      <c r="E58" s="5" t="n">
        <v>200000000</v>
      </c>
      <c r="J58" s="5" t="n">
        <v>200000000</v>
      </c>
      <c r="N58" s="5" t="n">
        <v>200000000</v>
      </c>
      <c r="P58" s="5" t="n">
        <v>200000000</v>
      </c>
    </row>
    <row r="59">
      <c r="A59" s="4" t="inlineStr">
        <is>
          <t>Common stock, shares</t>
        </is>
      </c>
      <c r="C59" s="5" t="n">
        <v>1440760</v>
      </c>
      <c r="E59" s="5" t="n">
        <v>1327819</v>
      </c>
      <c r="J59" s="5" t="n">
        <v>49180</v>
      </c>
      <c r="K59" s="5" t="n">
        <v>66220</v>
      </c>
      <c r="L59" s="5" t="n">
        <v>88364</v>
      </c>
      <c r="M59" s="5" t="n">
        <v>113727</v>
      </c>
    </row>
    <row r="60">
      <c r="A60" s="4" t="inlineStr">
        <is>
          <t>Stock repurchase</t>
        </is>
      </c>
      <c r="J60" s="6" t="n">
        <v>85</v>
      </c>
      <c r="K60" s="6" t="n">
        <v>80</v>
      </c>
      <c r="L60" s="6" t="n">
        <v>30</v>
      </c>
    </row>
    <row r="61">
      <c r="A61" s="4" t="inlineStr">
        <is>
          <t>Stock repurchased, shares</t>
        </is>
      </c>
      <c r="J61" s="5" t="n">
        <v>8544</v>
      </c>
      <c r="K61" s="5" t="n">
        <v>8028</v>
      </c>
      <c r="L61" s="5" t="n">
        <v>3037</v>
      </c>
    </row>
    <row r="62">
      <c r="A62" s="4" t="inlineStr">
        <is>
          <t>Class T [Member] | Dividend Declared through August 14, 2020 [Member] | Scenario, Forecast [Member]</t>
        </is>
      </c>
    </row>
    <row r="63">
      <c r="A63" s="3" t="inlineStr">
        <is>
          <t>Stockholders Equity [Line Items]</t>
        </is>
      </c>
    </row>
    <row r="64">
      <c r="A64" s="4" t="inlineStr">
        <is>
          <t>Distributions declared</t>
        </is>
      </c>
      <c r="B64" s="8" t="n">
        <v>0.004253787</v>
      </c>
    </row>
    <row r="65">
      <c r="A65" s="4" t="inlineStr">
        <is>
          <t>Primary Offering [Member] | Class I [Member]</t>
        </is>
      </c>
    </row>
    <row r="66">
      <c r="A66" s="3" t="inlineStr">
        <is>
          <t>Stockholders Equity [Line Items]</t>
        </is>
      </c>
    </row>
    <row r="67">
      <c r="A67" s="4" t="inlineStr">
        <is>
          <t>Common stock</t>
        </is>
      </c>
      <c r="H67" s="6" t="n">
        <v>2000000</v>
      </c>
    </row>
    <row r="68">
      <c r="A68" s="4" t="inlineStr">
        <is>
          <t>DRP [Member]</t>
        </is>
      </c>
    </row>
    <row r="69">
      <c r="A69" s="3" t="inlineStr">
        <is>
          <t>Stockholders Equity [Line Items]</t>
        </is>
      </c>
    </row>
    <row r="70">
      <c r="A70" s="4" t="inlineStr">
        <is>
          <t>Common stock, shares authorized amount</t>
        </is>
      </c>
      <c r="D70" s="6" t="n">
        <v>250000000</v>
      </c>
    </row>
    <row r="71">
      <c r="A71" s="4" t="inlineStr">
        <is>
          <t>Maximum [Member]</t>
        </is>
      </c>
    </row>
    <row r="72">
      <c r="A72" s="3" t="inlineStr">
        <is>
          <t>Stockholders Equity [Line Items]</t>
        </is>
      </c>
    </row>
    <row r="73">
      <c r="A73" s="4" t="inlineStr">
        <is>
          <t>Percentage of repurchase of shares aggregate value on combined net asset value of all shares during previous month</t>
        </is>
      </c>
      <c r="F73" s="4" t="inlineStr">
        <is>
          <t>2.00%</t>
        </is>
      </c>
    </row>
    <row r="74">
      <c r="A74" s="4" t="inlineStr">
        <is>
          <t>Percentage of repurchase of shares aggregate value on combined net asset value of all shares during previous year</t>
        </is>
      </c>
      <c r="F74" s="4" t="inlineStr">
        <is>
          <t>10.00%</t>
        </is>
      </c>
    </row>
    <row r="75">
      <c r="A75" s="4" t="inlineStr">
        <is>
          <t>Maximum [Member] | Class I [Member] | CFI and Company Reimbursement Agreement [Member]</t>
        </is>
      </c>
    </row>
    <row r="76">
      <c r="A76" s="3" t="inlineStr">
        <is>
          <t>Stockholders Equity [Line Items]</t>
        </is>
      </c>
    </row>
    <row r="77">
      <c r="A77" s="4" t="inlineStr">
        <is>
          <t>Purchase of shares by CFI</t>
        </is>
      </c>
      <c r="N77" s="6" t="n">
        <v>5000000</v>
      </c>
    </row>
    <row r="78">
      <c r="A78" s="4" t="inlineStr">
        <is>
          <t>Maximum [Member] | Common class A and class T [Member] | CFI and Company Reimbursement Agreement [Member]</t>
        </is>
      </c>
    </row>
    <row r="79">
      <c r="A79" s="3" t="inlineStr">
        <is>
          <t>Stockholders Equity [Line Items]</t>
        </is>
      </c>
    </row>
    <row r="80">
      <c r="A80" s="4" t="inlineStr">
        <is>
          <t>Percentage of selling commissions and all of dealer manager fees on gross offering proceeds to be paid by CFI</t>
        </is>
      </c>
      <c r="N80" s="4" t="inlineStr">
        <is>
          <t>4.00%</t>
        </is>
      </c>
    </row>
    <row r="81">
      <c r="A81" s="4" t="inlineStr">
        <is>
          <t>Maximum [Member] | Offering [Member]</t>
        </is>
      </c>
    </row>
    <row r="82">
      <c r="A82" s="3" t="inlineStr">
        <is>
          <t>Stockholders Equity [Line Items]</t>
        </is>
      </c>
    </row>
    <row r="83">
      <c r="A83" s="4" t="inlineStr">
        <is>
          <t>Common stock, shares authorized amount</t>
        </is>
      </c>
      <c r="H83" s="5" t="n">
        <v>1250000000</v>
      </c>
      <c r="I83" s="6" t="n">
        <v>1250000000</v>
      </c>
    </row>
    <row r="84">
      <c r="A84" s="4" t="inlineStr">
        <is>
          <t>Maximum [Member] | Primary Offering [Member]</t>
        </is>
      </c>
    </row>
    <row r="85">
      <c r="A85" s="3" t="inlineStr">
        <is>
          <t>Stockholders Equity [Line Items]</t>
        </is>
      </c>
    </row>
    <row r="86">
      <c r="A86" s="4" t="inlineStr">
        <is>
          <t>Common stock, shares authorized amount</t>
        </is>
      </c>
      <c r="H86" s="5" t="n">
        <v>1000000000</v>
      </c>
      <c r="I86" s="5" t="n">
        <v>1000000000</v>
      </c>
    </row>
    <row r="87">
      <c r="A87" s="4" t="inlineStr">
        <is>
          <t>Maximum [Member] | Primary Offering [Member] | Class I [Member] | CFI and Company Reimbursement Agreement [Member]</t>
        </is>
      </c>
    </row>
    <row r="88">
      <c r="A88" s="3" t="inlineStr">
        <is>
          <t>Stockholders Equity [Line Items]</t>
        </is>
      </c>
    </row>
    <row r="89">
      <c r="A89" s="4" t="inlineStr">
        <is>
          <t>Percentage of selling commissions and all of dealer manager fees on gross offering proceeds to be paid by CFI</t>
        </is>
      </c>
      <c r="N89" s="4" t="inlineStr">
        <is>
          <t>1.50%</t>
        </is>
      </c>
    </row>
    <row r="90">
      <c r="A90" s="4" t="inlineStr">
        <is>
          <t>Maximum [Member] | Primary Offering [Member] | Common class A and class T [Member] | CFI and Company Reimbursement Agreement [Member]</t>
        </is>
      </c>
    </row>
    <row r="91">
      <c r="A91" s="3" t="inlineStr">
        <is>
          <t>Stockholders Equity [Line Items]</t>
        </is>
      </c>
    </row>
    <row r="92">
      <c r="A92" s="4" t="inlineStr">
        <is>
          <t>Percentage of selling commissions and all of dealer manager fees on gross offering proceeds to be paid by CFI</t>
        </is>
      </c>
      <c r="N92" s="4" t="inlineStr">
        <is>
          <t>4.00%</t>
        </is>
      </c>
    </row>
    <row r="93">
      <c r="A93" s="4" t="inlineStr">
        <is>
          <t>Maximum [Member] | Follow-on Offering [Member]</t>
        </is>
      </c>
    </row>
    <row r="94">
      <c r="A94" s="3" t="inlineStr">
        <is>
          <t>Stockholders Equity [Line Items]</t>
        </is>
      </c>
    </row>
    <row r="95">
      <c r="A95" s="4" t="inlineStr">
        <is>
          <t>Common stock, shares authorized amount</t>
        </is>
      </c>
      <c r="D95" s="6" t="n">
        <v>1000000000</v>
      </c>
    </row>
    <row r="96">
      <c r="A96" s="4" t="inlineStr">
        <is>
          <t>Maximum [Member] | DRP [Member]</t>
        </is>
      </c>
    </row>
    <row r="97">
      <c r="A97" s="3" t="inlineStr">
        <is>
          <t>Stockholders Equity [Line Items]</t>
        </is>
      </c>
    </row>
    <row r="98">
      <c r="A98" s="4" t="inlineStr">
        <is>
          <t>Common stock, shares authorized amount</t>
        </is>
      </c>
      <c r="H98" s="6" t="n">
        <v>250000000</v>
      </c>
      <c r="I98" s="6" t="n">
        <v>25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X2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80" customWidth="1" min="20" max="20"/>
    <col width="14" customWidth="1" min="21" max="21"/>
    <col width="14" customWidth="1" min="22" max="22"/>
    <col width="14" customWidth="1" min="23" max="23"/>
    <col width="14" customWidth="1" min="24" max="24"/>
  </cols>
  <sheetData>
    <row r="1">
      <c r="A1" s="1" t="inlineStr">
        <is>
          <t>Related Party Transactions - Additional Information (Detail) - USD ($)</t>
        </is>
      </c>
      <c r="B1" s="2" t="inlineStr">
        <is>
          <t>Aug. 11, 2020</t>
        </is>
      </c>
      <c r="C1" s="2" t="inlineStr">
        <is>
          <t>Jun. 30, 2020</t>
        </is>
      </c>
      <c r="D1" s="2" t="inlineStr">
        <is>
          <t>Dec. 31, 2019</t>
        </is>
      </c>
      <c r="E1" s="2" t="inlineStr">
        <is>
          <t>Aug. 31, 2019</t>
        </is>
      </c>
      <c r="F1" s="2" t="inlineStr">
        <is>
          <t>Jun. 26, 2019</t>
        </is>
      </c>
      <c r="G1" s="2" t="inlineStr">
        <is>
          <t>May 18, 2017</t>
        </is>
      </c>
      <c r="H1" s="2" t="inlineStr">
        <is>
          <t>Oct. 17, 2016</t>
        </is>
      </c>
      <c r="I1" s="2" t="inlineStr">
        <is>
          <t>Feb. 02, 2016</t>
        </is>
      </c>
      <c r="J1" s="2" t="inlineStr">
        <is>
          <t>Jul. 31, 2020</t>
        </is>
      </c>
      <c r="K1" s="2" t="inlineStr">
        <is>
          <t>Jun. 30, 2020</t>
        </is>
      </c>
      <c r="L1" s="2" t="inlineStr">
        <is>
          <t>Jan. 31, 2020</t>
        </is>
      </c>
      <c r="M1" s="2" t="inlineStr">
        <is>
          <t>Sep. 30, 2019</t>
        </is>
      </c>
      <c r="N1" s="2" t="inlineStr">
        <is>
          <t>Jan. 31, 2019</t>
        </is>
      </c>
      <c r="O1" s="2" t="inlineStr">
        <is>
          <t>Sep. 30, 2020</t>
        </is>
      </c>
      <c r="P1" s="2" t="inlineStr">
        <is>
          <t>Jun. 30, 2020</t>
        </is>
      </c>
      <c r="Q1" s="2" t="inlineStr">
        <is>
          <t>Mar. 31, 2020</t>
        </is>
      </c>
      <c r="R1" s="2" t="inlineStr">
        <is>
          <t>Jun. 30, 2019</t>
        </is>
      </c>
      <c r="S1" s="2" t="inlineStr">
        <is>
          <t>Mar. 31, 2019</t>
        </is>
      </c>
      <c r="T1" s="2" t="inlineStr">
        <is>
          <t>Jun. 30, 2020</t>
        </is>
      </c>
      <c r="U1" s="2" t="inlineStr">
        <is>
          <t>Jun. 30, 2019</t>
        </is>
      </c>
      <c r="V1" s="2" t="inlineStr">
        <is>
          <t>Dec. 31, 2019</t>
        </is>
      </c>
      <c r="W1" s="2" t="inlineStr">
        <is>
          <t>Dec. 31, 2018</t>
        </is>
      </c>
      <c r="X1" s="2" t="inlineStr">
        <is>
          <t>Jun. 29, 2018</t>
        </is>
      </c>
    </row>
    <row r="2">
      <c r="A2" s="3" t="inlineStr">
        <is>
          <t>Related Party Transaction [Line Items]</t>
        </is>
      </c>
    </row>
    <row r="3">
      <c r="A3" s="4" t="inlineStr">
        <is>
          <t>Advisory agreement renewed additional term</t>
        </is>
      </c>
      <c r="F3" s="4" t="inlineStr">
        <is>
          <t>1 year</t>
        </is>
      </c>
    </row>
    <row r="4">
      <c r="A4" s="4" t="inlineStr">
        <is>
          <t>Advisory agreement commencing date</t>
        </is>
      </c>
      <c r="F4" s="4" t="inlineStr">
        <is>
          <t>Jun. 29,
		2019</t>
        </is>
      </c>
    </row>
    <row r="5">
      <c r="A5" s="4" t="inlineStr">
        <is>
          <t>Advisory agreement completion date</t>
        </is>
      </c>
      <c r="F5" s="4" t="inlineStr">
        <is>
          <t>Jun. 29,
		2020</t>
        </is>
      </c>
    </row>
    <row r="6">
      <c r="A6" s="4" t="inlineStr">
        <is>
          <t>Advisory agreement amendment description</t>
        </is>
      </c>
      <c r="T6" s="4" t="inlineStr">
        <is>
          <t>The purpose of Amendment No. 1 was to amend the monthly asset management fee from one-twelfth of 1.25% of the cost of the Company’s investments at the end of the month to one-twelfth of 1.20% of the Company’s most recently disclosed NAV.</t>
        </is>
      </c>
    </row>
    <row r="7">
      <c r="A7" s="4" t="inlineStr">
        <is>
          <t>Monthly asset management fees percentage</t>
        </is>
      </c>
      <c r="F7" s="4" t="inlineStr">
        <is>
          <t>0.1042%</t>
        </is>
      </c>
      <c r="T7" s="4" t="inlineStr">
        <is>
          <t>0.10%</t>
        </is>
      </c>
    </row>
    <row r="8">
      <c r="A8" s="4" t="inlineStr">
        <is>
          <t>Percentage of organization and offering costs to gross offering proceeds</t>
        </is>
      </c>
      <c r="T8" s="4" t="inlineStr">
        <is>
          <t>1.00%</t>
        </is>
      </c>
      <c r="V8" s="4" t="inlineStr">
        <is>
          <t>1.00%</t>
        </is>
      </c>
    </row>
    <row r="9">
      <c r="A9" s="4" t="inlineStr">
        <is>
          <t>Organization and offering costs incurred by advisor on behalf of Company</t>
        </is>
      </c>
      <c r="T9" s="6" t="n">
        <v>9907863</v>
      </c>
      <c r="V9" s="6" t="n">
        <v>8613586</v>
      </c>
    </row>
    <row r="10">
      <c r="A10" s="4" t="inlineStr">
        <is>
          <t>Due to related parties</t>
        </is>
      </c>
      <c r="C10" s="6" t="n">
        <v>1861062</v>
      </c>
      <c r="D10" s="6" t="n">
        <v>2057181</v>
      </c>
      <c r="K10" s="6" t="n">
        <v>1861062</v>
      </c>
      <c r="P10" s="6" t="n">
        <v>1861062</v>
      </c>
      <c r="T10" s="5" t="n">
        <v>1861062</v>
      </c>
      <c r="V10" s="5" t="n">
        <v>2057181</v>
      </c>
      <c r="W10" s="6" t="n">
        <v>2742581</v>
      </c>
    </row>
    <row r="11">
      <c r="A11" s="4" t="inlineStr">
        <is>
          <t>Reimbursable acquisition expenses incurred by advisor on behalf of the Company</t>
        </is>
      </c>
      <c r="T11" s="5" t="n">
        <v>0</v>
      </c>
    </row>
    <row r="12">
      <c r="A12" s="4" t="inlineStr">
        <is>
          <t>Unreimbursed operating expenses incurred by advisor</t>
        </is>
      </c>
      <c r="T12" s="6" t="n">
        <v>8821870</v>
      </c>
    </row>
    <row r="13">
      <c r="A13" s="4" t="inlineStr">
        <is>
          <t>Disposition fee as percentage of contract sales price</t>
        </is>
      </c>
      <c r="C13" s="4" t="inlineStr">
        <is>
          <t>2.00%</t>
        </is>
      </c>
      <c r="K13" s="4" t="inlineStr">
        <is>
          <t>2.00%</t>
        </is>
      </c>
      <c r="P13" s="4" t="inlineStr">
        <is>
          <t>2.00%</t>
        </is>
      </c>
      <c r="T13" s="4" t="inlineStr">
        <is>
          <t>2.00%</t>
        </is>
      </c>
    </row>
    <row r="14">
      <c r="A14" s="4" t="inlineStr">
        <is>
          <t>Disposition fee threshold as percentage of contract sales price</t>
        </is>
      </c>
      <c r="T14" s="4" t="inlineStr">
        <is>
          <t>6.00%</t>
        </is>
      </c>
    </row>
    <row r="15">
      <c r="A15" s="4" t="inlineStr">
        <is>
          <t>Disposition fees on principal amount of debt</t>
        </is>
      </c>
      <c r="T15" s="6" t="n">
        <v>0</v>
      </c>
      <c r="V15" s="5" t="n">
        <v>0</v>
      </c>
    </row>
    <row r="16">
      <c r="A16" s="4" t="inlineStr">
        <is>
          <t>Selling commission</t>
        </is>
      </c>
      <c r="T16" s="5" t="n">
        <v>400293</v>
      </c>
      <c r="V16" s="5" t="n">
        <v>1671545</v>
      </c>
    </row>
    <row r="17">
      <c r="A17" s="4" t="inlineStr">
        <is>
          <t>Due from related party</t>
        </is>
      </c>
      <c r="C17" s="6" t="n">
        <v>310255</v>
      </c>
      <c r="D17" s="6" t="n">
        <v>49910</v>
      </c>
      <c r="K17" s="6" t="n">
        <v>310255</v>
      </c>
      <c r="P17" s="6" t="n">
        <v>310255</v>
      </c>
      <c r="T17" s="5" t="n">
        <v>310255</v>
      </c>
      <c r="V17" s="5" t="n">
        <v>49910</v>
      </c>
    </row>
    <row r="18">
      <c r="A18" s="4" t="inlineStr">
        <is>
          <t>Return of excess amount of reimbursed of selling commissions</t>
        </is>
      </c>
      <c r="Q18" s="6" t="n">
        <v>44135</v>
      </c>
    </row>
    <row r="19">
      <c r="A19" s="4" t="inlineStr">
        <is>
          <t>Dealer manager fees incurred</t>
        </is>
      </c>
      <c r="T19" s="5" t="n">
        <v>420684</v>
      </c>
      <c r="V19" s="5" t="n">
        <v>1249678</v>
      </c>
    </row>
    <row r="20">
      <c r="A20" s="4" t="inlineStr">
        <is>
          <t>Dealer manager fees reimbursed</t>
        </is>
      </c>
      <c r="T20" s="5" t="n">
        <v>4069122</v>
      </c>
      <c r="V20" s="5" t="n">
        <v>3660273</v>
      </c>
    </row>
    <row r="21">
      <c r="A21" s="4" t="inlineStr">
        <is>
          <t>Sponsor support payments received related to dealer manager fees</t>
        </is>
      </c>
      <c r="Q21" s="5" t="n">
        <v>5775</v>
      </c>
    </row>
    <row r="22">
      <c r="A22" s="4" t="inlineStr">
        <is>
          <t>Common stock</t>
        </is>
      </c>
      <c r="P22" s="5" t="n">
        <v>7116579</v>
      </c>
      <c r="Q22" s="5" t="n">
        <v>11039819</v>
      </c>
      <c r="R22" s="6" t="n">
        <v>12364156</v>
      </c>
      <c r="S22" s="6" t="n">
        <v>13604281</v>
      </c>
    </row>
    <row r="23">
      <c r="A23" s="4" t="inlineStr">
        <is>
          <t>Common stock, shares</t>
        </is>
      </c>
      <c r="C23" s="5" t="n">
        <v>5994996</v>
      </c>
      <c r="D23" s="5" t="n">
        <v>5332169</v>
      </c>
    </row>
    <row r="24">
      <c r="A24" s="4" t="inlineStr">
        <is>
          <t>Scenario, Forecast [Member]</t>
        </is>
      </c>
    </row>
    <row r="25">
      <c r="A25" s="3" t="inlineStr">
        <is>
          <t>Related Party Transaction [Line Items]</t>
        </is>
      </c>
    </row>
    <row r="26">
      <c r="A26" s="4" t="inlineStr">
        <is>
          <t>Sponsor support payments received related to selling commission</t>
        </is>
      </c>
      <c r="O26" s="6" t="n">
        <v>17181</v>
      </c>
    </row>
    <row r="27">
      <c r="A27" s="4" t="inlineStr">
        <is>
          <t>Sponsor support payments received related to dealer manager fees</t>
        </is>
      </c>
      <c r="O27" s="6" t="n">
        <v>17610</v>
      </c>
    </row>
    <row r="28">
      <c r="A28" s="4" t="inlineStr">
        <is>
          <t>Operating Expenses [Member]</t>
        </is>
      </c>
    </row>
    <row r="29">
      <c r="A29" s="3" t="inlineStr">
        <is>
          <t>Related Party Transaction [Line Items]</t>
        </is>
      </c>
    </row>
    <row r="30">
      <c r="A30" s="4" t="inlineStr">
        <is>
          <t>Due to related parties</t>
        </is>
      </c>
      <c r="C30" s="6" t="n">
        <v>204253</v>
      </c>
      <c r="D30" s="6" t="n">
        <v>204253</v>
      </c>
      <c r="K30" s="5" t="n">
        <v>204253</v>
      </c>
      <c r="P30" s="5" t="n">
        <v>204253</v>
      </c>
      <c r="T30" s="6" t="n">
        <v>204253</v>
      </c>
      <c r="V30" s="5" t="n">
        <v>204253</v>
      </c>
      <c r="W30" s="6" t="n">
        <v>1004539</v>
      </c>
    </row>
    <row r="31">
      <c r="A31" s="4" t="inlineStr">
        <is>
          <t>Class T [Member]</t>
        </is>
      </c>
    </row>
    <row r="32">
      <c r="A32" s="3" t="inlineStr">
        <is>
          <t>Related Party Transaction [Line Items]</t>
        </is>
      </c>
    </row>
    <row r="33">
      <c r="A33" s="4" t="inlineStr">
        <is>
          <t>Common stock</t>
        </is>
      </c>
      <c r="P33" s="6" t="n">
        <v>492</v>
      </c>
      <c r="Q33" s="6" t="n">
        <v>662</v>
      </c>
      <c r="R33" s="6" t="n">
        <v>884</v>
      </c>
      <c r="S33" s="6" t="n">
        <v>1137</v>
      </c>
    </row>
    <row r="34">
      <c r="A34" s="4" t="inlineStr">
        <is>
          <t>Common stock, shares</t>
        </is>
      </c>
      <c r="C34" s="5" t="n">
        <v>1440760</v>
      </c>
      <c r="D34" s="5" t="n">
        <v>1327819</v>
      </c>
      <c r="P34" s="5" t="n">
        <v>49180</v>
      </c>
      <c r="Q34" s="5" t="n">
        <v>66220</v>
      </c>
      <c r="R34" s="5" t="n">
        <v>88364</v>
      </c>
      <c r="S34" s="5" t="n">
        <v>113727</v>
      </c>
    </row>
    <row r="35">
      <c r="A35" s="4" t="inlineStr">
        <is>
          <t>Class A [Member]</t>
        </is>
      </c>
    </row>
    <row r="36">
      <c r="A36" s="3" t="inlineStr">
        <is>
          <t>Related Party Transaction [Line Items]</t>
        </is>
      </c>
    </row>
    <row r="37">
      <c r="A37" s="4" t="inlineStr">
        <is>
          <t>Common stock</t>
        </is>
      </c>
      <c r="I37" s="6" t="n">
        <v>200001</v>
      </c>
      <c r="P37" s="6" t="n">
        <v>1447</v>
      </c>
      <c r="Q37" s="6" t="n">
        <v>1512</v>
      </c>
      <c r="R37" s="6" t="n">
        <v>2745</v>
      </c>
      <c r="S37" s="6" t="n">
        <v>2636</v>
      </c>
    </row>
    <row r="38">
      <c r="A38" s="4" t="inlineStr">
        <is>
          <t>Common stock, shares</t>
        </is>
      </c>
      <c r="C38" s="5" t="n">
        <v>3402643</v>
      </c>
      <c r="D38" s="5" t="n">
        <v>3150616</v>
      </c>
      <c r="I38" s="5" t="n">
        <v>8180</v>
      </c>
      <c r="P38" s="5" t="n">
        <v>144689</v>
      </c>
      <c r="Q38" s="5" t="n">
        <v>150441</v>
      </c>
      <c r="R38" s="5" t="n">
        <v>274447</v>
      </c>
      <c r="S38" s="5" t="n">
        <v>263629</v>
      </c>
    </row>
    <row r="39">
      <c r="A39" s="4" t="inlineStr">
        <is>
          <t>Class I [Member]</t>
        </is>
      </c>
    </row>
    <row r="40">
      <c r="A40" s="3" t="inlineStr">
        <is>
          <t>Related Party Transaction [Line Items]</t>
        </is>
      </c>
    </row>
    <row r="41">
      <c r="A41" s="4" t="inlineStr">
        <is>
          <t>Common stock</t>
        </is>
      </c>
      <c r="G41" s="6" t="n">
        <v>2000000</v>
      </c>
      <c r="P41" s="6" t="n">
        <v>892</v>
      </c>
      <c r="Q41" s="6" t="n">
        <v>2151</v>
      </c>
      <c r="R41" s="6" t="n">
        <v>1115</v>
      </c>
      <c r="S41" s="6" t="n">
        <v>1483</v>
      </c>
    </row>
    <row r="42">
      <c r="A42" s="4" t="inlineStr">
        <is>
          <t>Common stock, shares</t>
        </is>
      </c>
      <c r="C42" s="5" t="n">
        <v>1151593</v>
      </c>
      <c r="D42" s="5" t="n">
        <v>853734</v>
      </c>
      <c r="P42" s="5" t="n">
        <v>89113</v>
      </c>
      <c r="Q42" s="5" t="n">
        <v>215102</v>
      </c>
      <c r="R42" s="5" t="n">
        <v>111436</v>
      </c>
      <c r="S42" s="5" t="n">
        <v>148278</v>
      </c>
    </row>
    <row r="43">
      <c r="A43" s="4" t="inlineStr">
        <is>
          <t>Primary Offering [Member] | Class I [Member]</t>
        </is>
      </c>
    </row>
    <row r="44">
      <c r="A44" s="3" t="inlineStr">
        <is>
          <t>Related Party Transaction [Line Items]</t>
        </is>
      </c>
    </row>
    <row r="45">
      <c r="A45" s="4" t="inlineStr">
        <is>
          <t>Common stock</t>
        </is>
      </c>
      <c r="H45" s="6" t="n">
        <v>2000000</v>
      </c>
    </row>
    <row r="46">
      <c r="A46" s="4" t="inlineStr">
        <is>
          <t>Primary Offering [Member] | Subsequent Event [Member]</t>
        </is>
      </c>
    </row>
    <row r="47">
      <c r="A47" s="3" t="inlineStr">
        <is>
          <t>Related Party Transaction [Line Items]</t>
        </is>
      </c>
    </row>
    <row r="48">
      <c r="A48" s="4" t="inlineStr">
        <is>
          <t>Common stock, shares</t>
        </is>
      </c>
      <c r="B48" s="5" t="n">
        <v>6189045</v>
      </c>
    </row>
    <row r="49">
      <c r="A49" s="4" t="inlineStr">
        <is>
          <t>Maximum [Member]</t>
        </is>
      </c>
    </row>
    <row r="50">
      <c r="A50" s="3" t="inlineStr">
        <is>
          <t>Related Party Transaction [Line Items]</t>
        </is>
      </c>
    </row>
    <row r="51">
      <c r="A51" s="4" t="inlineStr">
        <is>
          <t>Disposition fee as percentage of principal amount of debt</t>
        </is>
      </c>
      <c r="T51" s="4" t="inlineStr">
        <is>
          <t>1.00%</t>
        </is>
      </c>
    </row>
    <row r="52">
      <c r="A52" s="4" t="inlineStr">
        <is>
          <t>Asset Management Agreement [Member]</t>
        </is>
      </c>
    </row>
    <row r="53">
      <c r="A53" s="3" t="inlineStr">
        <is>
          <t>Related Party Transaction [Line Items]</t>
        </is>
      </c>
    </row>
    <row r="54">
      <c r="A54" s="4" t="inlineStr">
        <is>
          <t>Monthly asset management fees percentage</t>
        </is>
      </c>
      <c r="E54" s="4" t="inlineStr">
        <is>
          <t>0.1042%</t>
        </is>
      </c>
      <c r="M54" s="4" t="inlineStr">
        <is>
          <t>0.10%</t>
        </is>
      </c>
    </row>
    <row r="55">
      <c r="A55" s="4" t="inlineStr">
        <is>
          <t>Due to related parties</t>
        </is>
      </c>
      <c r="C55" s="6" t="n">
        <v>137070</v>
      </c>
      <c r="K55" s="5" t="n">
        <v>137070</v>
      </c>
      <c r="P55" s="6" t="n">
        <v>137070</v>
      </c>
      <c r="T55" s="6" t="n">
        <v>137070</v>
      </c>
    </row>
    <row r="56">
      <c r="A56" s="4" t="inlineStr">
        <is>
          <t>Management fee description</t>
        </is>
      </c>
      <c r="T56" s="4" t="inlineStr">
        <is>
          <t>Asset management fees are due to the Advisor. Asset management fees payable to the Advisor prior to September 2019 consisted of monthly fees equal to one-twelfth of 1.25% of the cost of the Company’s investments at the end of each month. Asset management fees payable to the Advisor as of September 2019 consist of monthly fees equal to one-twelfth of 1.20% of the Company’s most recently disclosed NAV.</t>
        </is>
      </c>
    </row>
    <row r="57">
      <c r="A57" s="4" t="inlineStr">
        <is>
          <t>Fees and expenses, incurred</t>
        </is>
      </c>
      <c r="P57" s="5" t="n">
        <v>407026</v>
      </c>
      <c r="R57" s="6" t="n">
        <v>513792</v>
      </c>
      <c r="T57" s="6" t="n">
        <v>793437</v>
      </c>
      <c r="U57" s="6" t="n">
        <v>1015490</v>
      </c>
    </row>
    <row r="58">
      <c r="A58" s="4" t="inlineStr">
        <is>
          <t>Property Management Agreement [Member]</t>
        </is>
      </c>
    </row>
    <row r="59">
      <c r="A59" s="3" t="inlineStr">
        <is>
          <t>Related Party Transaction [Line Items]</t>
        </is>
      </c>
    </row>
    <row r="60">
      <c r="A60" s="4" t="inlineStr">
        <is>
          <t>Property management fees</t>
        </is>
      </c>
      <c r="K60" s="6" t="n">
        <v>25117</v>
      </c>
      <c r="P60" s="6" t="n">
        <v>36344</v>
      </c>
      <c r="R60" s="6" t="n">
        <v>26334</v>
      </c>
      <c r="T60" s="6" t="n">
        <v>72688</v>
      </c>
      <c r="U60" s="5" t="n">
        <v>52410</v>
      </c>
    </row>
    <row r="61">
      <c r="A61" s="4" t="inlineStr">
        <is>
          <t>CFI and Company Reimbursement Agreement [Member]</t>
        </is>
      </c>
    </row>
    <row r="62">
      <c r="A62" s="3" t="inlineStr">
        <is>
          <t>Related Party Transaction [Line Items]</t>
        </is>
      </c>
    </row>
    <row r="63">
      <c r="A63" s="4" t="inlineStr">
        <is>
          <t>Cumulative, non-compounded annual pre-tax return</t>
        </is>
      </c>
      <c r="C63" s="4" t="inlineStr">
        <is>
          <t>6.00%</t>
        </is>
      </c>
      <c r="K63" s="4" t="inlineStr">
        <is>
          <t>6.00%</t>
        </is>
      </c>
      <c r="P63" s="4" t="inlineStr">
        <is>
          <t>6.00%</t>
        </is>
      </c>
      <c r="T63" s="4" t="inlineStr">
        <is>
          <t>6.00%</t>
        </is>
      </c>
    </row>
    <row r="64">
      <c r="A64" s="4" t="inlineStr">
        <is>
          <t>Sponsor support payment made by related party subject to reimbursement</t>
        </is>
      </c>
      <c r="T64" s="6" t="n">
        <v>5209692</v>
      </c>
      <c r="V64" s="5" t="n">
        <v>4675394</v>
      </c>
    </row>
    <row r="65">
      <c r="A65" s="4" t="inlineStr">
        <is>
          <t>Due from related party</t>
        </is>
      </c>
      <c r="C65" s="6" t="n">
        <v>1157751</v>
      </c>
      <c r="D65" s="6" t="n">
        <v>1059256</v>
      </c>
      <c r="K65" s="6" t="n">
        <v>1157751</v>
      </c>
      <c r="P65" s="6" t="n">
        <v>1157751</v>
      </c>
      <c r="T65" s="5" t="n">
        <v>1157751</v>
      </c>
      <c r="V65" s="5" t="n">
        <v>1059256</v>
      </c>
    </row>
    <row r="66">
      <c r="A66" s="4" t="inlineStr">
        <is>
          <t>Reimbursed of selling commissions</t>
        </is>
      </c>
      <c r="T66" s="6" t="n">
        <v>1140570</v>
      </c>
      <c r="V66" s="5" t="n">
        <v>1015121</v>
      </c>
    </row>
    <row r="67">
      <c r="A67" s="4" t="inlineStr">
        <is>
          <t>CFI and Company Reimbursement Agreement [Member] | Class I [Member]</t>
        </is>
      </c>
    </row>
    <row r="68">
      <c r="A68" s="3" t="inlineStr">
        <is>
          <t>Related Party Transaction [Line Items]</t>
        </is>
      </c>
    </row>
    <row r="69">
      <c r="A69" s="4" t="inlineStr">
        <is>
          <t>Percentage of selling commissions and all of dealer manager fees on gross offering proceeds to be paid by CFI</t>
        </is>
      </c>
      <c r="T69" s="4" t="inlineStr">
        <is>
          <t>1.50%</t>
        </is>
      </c>
    </row>
    <row r="70">
      <c r="A70" s="4" t="inlineStr">
        <is>
          <t>Common stock</t>
        </is>
      </c>
      <c r="T70" s="6" t="n">
        <v>1132280</v>
      </c>
    </row>
    <row r="71">
      <c r="A71" s="4" t="inlineStr">
        <is>
          <t>Purchase of shares to satisfy minimum offering requirement</t>
        </is>
      </c>
      <c r="T71" s="5" t="n">
        <v>2000000</v>
      </c>
    </row>
    <row r="72">
      <c r="A72" s="4" t="inlineStr">
        <is>
          <t>CFI and Company Reimbursement Agreement [Member] | Maximum [Member] | Class I [Member]</t>
        </is>
      </c>
    </row>
    <row r="73">
      <c r="A73" s="3" t="inlineStr">
        <is>
          <t>Related Party Transaction [Line Items]</t>
        </is>
      </c>
    </row>
    <row r="74">
      <c r="A74" s="4" t="inlineStr">
        <is>
          <t>Purchase of shares by CFI</t>
        </is>
      </c>
      <c r="T74" s="6" t="n">
        <v>5000000</v>
      </c>
    </row>
    <row r="75">
      <c r="A75" s="4" t="inlineStr">
        <is>
          <t>CFI and Company Reimbursement Agreement [Member] | Maximum [Member] | Common class A and class T [Member]</t>
        </is>
      </c>
    </row>
    <row r="76">
      <c r="A76" s="3" t="inlineStr">
        <is>
          <t>Related Party Transaction [Line Items]</t>
        </is>
      </c>
    </row>
    <row r="77">
      <c r="A77" s="4" t="inlineStr">
        <is>
          <t>Percentage of selling commissions and all of dealer manager fees on gross offering proceeds to be paid by CFI</t>
        </is>
      </c>
      <c r="T77" s="4" t="inlineStr">
        <is>
          <t>4.00%</t>
        </is>
      </c>
    </row>
    <row r="78">
      <c r="A78" s="4" t="inlineStr">
        <is>
          <t>CFI and Company Reimbursement Agreement [Member] | Maximum [Member] | Primary Offering [Member] | Class I [Member]</t>
        </is>
      </c>
    </row>
    <row r="79">
      <c r="A79" s="3" t="inlineStr">
        <is>
          <t>Related Party Transaction [Line Items]</t>
        </is>
      </c>
    </row>
    <row r="80">
      <c r="A80" s="4" t="inlineStr">
        <is>
          <t>Percentage of selling commissions and all of dealer manager fees on gross offering proceeds to be paid by CFI</t>
        </is>
      </c>
      <c r="T80" s="4" t="inlineStr">
        <is>
          <t>1.50%</t>
        </is>
      </c>
    </row>
    <row r="81">
      <c r="A81" s="4" t="inlineStr">
        <is>
          <t>CFI and Company Reimbursement Agreement [Member] | Maximum [Member] | Primary Offering [Member] | Common class A and class T [Member]</t>
        </is>
      </c>
    </row>
    <row r="82">
      <c r="A82" s="3" t="inlineStr">
        <is>
          <t>Related Party Transaction [Line Items]</t>
        </is>
      </c>
    </row>
    <row r="83">
      <c r="A83" s="4" t="inlineStr">
        <is>
          <t>Percentage of selling commissions and all of dealer manager fees on gross offering proceeds to be paid by CFI</t>
        </is>
      </c>
      <c r="T83" s="4" t="inlineStr">
        <is>
          <t>4.00%</t>
        </is>
      </c>
    </row>
    <row r="84">
      <c r="A84" s="4" t="inlineStr">
        <is>
          <t>Advisor and Dealer Manager Agreement Transaction Agreement [Member] | Class I [Member]</t>
        </is>
      </c>
    </row>
    <row r="85">
      <c r="A85" s="3" t="inlineStr">
        <is>
          <t>Related Party Transaction [Line Items]</t>
        </is>
      </c>
    </row>
    <row r="86">
      <c r="A86" s="4" t="inlineStr">
        <is>
          <t>Selling commissions payable</t>
        </is>
      </c>
      <c r="T86" s="6" t="n">
        <v>0</v>
      </c>
    </row>
    <row r="87">
      <c r="A87" s="4" t="inlineStr">
        <is>
          <t>Advisor and Dealer Manager Agreement Transaction Agreement [Member] | Maximum [Member] | Primary Offering [Member] | Class T [Member]</t>
        </is>
      </c>
    </row>
    <row r="88">
      <c r="A88" s="3" t="inlineStr">
        <is>
          <t>Related Party Transaction [Line Items]</t>
        </is>
      </c>
    </row>
    <row r="89">
      <c r="A89" s="4" t="inlineStr">
        <is>
          <t>Percentage of selling commissions on gross offering proceeds</t>
        </is>
      </c>
      <c r="T89" s="4" t="inlineStr">
        <is>
          <t>2.00%</t>
        </is>
      </c>
    </row>
    <row r="90">
      <c r="A90" s="4" t="inlineStr">
        <is>
          <t>Advisor and Dealer Manager Agreement Transaction Agreement [Member] | Maximum [Member] | Primary Offering [Member] | Class A [Member]</t>
        </is>
      </c>
    </row>
    <row r="91">
      <c r="A91" s="3" t="inlineStr">
        <is>
          <t>Related Party Transaction [Line Items]</t>
        </is>
      </c>
    </row>
    <row r="92">
      <c r="A92" s="4" t="inlineStr">
        <is>
          <t>Percentage of selling commissions on gross offering proceeds</t>
        </is>
      </c>
      <c r="T92" s="4" t="inlineStr">
        <is>
          <t>5.00%</t>
        </is>
      </c>
    </row>
    <row r="93">
      <c r="A93" s="4" t="inlineStr">
        <is>
          <t>Advisor and Dealer Manager Agreement Transaction Agreement [Member] | Maximum [Member] | Primary Offering [Member] | Class I [Member]</t>
        </is>
      </c>
    </row>
    <row r="94">
      <c r="A94" s="3" t="inlineStr">
        <is>
          <t>Related Party Transaction [Line Items]</t>
        </is>
      </c>
    </row>
    <row r="95">
      <c r="A95" s="4" t="inlineStr">
        <is>
          <t>Percentage of dealer manager fee on gross offering proceeds</t>
        </is>
      </c>
      <c r="T95" s="4" t="inlineStr">
        <is>
          <t>1.50%</t>
        </is>
      </c>
    </row>
    <row r="96">
      <c r="A96" s="4" t="inlineStr">
        <is>
          <t>Advisor and Dealer Manager Agreement Transaction Agreement [Member] | Maximum [Member] | Primary Offering [Member] | Common class A and class T [Member]</t>
        </is>
      </c>
    </row>
    <row r="97">
      <c r="A97" s="3" t="inlineStr">
        <is>
          <t>Related Party Transaction [Line Items]</t>
        </is>
      </c>
    </row>
    <row r="98">
      <c r="A98" s="4" t="inlineStr">
        <is>
          <t>Percentage of selling commissions on gross offering proceeds</t>
        </is>
      </c>
      <c r="T98" s="4" t="inlineStr">
        <is>
          <t>1.00%</t>
        </is>
      </c>
    </row>
    <row r="99">
      <c r="A99" s="4" t="inlineStr">
        <is>
          <t>Percentage of dealer manager fee on gross offering proceeds</t>
        </is>
      </c>
      <c r="T99" s="4" t="inlineStr">
        <is>
          <t>3.00%</t>
        </is>
      </c>
    </row>
    <row r="100">
      <c r="A100" s="4" t="inlineStr">
        <is>
          <t>Advisor And Dealer Manager [Member] | Maximum [Member] | Primary Offering [Member]</t>
        </is>
      </c>
    </row>
    <row r="101">
      <c r="A101" s="3" t="inlineStr">
        <is>
          <t>Related Party Transaction [Line Items]</t>
        </is>
      </c>
    </row>
    <row r="102">
      <c r="A102" s="4" t="inlineStr">
        <is>
          <t>Percentage of organization and offering costs to gross offering proceeds of offering</t>
        </is>
      </c>
      <c r="T102" s="4" t="inlineStr">
        <is>
          <t>15.00%</t>
        </is>
      </c>
    </row>
    <row r="103">
      <c r="A103" s="4" t="inlineStr">
        <is>
          <t>Advisor [Member]</t>
        </is>
      </c>
    </row>
    <row r="104">
      <c r="A104" s="3" t="inlineStr">
        <is>
          <t>Related Party Transaction [Line Items]</t>
        </is>
      </c>
    </row>
    <row r="105">
      <c r="A105" s="4" t="inlineStr">
        <is>
          <t>Reimbursement of organization and offering costs on monthly basis, expiration date</t>
        </is>
      </c>
      <c r="T105" s="4" t="inlineStr">
        <is>
          <t>May 18,
		2021</t>
        </is>
      </c>
    </row>
    <row r="106">
      <c r="A106" s="4" t="inlineStr">
        <is>
          <t>Cumulative, non-compounded annual pre-tax return</t>
        </is>
      </c>
      <c r="X106" s="4" t="inlineStr">
        <is>
          <t>6.00%</t>
        </is>
      </c>
    </row>
    <row r="107">
      <c r="A107" s="4" t="inlineStr">
        <is>
          <t>Leasing fees</t>
        </is>
      </c>
      <c r="T107" s="6" t="n">
        <v>0</v>
      </c>
      <c r="V107" s="5" t="n">
        <v>0</v>
      </c>
    </row>
    <row r="108">
      <c r="A108" s="4" t="inlineStr">
        <is>
          <t>Refinancing coordination fee percentage</t>
        </is>
      </c>
      <c r="T108" s="4" t="inlineStr">
        <is>
          <t>0.75%</t>
        </is>
      </c>
    </row>
    <row r="109">
      <c r="A109" s="4" t="inlineStr">
        <is>
          <t>Recapitalization fee</t>
        </is>
      </c>
      <c r="T109" s="6" t="n">
        <v>0</v>
      </c>
      <c r="V109" s="5" t="n">
        <v>0</v>
      </c>
    </row>
    <row r="110">
      <c r="A110" s="4" t="inlineStr">
        <is>
          <t>Advisor [Member] | Operating Expenses [Member]</t>
        </is>
      </c>
    </row>
    <row r="111">
      <c r="A111" s="3" t="inlineStr">
        <is>
          <t>Related Party Transaction [Line Items]</t>
        </is>
      </c>
    </row>
    <row r="112">
      <c r="A112" s="4" t="inlineStr">
        <is>
          <t>Due to related parties</t>
        </is>
      </c>
      <c r="C112" s="5" t="n">
        <v>204253</v>
      </c>
      <c r="K112" s="5" t="n">
        <v>204253</v>
      </c>
      <c r="P112" s="5" t="n">
        <v>204253</v>
      </c>
      <c r="T112" s="5" t="n">
        <v>204253</v>
      </c>
    </row>
    <row r="113">
      <c r="A113" s="4" t="inlineStr">
        <is>
          <t>Reimbursement payments for costs incurred</t>
        </is>
      </c>
      <c r="N113" s="6" t="n">
        <v>1004539</v>
      </c>
    </row>
    <row r="114">
      <c r="A114" s="4" t="inlineStr">
        <is>
          <t>Advisor [Member] | Unreimbursed Operating Expenses [Member]</t>
        </is>
      </c>
    </row>
    <row r="115">
      <c r="A115" s="3" t="inlineStr">
        <is>
          <t>Related Party Transaction [Line Items]</t>
        </is>
      </c>
    </row>
    <row r="116">
      <c r="A116" s="4" t="inlineStr">
        <is>
          <t>Fees and expenses, incurred</t>
        </is>
      </c>
      <c r="T116" s="6" t="n">
        <v>1377647</v>
      </c>
    </row>
    <row r="117">
      <c r="A117" s="4" t="inlineStr">
        <is>
          <t>Reimbursable operating expenses</t>
        </is>
      </c>
      <c r="U117" s="5" t="n">
        <v>1410716</v>
      </c>
    </row>
    <row r="118">
      <c r="A118" s="4" t="inlineStr">
        <is>
          <t>Advisor [Member] | Primary Offering [Member]</t>
        </is>
      </c>
    </row>
    <row r="119">
      <c r="A119" s="3" t="inlineStr">
        <is>
          <t>Related Party Transaction [Line Items]</t>
        </is>
      </c>
    </row>
    <row r="120">
      <c r="A120" s="4" t="inlineStr">
        <is>
          <t>Additional percentage of organization and offering expense of gross offering proceeds</t>
        </is>
      </c>
      <c r="T120" s="4" t="inlineStr">
        <is>
          <t>1.00%</t>
        </is>
      </c>
    </row>
    <row r="121">
      <c r="A121" s="4" t="inlineStr">
        <is>
          <t>Estimated percentage of organization and offering expense of gross offering proceeds</t>
        </is>
      </c>
      <c r="T121" s="4" t="inlineStr">
        <is>
          <t>1.00%</t>
        </is>
      </c>
    </row>
    <row r="122">
      <c r="A122" s="4" t="inlineStr">
        <is>
          <t>Reimbursement of organization and offering costs on monthly basis, expiration date</t>
        </is>
      </c>
      <c r="T122" s="4" t="inlineStr">
        <is>
          <t>May 18,
		2021</t>
        </is>
      </c>
    </row>
    <row r="123">
      <c r="A123" s="4" t="inlineStr">
        <is>
          <t>Advisor [Member] | Maximum [Member]</t>
        </is>
      </c>
    </row>
    <row r="124">
      <c r="A124" s="3" t="inlineStr">
        <is>
          <t>Related Party Transaction [Line Items]</t>
        </is>
      </c>
    </row>
    <row r="125">
      <c r="A125" s="4" t="inlineStr">
        <is>
          <t>Percentage of average invested assets</t>
        </is>
      </c>
      <c r="T125" s="4" t="inlineStr">
        <is>
          <t>2.00%</t>
        </is>
      </c>
    </row>
    <row r="126">
      <c r="A126" s="4" t="inlineStr">
        <is>
          <t>Percentage of net income</t>
        </is>
      </c>
      <c r="T126" s="4" t="inlineStr">
        <is>
          <t>25.00%</t>
        </is>
      </c>
    </row>
    <row r="127">
      <c r="A127" s="4" t="inlineStr">
        <is>
          <t>Advisor [Member] | Maximum [Member] | Operating Expenses [Member]</t>
        </is>
      </c>
    </row>
    <row r="128">
      <c r="A128" s="3" t="inlineStr">
        <is>
          <t>Related Party Transaction [Line Items]</t>
        </is>
      </c>
    </row>
    <row r="129">
      <c r="A129" s="4" t="inlineStr">
        <is>
          <t>Net asset value per share</t>
        </is>
      </c>
      <c r="X129" s="6" t="n">
        <v>25</v>
      </c>
    </row>
    <row r="130">
      <c r="A130" s="4" t="inlineStr">
        <is>
          <t>Advisor [Member] | Maximum [Member] | Primary Offering [Member]</t>
        </is>
      </c>
    </row>
    <row r="131">
      <c r="A131" s="3" t="inlineStr">
        <is>
          <t>Related Party Transaction [Line Items]</t>
        </is>
      </c>
    </row>
    <row r="132">
      <c r="A132" s="4" t="inlineStr">
        <is>
          <t>Percentage of organization and offering costs to gross offering proceeds</t>
        </is>
      </c>
      <c r="T132" s="4" t="inlineStr">
        <is>
          <t>1.00%</t>
        </is>
      </c>
    </row>
    <row r="133">
      <c r="A133" s="4" t="inlineStr">
        <is>
          <t>Advisor [Member] | Organization And Offering Costs Payable [Member]</t>
        </is>
      </c>
    </row>
    <row r="134">
      <c r="A134" s="3" t="inlineStr">
        <is>
          <t>Related Party Transaction [Line Items]</t>
        </is>
      </c>
    </row>
    <row r="135">
      <c r="A135" s="4" t="inlineStr">
        <is>
          <t>Due to related parties</t>
        </is>
      </c>
      <c r="C135" s="5" t="n">
        <v>626630</v>
      </c>
      <c r="D135" s="5" t="n">
        <v>789661</v>
      </c>
      <c r="K135" s="5" t="n">
        <v>626630</v>
      </c>
      <c r="P135" s="5" t="n">
        <v>626630</v>
      </c>
      <c r="T135" s="6" t="n">
        <v>626630</v>
      </c>
      <c r="V135" s="5" t="n">
        <v>789661</v>
      </c>
    </row>
    <row r="136">
      <c r="A136" s="4" t="inlineStr">
        <is>
          <t>Advisor [Member] | Organization And Offering Costs Payable [Member] | Primary Offering [Member]</t>
        </is>
      </c>
    </row>
    <row r="137">
      <c r="A137" s="3" t="inlineStr">
        <is>
          <t>Related Party Transaction [Line Items]</t>
        </is>
      </c>
    </row>
    <row r="138">
      <c r="A138" s="4" t="inlineStr">
        <is>
          <t>Due to related parties</t>
        </is>
      </c>
      <c r="C138" s="5" t="n">
        <v>626630</v>
      </c>
      <c r="D138" s="5" t="n">
        <v>789661</v>
      </c>
      <c r="K138" s="5" t="n">
        <v>626630</v>
      </c>
      <c r="P138" s="5" t="n">
        <v>626630</v>
      </c>
      <c r="T138" s="5" t="n">
        <v>626630</v>
      </c>
      <c r="V138" s="5" t="n">
        <v>789661</v>
      </c>
    </row>
    <row r="139">
      <c r="A139" s="4" t="inlineStr">
        <is>
          <t>Reimbursement payments for costs incurred</t>
        </is>
      </c>
      <c r="T139" s="5" t="n">
        <v>920917</v>
      </c>
      <c r="V139" s="5" t="n">
        <v>587774</v>
      </c>
    </row>
    <row r="140">
      <c r="A140" s="4" t="inlineStr">
        <is>
          <t>Advisor [Member] | Organizational Costs [Member]</t>
        </is>
      </c>
    </row>
    <row r="141">
      <c r="A141" s="3" t="inlineStr">
        <is>
          <t>Related Party Transaction [Line Items]</t>
        </is>
      </c>
    </row>
    <row r="142">
      <c r="A142" s="4" t="inlineStr">
        <is>
          <t>Due to related parties</t>
        </is>
      </c>
      <c r="C142" s="5" t="n">
        <v>90676</v>
      </c>
      <c r="D142" s="5" t="n">
        <v>90232</v>
      </c>
      <c r="K142" s="5" t="n">
        <v>90676</v>
      </c>
      <c r="P142" s="5" t="n">
        <v>90676</v>
      </c>
      <c r="T142" s="5" t="n">
        <v>90676</v>
      </c>
      <c r="V142" s="5" t="n">
        <v>90232</v>
      </c>
    </row>
    <row r="143">
      <c r="A143" s="4" t="inlineStr">
        <is>
          <t>Advisor [Member] | Offering Costs [Member]</t>
        </is>
      </c>
    </row>
    <row r="144">
      <c r="A144" s="3" t="inlineStr">
        <is>
          <t>Related Party Transaction [Line Items]</t>
        </is>
      </c>
    </row>
    <row r="145">
      <c r="A145" s="4" t="inlineStr">
        <is>
          <t>Due to related parties</t>
        </is>
      </c>
      <c r="C145" s="5" t="n">
        <v>1456871</v>
      </c>
      <c r="D145" s="5" t="n">
        <v>1287203</v>
      </c>
      <c r="K145" s="5" t="n">
        <v>1456871</v>
      </c>
      <c r="P145" s="5" t="n">
        <v>1456871</v>
      </c>
      <c r="T145" s="6" t="n">
        <v>1456871</v>
      </c>
      <c r="V145" s="5" t="n">
        <v>1287203</v>
      </c>
    </row>
    <row r="146">
      <c r="A146" s="4" t="inlineStr">
        <is>
          <t>Advisor [Member] | Asset Management Agreement [Member] | Maximum [Member]</t>
        </is>
      </c>
    </row>
    <row r="147">
      <c r="A147" s="3" t="inlineStr">
        <is>
          <t>Related Party Transaction [Line Items]</t>
        </is>
      </c>
    </row>
    <row r="148">
      <c r="A148" s="4" t="inlineStr">
        <is>
          <t>Percentage of average invested assets</t>
        </is>
      </c>
      <c r="T148" s="4" t="inlineStr">
        <is>
          <t>2.00%</t>
        </is>
      </c>
    </row>
    <row r="149">
      <c r="A149" s="4" t="inlineStr">
        <is>
          <t>Percentage of net income</t>
        </is>
      </c>
      <c r="T149" s="4" t="inlineStr">
        <is>
          <t>25.00%</t>
        </is>
      </c>
    </row>
    <row r="150">
      <c r="A150" s="4" t="inlineStr">
        <is>
          <t>Dealer Manager [Member] | Class T [Member]</t>
        </is>
      </c>
    </row>
    <row r="151">
      <c r="A151" s="3" t="inlineStr">
        <is>
          <t>Related Party Transaction [Line Items]</t>
        </is>
      </c>
    </row>
    <row r="152">
      <c r="A152" s="4" t="inlineStr">
        <is>
          <t>Annual distribution fee percentage</t>
        </is>
      </c>
      <c r="T152" s="4" t="inlineStr">
        <is>
          <t>1.00%</t>
        </is>
      </c>
    </row>
    <row r="153">
      <c r="A153" s="4" t="inlineStr">
        <is>
          <t>Payment of distribution fees</t>
        </is>
      </c>
      <c r="L153" s="6" t="n">
        <v>25751</v>
      </c>
      <c r="T153" s="6" t="n">
        <v>151462</v>
      </c>
      <c r="U153" s="6" t="n">
        <v>119614</v>
      </c>
    </row>
    <row r="154">
      <c r="A154" s="4" t="inlineStr">
        <is>
          <t>Distribution fees due</t>
        </is>
      </c>
      <c r="C154" s="5" t="n">
        <v>24194</v>
      </c>
      <c r="D154" s="5" t="n">
        <v>25751</v>
      </c>
      <c r="K154" s="5" t="n">
        <v>24194</v>
      </c>
      <c r="P154" s="5" t="n">
        <v>24194</v>
      </c>
      <c r="T154" s="6" t="n">
        <v>24194</v>
      </c>
      <c r="V154" s="5" t="n">
        <v>25751</v>
      </c>
    </row>
    <row r="155">
      <c r="A155" s="4" t="inlineStr">
        <is>
          <t>Dealer Manager [Member] | Subsequent Event [Member] | Class T [Member]</t>
        </is>
      </c>
    </row>
    <row r="156">
      <c r="A156" s="3" t="inlineStr">
        <is>
          <t>Related Party Transaction [Line Items]</t>
        </is>
      </c>
    </row>
    <row r="157">
      <c r="A157" s="4" t="inlineStr">
        <is>
          <t>Payment of distribution fees</t>
        </is>
      </c>
      <c r="J157" s="6" t="n">
        <v>24194</v>
      </c>
    </row>
    <row r="158">
      <c r="A158" s="4" t="inlineStr">
        <is>
          <t>Dealer Manager [Member] | Maximum [Member] | Class T [Member]</t>
        </is>
      </c>
    </row>
    <row r="159">
      <c r="A159" s="3" t="inlineStr">
        <is>
          <t>Related Party Transaction [Line Items]</t>
        </is>
      </c>
    </row>
    <row r="160">
      <c r="A160" s="4" t="inlineStr">
        <is>
          <t>Percentage of underwriting compensation - gross proceeds of IPO</t>
        </is>
      </c>
      <c r="T160" s="4" t="inlineStr">
        <is>
          <t>10.00%</t>
        </is>
      </c>
    </row>
    <row r="161">
      <c r="A161" s="4" t="inlineStr">
        <is>
          <t>Percentage of underwriting compensation - total gross investment</t>
        </is>
      </c>
      <c r="T161" s="4" t="inlineStr">
        <is>
          <t>10.00%</t>
        </is>
      </c>
    </row>
    <row r="162">
      <c r="A162" s="4" t="inlineStr">
        <is>
          <t>Dealer Manager [Member] | Maximum [Member] | Class A [Member]</t>
        </is>
      </c>
    </row>
    <row r="163">
      <c r="A163" s="3" t="inlineStr">
        <is>
          <t>Related Party Transaction [Line Items]</t>
        </is>
      </c>
    </row>
    <row r="164">
      <c r="A164" s="4" t="inlineStr">
        <is>
          <t>Percentage of underwriting compensation - gross proceeds of IPO</t>
        </is>
      </c>
      <c r="T164" s="4" t="inlineStr">
        <is>
          <t>10.00%</t>
        </is>
      </c>
    </row>
    <row r="165">
      <c r="A165" s="4" t="inlineStr">
        <is>
          <t>Dealer Manager [Member] | Maximum [Member] | Class I [Member]</t>
        </is>
      </c>
    </row>
    <row r="166">
      <c r="A166" s="3" t="inlineStr">
        <is>
          <t>Related Party Transaction [Line Items]</t>
        </is>
      </c>
    </row>
    <row r="167">
      <c r="A167" s="4" t="inlineStr">
        <is>
          <t>Percentage of underwriting compensation - gross proceeds of IPO</t>
        </is>
      </c>
      <c r="T167" s="4" t="inlineStr">
        <is>
          <t>10.00%</t>
        </is>
      </c>
    </row>
    <row r="168">
      <c r="A168" s="4" t="inlineStr">
        <is>
          <t>Dealer Manager [Member] | Distribution Fee Payable [Member] | Class T [Member]</t>
        </is>
      </c>
    </row>
    <row r="169">
      <c r="A169" s="3" t="inlineStr">
        <is>
          <t>Related Party Transaction [Line Items]</t>
        </is>
      </c>
    </row>
    <row r="170">
      <c r="A170" s="4" t="inlineStr">
        <is>
          <t>Due to related parties</t>
        </is>
      </c>
      <c r="C170" s="6" t="n">
        <v>867992</v>
      </c>
      <c r="D170" s="5" t="n">
        <v>919819</v>
      </c>
      <c r="K170" s="6" t="n">
        <v>867992</v>
      </c>
      <c r="P170" s="6" t="n">
        <v>867992</v>
      </c>
      <c r="T170" s="6" t="n">
        <v>867992</v>
      </c>
      <c r="V170" s="5" t="n">
        <v>919819</v>
      </c>
    </row>
    <row r="171">
      <c r="A171" s="4" t="inlineStr">
        <is>
          <t>Advisor and Affiliate [Member] | Property Management Agreement [Member] | U.S. [Member]</t>
        </is>
      </c>
    </row>
    <row r="172">
      <c r="A172" s="3" t="inlineStr">
        <is>
          <t>Related Party Transaction [Line Items]</t>
        </is>
      </c>
    </row>
    <row r="173">
      <c r="A173" s="4" t="inlineStr">
        <is>
          <t>Property management fees percentage</t>
        </is>
      </c>
      <c r="T173" s="4" t="inlineStr">
        <is>
          <t>1.50%</t>
        </is>
      </c>
    </row>
    <row r="174">
      <c r="A174" s="4" t="inlineStr">
        <is>
          <t>Oversight fee percentage</t>
        </is>
      </c>
      <c r="T174" s="4" t="inlineStr">
        <is>
          <t>1.00%</t>
        </is>
      </c>
    </row>
    <row r="175">
      <c r="A175" s="4" t="inlineStr">
        <is>
          <t>Advisor and Affiliate [Member] | Property Management Agreement [Member] | Non-U.S. [Member]</t>
        </is>
      </c>
    </row>
    <row r="176">
      <c r="A176" s="3" t="inlineStr">
        <is>
          <t>Related Party Transaction [Line Items]</t>
        </is>
      </c>
    </row>
    <row r="177">
      <c r="A177" s="4" t="inlineStr">
        <is>
          <t>Property management fees percentage</t>
        </is>
      </c>
      <c r="T177" s="4" t="inlineStr">
        <is>
          <t>2.00%</t>
        </is>
      </c>
    </row>
    <row r="178">
      <c r="A178" s="4" t="inlineStr">
        <is>
          <t>Oversight fee percentage</t>
        </is>
      </c>
      <c r="T178" s="4" t="inlineStr">
        <is>
          <t>1.50%</t>
        </is>
      </c>
    </row>
    <row r="179">
      <c r="A179" s="4" t="inlineStr">
        <is>
          <t>Other Related Party [Member] | Property Management Agreement [Member]</t>
        </is>
      </c>
    </row>
    <row r="180">
      <c r="A180" s="3" t="inlineStr">
        <is>
          <t>Related Party Transaction [Line Items]</t>
        </is>
      </c>
    </row>
    <row r="181">
      <c r="A181" s="4" t="inlineStr">
        <is>
          <t>Oversight fee percentage</t>
        </is>
      </c>
      <c r="T181" s="4" t="inlineStr">
        <is>
          <t>2.00%</t>
        </is>
      </c>
    </row>
    <row r="182">
      <c r="A182" s="4" t="inlineStr">
        <is>
          <t>CFI [Member]</t>
        </is>
      </c>
    </row>
    <row r="183">
      <c r="A183" s="3" t="inlineStr">
        <is>
          <t>Related Party Transaction [Line Items]</t>
        </is>
      </c>
    </row>
    <row r="184">
      <c r="A184" s="4" t="inlineStr">
        <is>
          <t>Cumulative, non-compounded annual pre-tax return</t>
        </is>
      </c>
      <c r="C184" s="4" t="inlineStr">
        <is>
          <t>6.00%</t>
        </is>
      </c>
      <c r="K184" s="4" t="inlineStr">
        <is>
          <t>6.00%</t>
        </is>
      </c>
      <c r="P184" s="4" t="inlineStr">
        <is>
          <t>6.00%</t>
        </is>
      </c>
      <c r="T184" s="4" t="inlineStr">
        <is>
          <t>6.00%</t>
        </is>
      </c>
    </row>
    <row r="185">
      <c r="A185" s="4" t="inlineStr">
        <is>
          <t>Sponsor support payment made by related party subject to reimbursement</t>
        </is>
      </c>
      <c r="T185" s="6" t="n">
        <v>5209692</v>
      </c>
    </row>
    <row r="186">
      <c r="A186" s="4" t="inlineStr">
        <is>
          <t>Common stock</t>
        </is>
      </c>
      <c r="T186" s="6" t="n">
        <v>4782281</v>
      </c>
    </row>
    <row r="187">
      <c r="A187" s="4" t="inlineStr">
        <is>
          <t>Common stock, shares</t>
        </is>
      </c>
      <c r="T187" s="5" t="n">
        <v>191337</v>
      </c>
    </row>
    <row r="188">
      <c r="A188" s="4" t="inlineStr">
        <is>
          <t>CFI [Member] | Class A [Member]</t>
        </is>
      </c>
    </row>
    <row r="189">
      <c r="A189" s="3" t="inlineStr">
        <is>
          <t>Related Party Transaction [Line Items]</t>
        </is>
      </c>
    </row>
    <row r="190">
      <c r="A190" s="4" t="inlineStr">
        <is>
          <t>Common stock</t>
        </is>
      </c>
      <c r="I190" s="6" t="n">
        <v>200001</v>
      </c>
      <c r="T190" s="6" t="n">
        <v>200001</v>
      </c>
    </row>
    <row r="191">
      <c r="A191" s="4" t="inlineStr">
        <is>
          <t>Common stock, shares</t>
        </is>
      </c>
      <c r="I191" s="5" t="n">
        <v>8180</v>
      </c>
      <c r="T191" s="5" t="n">
        <v>8180</v>
      </c>
    </row>
    <row r="192">
      <c r="A192" s="4" t="inlineStr">
        <is>
          <t>Per share purchase price for shares of common stock in IPO</t>
        </is>
      </c>
      <c r="I192" s="7" t="n">
        <v>24.45</v>
      </c>
    </row>
    <row r="193">
      <c r="A193" s="4" t="inlineStr">
        <is>
          <t>CFI [Member] | Class I [Member]</t>
        </is>
      </c>
    </row>
    <row r="194">
      <c r="A194" s="3" t="inlineStr">
        <is>
          <t>Related Party Transaction [Line Items]</t>
        </is>
      </c>
    </row>
    <row r="195">
      <c r="A195" s="4" t="inlineStr">
        <is>
          <t>Percentage of selling commissions and all of dealer manager fees on gross offering proceeds to be paid by CFI</t>
        </is>
      </c>
      <c r="T195" s="4" t="inlineStr">
        <is>
          <t>1.50%</t>
        </is>
      </c>
    </row>
    <row r="196">
      <c r="A196" s="4" t="inlineStr">
        <is>
          <t>Common stock</t>
        </is>
      </c>
      <c r="T196" s="6" t="n">
        <v>4582280</v>
      </c>
    </row>
    <row r="197">
      <c r="A197" s="4" t="inlineStr">
        <is>
          <t>Common stock, shares</t>
        </is>
      </c>
      <c r="T197" s="5" t="n">
        <v>183157</v>
      </c>
    </row>
    <row r="198">
      <c r="A198" s="4" t="inlineStr">
        <is>
          <t>CFI [Member] | Maximum [Member] | Common class A and class T [Member]</t>
        </is>
      </c>
    </row>
    <row r="199">
      <c r="A199" s="3" t="inlineStr">
        <is>
          <t>Related Party Transaction [Line Items]</t>
        </is>
      </c>
    </row>
    <row r="200">
      <c r="A200" s="4" t="inlineStr">
        <is>
          <t>Percentage of selling commissions and all of dealer manager fees on gross offering proceeds to be paid by CFI</t>
        </is>
      </c>
      <c r="T200" s="4" t="inlineStr">
        <is>
          <t>4.00%</t>
        </is>
      </c>
    </row>
    <row r="201">
      <c r="A201" s="4" t="inlineStr">
        <is>
          <t>CFI [Member] | CFI and Company Reimbursement Agreement [Member]</t>
        </is>
      </c>
    </row>
    <row r="202">
      <c r="A202" s="3" t="inlineStr">
        <is>
          <t>Related Party Transaction [Line Items]</t>
        </is>
      </c>
    </row>
    <row r="203">
      <c r="A203" s="4" t="inlineStr">
        <is>
          <t>Due from related party</t>
        </is>
      </c>
      <c r="C203" s="6" t="n">
        <v>310255</v>
      </c>
      <c r="D203" s="6" t="n">
        <v>49910</v>
      </c>
      <c r="K203" s="6" t="n">
        <v>310255</v>
      </c>
      <c r="P203" s="6" t="n">
        <v>310255</v>
      </c>
      <c r="T203" s="6" t="n">
        <v>310255</v>
      </c>
      <c r="V203" s="6" t="n">
        <v>49910</v>
      </c>
    </row>
    <row r="204">
      <c r="A204" s="4" t="inlineStr">
        <is>
          <t>CFI [Member] | Distribution Support Agreement [Member] | Class I [Member]</t>
        </is>
      </c>
    </row>
    <row r="205">
      <c r="A205" s="3" t="inlineStr">
        <is>
          <t>Related Party Transaction [Line Items]</t>
        </is>
      </c>
    </row>
    <row r="206">
      <c r="A206" s="4" t="inlineStr">
        <is>
          <t>Common stock</t>
        </is>
      </c>
      <c r="T206" s="6" t="n">
        <v>3132280</v>
      </c>
    </row>
    <row r="207">
      <c r="A207" s="4" t="inlineStr">
        <is>
          <t>Common stock, shares</t>
        </is>
      </c>
      <c r="T207" s="5" t="n">
        <v>125157</v>
      </c>
    </row>
    <row r="208">
      <c r="A208" s="4" t="inlineStr">
        <is>
          <t>Purchase of shares to satisfy minimum offering requirement</t>
        </is>
      </c>
      <c r="T208" s="6" t="n">
        <v>2000000</v>
      </c>
    </row>
    <row r="209">
      <c r="A209" s="4" t="inlineStr">
        <is>
          <t>CFI [Member] | Distribution Support Agreement [Member] | Maximum [Member] | Class I [Member]</t>
        </is>
      </c>
    </row>
    <row r="210">
      <c r="A210" s="3" t="inlineStr">
        <is>
          <t>Related Party Transaction [Line Items]</t>
        </is>
      </c>
    </row>
    <row r="211">
      <c r="A211" s="4" t="inlineStr">
        <is>
          <t>Purchase of shares by CFI</t>
        </is>
      </c>
      <c r="T211" s="6" t="n">
        <v>5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 Summary of Fees and Expenses Incurred (Detail) - USD ($)</t>
        </is>
      </c>
      <c r="B1" s="2" t="inlineStr">
        <is>
          <t>6 Months Ended</t>
        </is>
      </c>
      <c r="C1" s="2" t="inlineStr">
        <is>
          <t>12 Months Ended</t>
        </is>
      </c>
    </row>
    <row r="2">
      <c r="B2" s="2" t="inlineStr">
        <is>
          <t>Jun. 30, 2020</t>
        </is>
      </c>
      <c r="C2" s="2" t="inlineStr">
        <is>
          <t>Dec. 31, 2019</t>
        </is>
      </c>
      <c r="D2" s="2" t="inlineStr">
        <is>
          <t>Dec. 31, 2018</t>
        </is>
      </c>
    </row>
    <row r="3">
      <c r="A3" s="3" t="inlineStr">
        <is>
          <t>Related Party Transaction [Line Items]</t>
        </is>
      </c>
    </row>
    <row r="4">
      <c r="A4" s="4" t="inlineStr">
        <is>
          <t>Fees and expenses, Due to related parties</t>
        </is>
      </c>
      <c r="B4" s="6" t="n">
        <v>1861062</v>
      </c>
      <c r="C4" s="6" t="n">
        <v>2057181</v>
      </c>
      <c r="D4" s="6" t="n">
        <v>2742581</v>
      </c>
    </row>
    <row r="5">
      <c r="A5" s="4" t="inlineStr">
        <is>
          <t>Fees and expenses, Incurred</t>
        </is>
      </c>
      <c r="B5" s="5" t="n">
        <v>1536164</v>
      </c>
      <c r="C5" s="5" t="n">
        <v>4242081</v>
      </c>
    </row>
    <row r="6">
      <c r="A6" s="4" t="inlineStr">
        <is>
          <t>Fees and expenses, Paid</t>
        </is>
      </c>
      <c r="B6" s="5" t="n">
        <v>1732283</v>
      </c>
      <c r="C6" s="5" t="n">
        <v>4927481</v>
      </c>
    </row>
    <row r="7">
      <c r="A7" s="4" t="inlineStr">
        <is>
          <t>Asset Management Fees [Member]</t>
        </is>
      </c>
    </row>
    <row r="8">
      <c r="A8" s="3" t="inlineStr">
        <is>
          <t>Related Party Transaction [Line Items]</t>
        </is>
      </c>
    </row>
    <row r="9">
      <c r="A9" s="4" t="inlineStr">
        <is>
          <t>Fees and expenses, Due to related parties</t>
        </is>
      </c>
      <c r="B9" s="5" t="n">
        <v>137070</v>
      </c>
      <c r="C9" s="5" t="n">
        <v>123179</v>
      </c>
      <c r="D9" s="5" t="n">
        <v>152072</v>
      </c>
    </row>
    <row r="10">
      <c r="A10" s="4" t="inlineStr">
        <is>
          <t>Fees and expenses, Incurred</t>
        </is>
      </c>
      <c r="B10" s="5" t="n">
        <v>793437</v>
      </c>
      <c r="C10" s="5" t="n">
        <v>1840152</v>
      </c>
    </row>
    <row r="11">
      <c r="A11" s="4" t="inlineStr">
        <is>
          <t>Fees and expenses, Paid</t>
        </is>
      </c>
      <c r="B11" s="5" t="n">
        <v>779546</v>
      </c>
      <c r="C11" s="5" t="n">
        <v>1869045</v>
      </c>
    </row>
    <row r="12">
      <c r="A12" s="4" t="inlineStr">
        <is>
          <t>Property Management and Oversight Fees [Member]</t>
        </is>
      </c>
    </row>
    <row r="13">
      <c r="A13" s="3" t="inlineStr">
        <is>
          <t>Related Party Transaction [Line Items]</t>
        </is>
      </c>
    </row>
    <row r="14">
      <c r="A14" s="4" t="inlineStr">
        <is>
          <t>Fees and expenses, Due to related parties</t>
        </is>
      </c>
      <c r="B14" s="5" t="n">
        <v>25117</v>
      </c>
      <c r="C14" s="5" t="n">
        <v>20269</v>
      </c>
      <c r="D14" s="5" t="n">
        <v>8647</v>
      </c>
    </row>
    <row r="15">
      <c r="A15" s="4" t="inlineStr">
        <is>
          <t>Fees and expenses, Incurred</t>
        </is>
      </c>
      <c r="B15" s="5" t="n">
        <v>72688</v>
      </c>
      <c r="C15" s="5" t="n">
        <v>110415</v>
      </c>
    </row>
    <row r="16">
      <c r="A16" s="4" t="inlineStr">
        <is>
          <t>Fees and expenses, Paid</t>
        </is>
      </c>
      <c r="B16" s="5" t="n">
        <v>67840</v>
      </c>
      <c r="C16" s="5" t="n">
        <v>98793</v>
      </c>
    </row>
    <row r="17">
      <c r="A17" s="4" t="inlineStr">
        <is>
          <t>Operating Expenses [Member]</t>
        </is>
      </c>
    </row>
    <row r="18">
      <c r="A18" s="3" t="inlineStr">
        <is>
          <t>Related Party Transaction [Line Items]</t>
        </is>
      </c>
    </row>
    <row r="19">
      <c r="A19" s="4" t="inlineStr">
        <is>
          <t>Fees and expenses, Due to related parties</t>
        </is>
      </c>
      <c r="B19" s="5" t="n">
        <v>204253</v>
      </c>
      <c r="C19" s="5" t="n">
        <v>204253</v>
      </c>
      <c r="D19" s="5" t="n">
        <v>1004539</v>
      </c>
    </row>
    <row r="20">
      <c r="A20" s="4" t="inlineStr">
        <is>
          <t>Fees and expenses, Incurred</t>
        </is>
      </c>
      <c r="C20" s="5" t="n">
        <v>204253</v>
      </c>
    </row>
    <row r="21">
      <c r="A21" s="4" t="inlineStr">
        <is>
          <t>Fees and expenses, Paid</t>
        </is>
      </c>
      <c r="C21" s="5" t="n">
        <v>1004539</v>
      </c>
    </row>
    <row r="22">
      <c r="A22" s="4" t="inlineStr">
        <is>
          <t>Organization Expenses [Member]</t>
        </is>
      </c>
    </row>
    <row r="23">
      <c r="A23" s="3" t="inlineStr">
        <is>
          <t>Related Party Transaction [Line Items]</t>
        </is>
      </c>
    </row>
    <row r="24">
      <c r="A24" s="4" t="inlineStr">
        <is>
          <t>Fees and expenses, Due to related parties</t>
        </is>
      </c>
      <c r="B24" s="5" t="n">
        <v>44774</v>
      </c>
      <c r="C24" s="5" t="n">
        <v>71162</v>
      </c>
      <c r="D24" s="5" t="n">
        <v>10860</v>
      </c>
    </row>
    <row r="25">
      <c r="A25" s="4" t="inlineStr">
        <is>
          <t>Fees and expenses, Incurred</t>
        </is>
      </c>
      <c r="B25" s="5" t="n">
        <v>444</v>
      </c>
      <c r="C25" s="5" t="n">
        <v>77193</v>
      </c>
    </row>
    <row r="26">
      <c r="A26" s="4" t="inlineStr">
        <is>
          <t>Fees and expenses, Paid</t>
        </is>
      </c>
      <c r="B26" s="5" t="n">
        <v>26832</v>
      </c>
      <c r="C26" s="5" t="n">
        <v>16891</v>
      </c>
    </row>
    <row r="27">
      <c r="A27" s="4" t="inlineStr">
        <is>
          <t>Offering Costs [Member]</t>
        </is>
      </c>
    </row>
    <row r="28">
      <c r="A28" s="3" t="inlineStr">
        <is>
          <t>Related Party Transaction [Line Items]</t>
        </is>
      </c>
    </row>
    <row r="29">
      <c r="A29" s="4" t="inlineStr">
        <is>
          <t>Fees and expenses, Due to related parties</t>
        </is>
      </c>
      <c r="B29" s="5" t="n">
        <v>581856</v>
      </c>
      <c r="C29" s="5" t="n">
        <v>718499</v>
      </c>
      <c r="D29" s="5" t="n">
        <v>732579</v>
      </c>
    </row>
    <row r="30">
      <c r="A30" s="4" t="inlineStr">
        <is>
          <t>Fees and expenses, Incurred</t>
        </is>
      </c>
      <c r="B30" s="5" t="n">
        <v>169667</v>
      </c>
      <c r="C30" s="5" t="n">
        <v>287289</v>
      </c>
    </row>
    <row r="31">
      <c r="A31" s="4" t="inlineStr">
        <is>
          <t>Fees and expenses, Paid</t>
        </is>
      </c>
      <c r="B31" s="5" t="n">
        <v>306310</v>
      </c>
      <c r="C31" s="5" t="n">
        <v>301369</v>
      </c>
    </row>
    <row r="32">
      <c r="A32" s="4" t="inlineStr">
        <is>
          <t>Selling Commissions and Dealer Manager Fees, Net [Member]</t>
        </is>
      </c>
    </row>
    <row r="33">
      <c r="A33" s="3" t="inlineStr">
        <is>
          <t>Related Party Transaction [Line Items]</t>
        </is>
      </c>
    </row>
    <row r="34">
      <c r="A34" s="4" t="inlineStr">
        <is>
          <t>Fees and expenses, Due to related parties</t>
        </is>
      </c>
      <c r="D34" s="5" t="n">
        <v>27846</v>
      </c>
    </row>
    <row r="35">
      <c r="A35" s="4" t="inlineStr">
        <is>
          <t>Fees and expenses, Incurred</t>
        </is>
      </c>
      <c r="B35" s="5" t="n">
        <v>400293</v>
      </c>
      <c r="C35" s="5" t="n">
        <v>1345353</v>
      </c>
    </row>
    <row r="36">
      <c r="A36" s="4" t="inlineStr">
        <is>
          <t>Fees and expenses, Paid</t>
        </is>
      </c>
      <c r="B36" s="5" t="n">
        <v>400293</v>
      </c>
      <c r="C36" s="5" t="n">
        <v>1373199</v>
      </c>
    </row>
    <row r="37">
      <c r="A37" s="4" t="inlineStr">
        <is>
          <t>Distribution Fees [Member]</t>
        </is>
      </c>
    </row>
    <row r="38">
      <c r="A38" s="3" t="inlineStr">
        <is>
          <t>Related Party Transaction [Line Items]</t>
        </is>
      </c>
    </row>
    <row r="39">
      <c r="A39" s="4" t="inlineStr">
        <is>
          <t>Fees and expenses, Due to related parties</t>
        </is>
      </c>
      <c r="B39" s="5" t="n">
        <v>867992</v>
      </c>
      <c r="C39" s="5" t="n">
        <v>919819</v>
      </c>
      <c r="D39" s="6" t="n">
        <v>806038</v>
      </c>
    </row>
    <row r="40">
      <c r="A40" s="4" t="inlineStr">
        <is>
          <t>Fees and expenses, Incurred</t>
        </is>
      </c>
      <c r="B40" s="5" t="n">
        <v>99635</v>
      </c>
      <c r="C40" s="5" t="n">
        <v>377426</v>
      </c>
    </row>
    <row r="41">
      <c r="A41" s="4" t="inlineStr">
        <is>
          <t>Fees and expenses, Paid</t>
        </is>
      </c>
      <c r="B41" s="6" t="n">
        <v>151462</v>
      </c>
      <c r="C41" s="6" t="n">
        <v>26364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 Summary of Fees and Expenses Incurred (Parenthetical) (Detail) - USD ($)</t>
        </is>
      </c>
      <c r="B1" s="2" t="inlineStr">
        <is>
          <t>6 Months Ended</t>
        </is>
      </c>
      <c r="C1" s="2" t="inlineStr">
        <is>
          <t>12 Months Ended</t>
        </is>
      </c>
    </row>
    <row r="2">
      <c r="B2" s="2" t="inlineStr">
        <is>
          <t>Jun. 30, 2020</t>
        </is>
      </c>
      <c r="C2" s="2" t="inlineStr">
        <is>
          <t>Dec. 31, 2019</t>
        </is>
      </c>
      <c r="D2" s="2" t="inlineStr">
        <is>
          <t>Dec. 31, 2018</t>
        </is>
      </c>
    </row>
    <row r="3">
      <c r="A3" s="3" t="inlineStr">
        <is>
          <t>Related Party Transaction [Line Items]</t>
        </is>
      </c>
    </row>
    <row r="4">
      <c r="A4" s="4" t="inlineStr">
        <is>
          <t>Due to related parties</t>
        </is>
      </c>
      <c r="B4" s="6" t="n">
        <v>1861062</v>
      </c>
      <c r="C4" s="6" t="n">
        <v>2057181</v>
      </c>
      <c r="D4" s="6" t="n">
        <v>2742581</v>
      </c>
    </row>
    <row r="5">
      <c r="A5" s="4" t="inlineStr">
        <is>
          <t>Organization and offering costs incurred by advisor on behalf of Company</t>
        </is>
      </c>
      <c r="B5" s="6" t="n">
        <v>9907863</v>
      </c>
      <c r="C5" s="6" t="n">
        <v>8613586</v>
      </c>
    </row>
    <row r="6">
      <c r="A6" s="4" t="inlineStr">
        <is>
          <t>Percentage of organization and offering costs to gross offering proceeds</t>
        </is>
      </c>
      <c r="B6" s="4" t="inlineStr">
        <is>
          <t>1.00%</t>
        </is>
      </c>
      <c r="C6" s="4" t="inlineStr">
        <is>
          <t>1.00%</t>
        </is>
      </c>
    </row>
    <row r="7">
      <c r="A7" s="4" t="inlineStr">
        <is>
          <t>Unreimbursed Operating Expenses [Member] | Advisor [Member]</t>
        </is>
      </c>
    </row>
    <row r="8">
      <c r="A8" s="3" t="inlineStr">
        <is>
          <t>Related Party Transaction [Line Items]</t>
        </is>
      </c>
    </row>
    <row r="9">
      <c r="A9" s="4" t="inlineStr">
        <is>
          <t>Due to related parties</t>
        </is>
      </c>
      <c r="B9" s="6" t="n">
        <v>8821870</v>
      </c>
      <c r="C9" s="6" t="n">
        <v>7444222</v>
      </c>
    </row>
    <row r="10">
      <c r="A10" s="4" t="inlineStr">
        <is>
          <t>Fees and expenses, Incurred</t>
        </is>
      </c>
      <c r="B10" s="5" t="n">
        <v>1377647</v>
      </c>
      <c r="C10" s="5" t="n">
        <v>3087063</v>
      </c>
    </row>
    <row r="11">
      <c r="A11" s="4" t="inlineStr">
        <is>
          <t>Organization And Offering Costs Payable [Member] | Advisor [Member]</t>
        </is>
      </c>
    </row>
    <row r="12">
      <c r="A12" s="3" t="inlineStr">
        <is>
          <t>Related Party Transaction [Line Items]</t>
        </is>
      </c>
    </row>
    <row r="13">
      <c r="A13" s="4" t="inlineStr">
        <is>
          <t>Due to related parties</t>
        </is>
      </c>
      <c r="B13" s="6" t="n">
        <v>626630</v>
      </c>
      <c r="C13" s="6" t="n">
        <v>78966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cies - Additional Information (Detail)</t>
        </is>
      </c>
      <c r="B1" s="2" t="inlineStr">
        <is>
          <t>Jun. 30, 2020USD ($)</t>
        </is>
      </c>
    </row>
    <row r="2">
      <c r="A2" s="3" t="inlineStr">
        <is>
          <t>Commitments And Contingencies Disclosure [Abstract]</t>
        </is>
      </c>
    </row>
    <row r="3">
      <c r="A3" s="4" t="inlineStr">
        <is>
          <t>Contingent liability</t>
        </is>
      </c>
      <c r="B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air Value Measurements - Additional Information (Detail) - USD ($)</t>
        </is>
      </c>
      <c r="B1" s="2" t="inlineStr">
        <is>
          <t>Jun. 30, 2020</t>
        </is>
      </c>
      <c r="C1" s="2" t="inlineStr">
        <is>
          <t>Dec. 31, 2019</t>
        </is>
      </c>
    </row>
    <row r="2">
      <c r="A2" s="3" t="inlineStr">
        <is>
          <t>Fair Value Disclosures [Abstract]</t>
        </is>
      </c>
    </row>
    <row r="3">
      <c r="A3" s="4" t="inlineStr">
        <is>
          <t>Estimated fair value of investment in real estate, net</t>
        </is>
      </c>
      <c r="B3" s="6" t="n">
        <v>178120000</v>
      </c>
      <c r="C3" s="6" t="n">
        <v>179405000</v>
      </c>
    </row>
    <row r="4">
      <c r="A4" s="4" t="inlineStr">
        <is>
          <t>Estimated fair value of investments in real estate-related assets</t>
        </is>
      </c>
      <c r="B4" s="5" t="n">
        <v>23661895</v>
      </c>
      <c r="C4" s="5" t="n">
        <v>25615522</v>
      </c>
    </row>
    <row r="5">
      <c r="A5" s="4" t="inlineStr">
        <is>
          <t>Estimated fair value of loans payable excluding deferred financing costs</t>
        </is>
      </c>
      <c r="B5" s="6" t="n">
        <v>87391203</v>
      </c>
      <c r="C5" s="6" t="n">
        <v>867833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T107"/>
  <sheetViews>
    <sheetView workbookViewId="0">
      <selection activeCell="A1" sqref="A1"/>
    </sheetView>
  </sheetViews>
  <sheetFormatPr baseColWidth="8" defaultRowHeight="15"/>
  <cols>
    <col width="80" customWidth="1" min="1" max="1"/>
    <col width="21" customWidth="1" min="2" max="2"/>
    <col width="24" customWidth="1" min="3" max="3"/>
    <col width="27" customWidth="1" min="4" max="4"/>
    <col width="80" customWidth="1" min="5" max="5"/>
    <col width="21" customWidth="1" min="6" max="6"/>
    <col width="14" customWidth="1" min="7" max="7"/>
    <col width="20" customWidth="1" min="8" max="8"/>
    <col width="21" customWidth="1" min="9" max="9"/>
    <col width="20" customWidth="1" min="10" max="10"/>
    <col width="20" customWidth="1" min="11" max="11"/>
    <col width="21" customWidth="1" min="12" max="12"/>
    <col width="27" customWidth="1" min="13" max="13"/>
    <col width="44" customWidth="1" min="14" max="14"/>
    <col width="27" customWidth="1" min="15" max="15"/>
    <col width="27" customWidth="1" min="16" max="16"/>
    <col width="27" customWidth="1" min="17" max="17"/>
    <col width="27" customWidth="1" min="18" max="18"/>
    <col width="80" customWidth="1" min="19" max="19"/>
    <col width="27" customWidth="1" min="20" max="20"/>
  </cols>
  <sheetData>
    <row r="1">
      <c r="A1" s="1" t="inlineStr">
        <is>
          <t>Subsequent Events - Additional Information (Detail)</t>
        </is>
      </c>
      <c r="B1" s="2" t="inlineStr">
        <is>
          <t>Aug. 13, 2020USD ($)</t>
        </is>
      </c>
      <c r="C1" s="2" t="inlineStr">
        <is>
          <t>Aug. 12, 2020$ / shares</t>
        </is>
      </c>
      <c r="D1" s="2" t="inlineStr">
        <is>
          <t>Aug. 11, 2020USD ($)shares</t>
        </is>
      </c>
      <c r="E1" s="2" t="inlineStr">
        <is>
          <t>Aug. 10, 2020USD ($)</t>
        </is>
      </c>
      <c r="F1" s="2" t="inlineStr">
        <is>
          <t>Jul. 31, 2020USD ($)</t>
        </is>
      </c>
      <c r="G1" s="2" t="inlineStr">
        <is>
          <t>Jul. 27, 2020</t>
        </is>
      </c>
      <c r="H1" s="2" t="inlineStr">
        <is>
          <t>Jun. 30, 2020shares</t>
        </is>
      </c>
      <c r="I1" s="2" t="inlineStr">
        <is>
          <t>Mar. 20, 2020USD ($)</t>
        </is>
      </c>
      <c r="J1" s="2" t="inlineStr">
        <is>
          <t>Dec. 31, 2019shares</t>
        </is>
      </c>
      <c r="K1" s="2" t="inlineStr">
        <is>
          <t>May 18, 2017USD ($)</t>
        </is>
      </c>
      <c r="L1" s="2" t="inlineStr">
        <is>
          <t>Oct. 17, 2016USD ($)</t>
        </is>
      </c>
      <c r="M1" s="2" t="inlineStr">
        <is>
          <t>Feb. 02, 2016USD ($)shares</t>
        </is>
      </c>
      <c r="N1" s="2" t="inlineStr">
        <is>
          <t>Aug. 13, 2020USD ($)RepurchaseRequestshares</t>
        </is>
      </c>
      <c r="O1" s="2" t="inlineStr">
        <is>
          <t>Jun. 30, 2020USD ($)shares</t>
        </is>
      </c>
      <c r="P1" s="2" t="inlineStr">
        <is>
          <t>Mar. 31, 2020USD ($)shares</t>
        </is>
      </c>
      <c r="Q1" s="2" t="inlineStr">
        <is>
          <t>Jun. 30, 2019USD ($)shares</t>
        </is>
      </c>
      <c r="R1" s="2" t="inlineStr">
        <is>
          <t>Mar. 31, 2019USD ($)shares</t>
        </is>
      </c>
      <c r="S1" s="2" t="inlineStr">
        <is>
          <t>Jun. 30, 2020USD ($)shares</t>
        </is>
      </c>
      <c r="T1" s="2" t="inlineStr">
        <is>
          <t>Dec. 31, 2019USD ($)shares</t>
        </is>
      </c>
    </row>
    <row r="2">
      <c r="A2" s="3" t="inlineStr">
        <is>
          <t>Subsequent Event [Line Items]</t>
        </is>
      </c>
    </row>
    <row r="3">
      <c r="A3" s="4" t="inlineStr">
        <is>
          <t>Stock repurchased, shares | shares</t>
        </is>
      </c>
      <c r="O3" s="5" t="n">
        <v>86955</v>
      </c>
      <c r="S3" s="5" t="n">
        <v>112239</v>
      </c>
      <c r="T3" s="5" t="n">
        <v>1197706</v>
      </c>
    </row>
    <row r="4">
      <c r="A4" s="4" t="inlineStr">
        <is>
          <t>Stock repurchase</t>
        </is>
      </c>
      <c r="O4" s="6" t="n">
        <v>2022211</v>
      </c>
      <c r="P4" s="6" t="n">
        <v>620659</v>
      </c>
      <c r="Q4" s="6" t="n">
        <v>542881</v>
      </c>
      <c r="S4" s="6" t="n">
        <v>2642870</v>
      </c>
      <c r="T4" s="6" t="n">
        <v>48451</v>
      </c>
    </row>
    <row r="5">
      <c r="A5" s="4" t="inlineStr">
        <is>
          <t>Common stock, shares | shares</t>
        </is>
      </c>
      <c r="H5" s="5" t="n">
        <v>5994996</v>
      </c>
      <c r="J5" s="5" t="n">
        <v>5332169</v>
      </c>
    </row>
    <row r="6">
      <c r="A6" s="4" t="inlineStr">
        <is>
          <t>Advisory agreement amendment description</t>
        </is>
      </c>
      <c r="S6" s="4" t="inlineStr">
        <is>
          <t>The purpose of Amendment No. 1 was to amend the monthly asset management fee from one-twelfth of 1.25% of the cost of the Company’s investments at the end of the month to one-twelfth of 1.20% of the Company’s most recently disclosed NAV.</t>
        </is>
      </c>
    </row>
    <row r="7">
      <c r="A7" s="4" t="inlineStr">
        <is>
          <t>Common stock</t>
        </is>
      </c>
      <c r="O7" s="6" t="n">
        <v>7116579</v>
      </c>
      <c r="P7" s="6" t="n">
        <v>11039819</v>
      </c>
      <c r="Q7" s="6" t="n">
        <v>12364156</v>
      </c>
      <c r="R7" s="6" t="n">
        <v>13604281</v>
      </c>
    </row>
    <row r="8">
      <c r="A8" s="4" t="inlineStr">
        <is>
          <t>DRP [Member]</t>
        </is>
      </c>
    </row>
    <row r="9">
      <c r="A9" s="3" t="inlineStr">
        <is>
          <t>Subsequent Event [Line Items]</t>
        </is>
      </c>
    </row>
    <row r="10">
      <c r="A10" s="4" t="inlineStr">
        <is>
          <t>Common stock, shares authorized amount</t>
        </is>
      </c>
      <c r="I10" s="6" t="n">
        <v>250000000</v>
      </c>
    </row>
    <row r="11">
      <c r="A11" s="4" t="inlineStr">
        <is>
          <t>Maximum [Member] | DRP [Member]</t>
        </is>
      </c>
    </row>
    <row r="12">
      <c r="A12" s="3" t="inlineStr">
        <is>
          <t>Subsequent Event [Line Items]</t>
        </is>
      </c>
    </row>
    <row r="13">
      <c r="A13" s="4" t="inlineStr">
        <is>
          <t>Common stock, shares authorized amount</t>
        </is>
      </c>
      <c r="L13" s="6" t="n">
        <v>250000000</v>
      </c>
      <c r="M13" s="6" t="n">
        <v>250000000</v>
      </c>
    </row>
    <row r="14">
      <c r="A14" s="4" t="inlineStr">
        <is>
          <t>Primary Offering [Member] | Maximum [Member]</t>
        </is>
      </c>
    </row>
    <row r="15">
      <c r="A15" s="3" t="inlineStr">
        <is>
          <t>Subsequent Event [Line Items]</t>
        </is>
      </c>
    </row>
    <row r="16">
      <c r="A16" s="4" t="inlineStr">
        <is>
          <t>Common stock, shares authorized amount</t>
        </is>
      </c>
      <c r="L16" s="5" t="n">
        <v>1000000000</v>
      </c>
      <c r="M16" s="6" t="n">
        <v>1000000000</v>
      </c>
    </row>
    <row r="17">
      <c r="A17" s="4" t="inlineStr">
        <is>
          <t>Follow-on Offering [Member] | Maximum [Member]</t>
        </is>
      </c>
    </row>
    <row r="18">
      <c r="A18" s="3" t="inlineStr">
        <is>
          <t>Subsequent Event [Line Items]</t>
        </is>
      </c>
    </row>
    <row r="19">
      <c r="A19" s="4" t="inlineStr">
        <is>
          <t>Common stock, shares authorized amount</t>
        </is>
      </c>
      <c r="I19" s="6" t="n">
        <v>1000000000</v>
      </c>
    </row>
    <row r="20">
      <c r="A20" s="4" t="inlineStr">
        <is>
          <t>Class I [Member]</t>
        </is>
      </c>
    </row>
    <row r="21">
      <c r="A21" s="3" t="inlineStr">
        <is>
          <t>Subsequent Event [Line Items]</t>
        </is>
      </c>
    </row>
    <row r="22">
      <c r="A22" s="4" t="inlineStr">
        <is>
          <t>Stock repurchased, shares | shares</t>
        </is>
      </c>
      <c r="O22" s="5" t="n">
        <v>15887</v>
      </c>
    </row>
    <row r="23">
      <c r="A23" s="4" t="inlineStr">
        <is>
          <t>Stock repurchase</t>
        </is>
      </c>
      <c r="O23" s="6" t="n">
        <v>159</v>
      </c>
    </row>
    <row r="24">
      <c r="A24" s="4" t="inlineStr">
        <is>
          <t>Common stock, shares | shares</t>
        </is>
      </c>
      <c r="H24" s="5" t="n">
        <v>1151593</v>
      </c>
      <c r="J24" s="5" t="n">
        <v>853734</v>
      </c>
      <c r="O24" s="5" t="n">
        <v>89113</v>
      </c>
      <c r="P24" s="5" t="n">
        <v>215102</v>
      </c>
      <c r="Q24" s="5" t="n">
        <v>111436</v>
      </c>
      <c r="R24" s="5" t="n">
        <v>148278</v>
      </c>
    </row>
    <row r="25">
      <c r="A25" s="4" t="inlineStr">
        <is>
          <t>Common stock</t>
        </is>
      </c>
      <c r="K25" s="6" t="n">
        <v>2000000</v>
      </c>
      <c r="O25" s="6" t="n">
        <v>892</v>
      </c>
      <c r="P25" s="6" t="n">
        <v>2151</v>
      </c>
      <c r="Q25" s="6" t="n">
        <v>1115</v>
      </c>
      <c r="R25" s="6" t="n">
        <v>1483</v>
      </c>
    </row>
    <row r="26">
      <c r="A26" s="4" t="inlineStr">
        <is>
          <t>Class I [Member] | Primary Offering [Member]</t>
        </is>
      </c>
    </row>
    <row r="27">
      <c r="A27" s="3" t="inlineStr">
        <is>
          <t>Subsequent Event [Line Items]</t>
        </is>
      </c>
    </row>
    <row r="28">
      <c r="A28" s="4" t="inlineStr">
        <is>
          <t>Common stock</t>
        </is>
      </c>
      <c r="L28" s="6" t="n">
        <v>2000000</v>
      </c>
    </row>
    <row r="29">
      <c r="A29" s="4" t="inlineStr">
        <is>
          <t>Class A [Member]</t>
        </is>
      </c>
    </row>
    <row r="30">
      <c r="A30" s="3" t="inlineStr">
        <is>
          <t>Subsequent Event [Line Items]</t>
        </is>
      </c>
    </row>
    <row r="31">
      <c r="A31" s="4" t="inlineStr">
        <is>
          <t>Stock repurchased, shares | shares</t>
        </is>
      </c>
      <c r="O31" s="5" t="n">
        <v>62524</v>
      </c>
      <c r="P31" s="5" t="n">
        <v>17256</v>
      </c>
      <c r="Q31" s="5" t="n">
        <v>18774</v>
      </c>
    </row>
    <row r="32">
      <c r="A32" s="4" t="inlineStr">
        <is>
          <t>Stock repurchase</t>
        </is>
      </c>
      <c r="O32" s="6" t="n">
        <v>625</v>
      </c>
      <c r="P32" s="6" t="n">
        <v>173</v>
      </c>
      <c r="Q32" s="6" t="n">
        <v>188</v>
      </c>
    </row>
    <row r="33">
      <c r="A33" s="4" t="inlineStr">
        <is>
          <t>Common stock, shares | shares</t>
        </is>
      </c>
      <c r="H33" s="5" t="n">
        <v>3402643</v>
      </c>
      <c r="J33" s="5" t="n">
        <v>3150616</v>
      </c>
      <c r="M33" s="5" t="n">
        <v>8180</v>
      </c>
      <c r="O33" s="5" t="n">
        <v>144689</v>
      </c>
      <c r="P33" s="5" t="n">
        <v>150441</v>
      </c>
      <c r="Q33" s="5" t="n">
        <v>274447</v>
      </c>
      <c r="R33" s="5" t="n">
        <v>263629</v>
      </c>
    </row>
    <row r="34">
      <c r="A34" s="4" t="inlineStr">
        <is>
          <t>Common stock</t>
        </is>
      </c>
      <c r="M34" s="6" t="n">
        <v>200001</v>
      </c>
      <c r="O34" s="6" t="n">
        <v>1447</v>
      </c>
      <c r="P34" s="6" t="n">
        <v>1512</v>
      </c>
      <c r="Q34" s="6" t="n">
        <v>2745</v>
      </c>
      <c r="R34" s="6" t="n">
        <v>2636</v>
      </c>
    </row>
    <row r="35">
      <c r="A35" s="4" t="inlineStr">
        <is>
          <t>Class T [Member]</t>
        </is>
      </c>
    </row>
    <row r="36">
      <c r="A36" s="3" t="inlineStr">
        <is>
          <t>Subsequent Event [Line Items]</t>
        </is>
      </c>
    </row>
    <row r="37">
      <c r="A37" s="4" t="inlineStr">
        <is>
          <t>Stock repurchased, shares | shares</t>
        </is>
      </c>
      <c r="O37" s="5" t="n">
        <v>8544</v>
      </c>
      <c r="P37" s="5" t="n">
        <v>8028</v>
      </c>
      <c r="Q37" s="5" t="n">
        <v>3037</v>
      </c>
    </row>
    <row r="38">
      <c r="A38" s="4" t="inlineStr">
        <is>
          <t>Stock repurchase</t>
        </is>
      </c>
      <c r="O38" s="6" t="n">
        <v>85</v>
      </c>
      <c r="P38" s="6" t="n">
        <v>80</v>
      </c>
      <c r="Q38" s="6" t="n">
        <v>30</v>
      </c>
    </row>
    <row r="39">
      <c r="A39" s="4" t="inlineStr">
        <is>
          <t>Common stock, shares | shares</t>
        </is>
      </c>
      <c r="H39" s="5" t="n">
        <v>1440760</v>
      </c>
      <c r="J39" s="5" t="n">
        <v>1327819</v>
      </c>
      <c r="O39" s="5" t="n">
        <v>49180</v>
      </c>
      <c r="P39" s="5" t="n">
        <v>66220</v>
      </c>
      <c r="Q39" s="5" t="n">
        <v>88364</v>
      </c>
      <c r="R39" s="5" t="n">
        <v>113727</v>
      </c>
    </row>
    <row r="40">
      <c r="A40" s="4" t="inlineStr">
        <is>
          <t>Common stock</t>
        </is>
      </c>
      <c r="O40" s="6" t="n">
        <v>492</v>
      </c>
      <c r="P40" s="6" t="n">
        <v>662</v>
      </c>
      <c r="Q40" s="6" t="n">
        <v>884</v>
      </c>
      <c r="R40" s="6" t="n">
        <v>1137</v>
      </c>
    </row>
    <row r="41">
      <c r="A41" s="4" t="inlineStr">
        <is>
          <t>Subsequent Event [Member]</t>
        </is>
      </c>
    </row>
    <row r="42">
      <c r="A42" s="3" t="inlineStr">
        <is>
          <t>Subsequent Event [Line Items]</t>
        </is>
      </c>
    </row>
    <row r="43">
      <c r="A43" s="4" t="inlineStr">
        <is>
          <t>Primary offering termination date</t>
        </is>
      </c>
      <c r="B43" s="4" t="inlineStr">
        <is>
          <t>Jul. 31,
		2020</t>
        </is>
      </c>
    </row>
    <row r="44">
      <c r="A44" s="4" t="inlineStr">
        <is>
          <t>Net proceeds from sale of initial offering</t>
        </is>
      </c>
      <c r="D44" s="6" t="n">
        <v>152272245</v>
      </c>
    </row>
    <row r="45">
      <c r="A45" s="4" t="inlineStr">
        <is>
          <t>Subsequent Event [Member] | Amended Advisory Agreement [Member] | Advisor and Operating Partnership [Member]</t>
        </is>
      </c>
    </row>
    <row r="46">
      <c r="A46" s="3" t="inlineStr">
        <is>
          <t>Subsequent Event [Line Items]</t>
        </is>
      </c>
    </row>
    <row r="47">
      <c r="A47" s="4" t="inlineStr">
        <is>
          <t>Advisory agreement amendment description</t>
        </is>
      </c>
      <c r="E47" s="4" t="inlineStr">
        <is>
          <t>Under the Amended Advisory Agreement, acquisition and disposition fees, including specified property management and oversight fees and refinancing coordination fees, previously payable to the Advisor under the prior advisory agreement were eliminated, although the Advisor continues to be entitled to reimbursement for acquisition and disposition expenses. Under the Amended Advisory Agreement, the Advisor will continue to be paid a fixed asset management fee equal to 1.20% of NAV per annum payable monthly. Further, under the Amended Advisory Agreement, the 1% Cap for reimbursement will be calculated based on 1% of gross offering proceeds from all of our public offerings (including the Initial Offering) as of such payment date.</t>
        </is>
      </c>
    </row>
    <row r="48">
      <c r="A48" s="4" t="inlineStr">
        <is>
          <t>Monthly fixed asset management fees percentage</t>
        </is>
      </c>
      <c r="E48" s="4" t="inlineStr">
        <is>
          <t>1.20%</t>
        </is>
      </c>
    </row>
    <row r="49">
      <c r="A49" s="4" t="inlineStr">
        <is>
          <t>Maximum percentage of reimbursement for fixed asset management fee</t>
        </is>
      </c>
      <c r="E49" s="4" t="inlineStr">
        <is>
          <t>1.00%</t>
        </is>
      </c>
    </row>
    <row r="50">
      <c r="A50" s="4" t="inlineStr">
        <is>
          <t>Percentage for reimbursement of fixed asset management costs to gross offering proceeds</t>
        </is>
      </c>
      <c r="E50" s="4" t="inlineStr">
        <is>
          <t>1.00%</t>
        </is>
      </c>
    </row>
    <row r="51">
      <c r="A51" s="4" t="inlineStr">
        <is>
          <t>Subsequent Event [Member] | Amended Operating Partnership Agreement [Member]</t>
        </is>
      </c>
    </row>
    <row r="52">
      <c r="A52" s="3" t="inlineStr">
        <is>
          <t>Subsequent Event [Line Items]</t>
        </is>
      </c>
    </row>
    <row r="53">
      <c r="A53" s="4" t="inlineStr">
        <is>
          <t>Percentage of performance participation interest entitled</t>
        </is>
      </c>
      <c r="E53" s="4" t="inlineStr">
        <is>
          <t>12.50%</t>
        </is>
      </c>
    </row>
    <row r="54">
      <c r="A54" s="4" t="inlineStr">
        <is>
          <t>Hurdle rate percentage</t>
        </is>
      </c>
      <c r="E54" s="4" t="inlineStr">
        <is>
          <t>5.00%</t>
        </is>
      </c>
    </row>
    <row r="55">
      <c r="A55" s="4" t="inlineStr">
        <is>
          <t>Subsequent Event [Member] | Second Amended and Restated Share Repurchase Program [Member]</t>
        </is>
      </c>
    </row>
    <row r="56">
      <c r="A56" s="3" t="inlineStr">
        <is>
          <t>Subsequent Event [Line Items]</t>
        </is>
      </c>
    </row>
    <row r="57">
      <c r="A57" s="4" t="inlineStr">
        <is>
          <t>Percentage of common stock aggregate net asset value during previous month</t>
        </is>
      </c>
      <c r="G57" s="4" t="inlineStr">
        <is>
          <t>2.00%</t>
        </is>
      </c>
    </row>
    <row r="58">
      <c r="A58" s="4" t="inlineStr">
        <is>
          <t>Percentage of redemption price rate</t>
        </is>
      </c>
      <c r="G58" s="4" t="inlineStr">
        <is>
          <t>95.00%</t>
        </is>
      </c>
    </row>
    <row r="59">
      <c r="A59" s="4" t="inlineStr">
        <is>
          <t>Percentage of waive holding discount with repurchase shares acquire</t>
        </is>
      </c>
      <c r="G59" s="4" t="inlineStr">
        <is>
          <t>5.00%</t>
        </is>
      </c>
    </row>
    <row r="60">
      <c r="A60" s="4" t="inlineStr">
        <is>
          <t>Subsequent Event [Member] | Maximum [Member] | Second Amended and Restated Share Repurchase Program [Member]</t>
        </is>
      </c>
    </row>
    <row r="61">
      <c r="A61" s="3" t="inlineStr">
        <is>
          <t>Subsequent Event [Line Items]</t>
        </is>
      </c>
    </row>
    <row r="62">
      <c r="A62" s="4" t="inlineStr">
        <is>
          <t>Percentage of common stock aggregate net asset value during prior quarter</t>
        </is>
      </c>
      <c r="G62" s="4" t="inlineStr">
        <is>
          <t>5.00%</t>
        </is>
      </c>
    </row>
    <row r="63">
      <c r="A63" s="4" t="inlineStr">
        <is>
          <t>Subsequent Event [Member] | Maximum [Member] | DRP [Member]</t>
        </is>
      </c>
    </row>
    <row r="64">
      <c r="A64" s="3" t="inlineStr">
        <is>
          <t>Subsequent Event [Line Items]</t>
        </is>
      </c>
    </row>
    <row r="65">
      <c r="A65" s="4" t="inlineStr">
        <is>
          <t>Common stock, shares authorized amount</t>
        </is>
      </c>
      <c r="F65" s="6" t="n">
        <v>50000000</v>
      </c>
    </row>
    <row r="66">
      <c r="A66" s="4" t="inlineStr">
        <is>
          <t>Subsequent Event [Member] | Primary Offering [Member]</t>
        </is>
      </c>
    </row>
    <row r="67">
      <c r="A67" s="3" t="inlineStr">
        <is>
          <t>Subsequent Event [Line Items]</t>
        </is>
      </c>
    </row>
    <row r="68">
      <c r="A68" s="4" t="inlineStr">
        <is>
          <t>Common stock, shares | shares</t>
        </is>
      </c>
      <c r="D68" s="5" t="n">
        <v>6189045</v>
      </c>
    </row>
    <row r="69">
      <c r="A69" s="4" t="inlineStr">
        <is>
          <t>Subsequent Event [Member] | Follow-on Offering [Member] | Maximum [Member]</t>
        </is>
      </c>
    </row>
    <row r="70">
      <c r="A70" s="3" t="inlineStr">
        <is>
          <t>Subsequent Event [Line Items]</t>
        </is>
      </c>
    </row>
    <row r="71">
      <c r="A71" s="4" t="inlineStr">
        <is>
          <t>Percentage of assets invested in real estate-related securities</t>
        </is>
      </c>
      <c r="E71" s="4" t="inlineStr">
        <is>
          <t>20.00%</t>
        </is>
      </c>
    </row>
    <row r="72">
      <c r="A72" s="4" t="inlineStr">
        <is>
          <t>Subsequent Event [Member] | Follow-on Offering [Member] | Minimum [Member]</t>
        </is>
      </c>
    </row>
    <row r="73">
      <c r="A73" s="3" t="inlineStr">
        <is>
          <t>Subsequent Event [Line Items]</t>
        </is>
      </c>
    </row>
    <row r="74">
      <c r="A74" s="4" t="inlineStr">
        <is>
          <t>Percentage of assets invested in properties and real estate-related debt</t>
        </is>
      </c>
      <c r="E74" s="4" t="inlineStr">
        <is>
          <t>80.00%</t>
        </is>
      </c>
    </row>
    <row r="75">
      <c r="A75" s="4" t="inlineStr">
        <is>
          <t>Subsequent Event [Member] | Class AX [Member] | Primary Offering [Member]</t>
        </is>
      </c>
    </row>
    <row r="76">
      <c r="A76" s="3" t="inlineStr">
        <is>
          <t>Subsequent Event [Line Items]</t>
        </is>
      </c>
    </row>
    <row r="77">
      <c r="A77" s="4" t="inlineStr">
        <is>
          <t>Common stock, shares | shares</t>
        </is>
      </c>
      <c r="D77" s="5" t="n">
        <v>3495277</v>
      </c>
    </row>
    <row r="78">
      <c r="A78" s="4" t="inlineStr">
        <is>
          <t>Subsequent Event [Member] | Class IX [Member] | Primary Offering [Member]</t>
        </is>
      </c>
    </row>
    <row r="79">
      <c r="A79" s="3" t="inlineStr">
        <is>
          <t>Subsequent Event [Line Items]</t>
        </is>
      </c>
    </row>
    <row r="80">
      <c r="A80" s="4" t="inlineStr">
        <is>
          <t>Common stock, shares | shares</t>
        </is>
      </c>
      <c r="D80" s="5" t="n">
        <v>1213904</v>
      </c>
    </row>
    <row r="81">
      <c r="A81" s="4" t="inlineStr">
        <is>
          <t>Subsequent Event [Member] | Class TX [Member] | Primary Offering [Member]</t>
        </is>
      </c>
    </row>
    <row r="82">
      <c r="A82" s="3" t="inlineStr">
        <is>
          <t>Subsequent Event [Line Items]</t>
        </is>
      </c>
    </row>
    <row r="83">
      <c r="A83" s="4" t="inlineStr">
        <is>
          <t>Common stock, shares | shares</t>
        </is>
      </c>
      <c r="D83" s="5" t="n">
        <v>1479864</v>
      </c>
    </row>
    <row r="84">
      <c r="A84" s="4" t="inlineStr">
        <is>
          <t>Subsequent Event [Member] | Class I [Member]</t>
        </is>
      </c>
    </row>
    <row r="85">
      <c r="A85" s="3" t="inlineStr">
        <is>
          <t>Subsequent Event [Line Items]</t>
        </is>
      </c>
    </row>
    <row r="86">
      <c r="A86" s="4" t="inlineStr">
        <is>
          <t>Distributions declared, per day per share | $ / shares</t>
        </is>
      </c>
      <c r="C86" s="8" t="n">
        <v>0.004253787</v>
      </c>
    </row>
    <row r="87">
      <c r="A87" s="4" t="inlineStr">
        <is>
          <t>Distributions declared on an annual basis | $ / shares</t>
        </is>
      </c>
      <c r="C87" s="10" t="n">
        <v>1.55</v>
      </c>
    </row>
    <row r="88">
      <c r="A88" s="4" t="inlineStr">
        <is>
          <t>Subsequent Event [Member] | Class I [Member] | Amended Distribution Support Agreement [Member]</t>
        </is>
      </c>
    </row>
    <row r="89">
      <c r="A89" s="3" t="inlineStr">
        <is>
          <t>Subsequent Event [Line Items]</t>
        </is>
      </c>
    </row>
    <row r="90">
      <c r="A90" s="4" t="inlineStr">
        <is>
          <t>Purchase of shares to satisfy minimum offering requirement</t>
        </is>
      </c>
      <c r="E90" s="6" t="n">
        <v>2000000</v>
      </c>
    </row>
    <row r="91">
      <c r="A91" s="4" t="inlineStr">
        <is>
          <t>Subsequent Event [Member] | Class I [Member] | Maximum [Member] | Amended Distribution Support Agreement [Member]</t>
        </is>
      </c>
    </row>
    <row r="92">
      <c r="A92" s="3" t="inlineStr">
        <is>
          <t>Subsequent Event [Line Items]</t>
        </is>
      </c>
    </row>
    <row r="93">
      <c r="A93" s="4" t="inlineStr">
        <is>
          <t>Purchase of shares by CFI</t>
        </is>
      </c>
      <c r="E93" s="6" t="n">
        <v>5000000</v>
      </c>
    </row>
    <row r="94">
      <c r="A94" s="4" t="inlineStr">
        <is>
          <t>Common stock</t>
        </is>
      </c>
      <c r="B94" s="6" t="n">
        <v>1867720</v>
      </c>
    </row>
    <row r="95">
      <c r="A95" s="4" t="inlineStr">
        <is>
          <t>Subsequent Event [Member] | Class A [Member]</t>
        </is>
      </c>
    </row>
    <row r="96">
      <c r="A96" s="3" t="inlineStr">
        <is>
          <t>Subsequent Event [Line Items]</t>
        </is>
      </c>
    </row>
    <row r="97">
      <c r="A97" s="4" t="inlineStr">
        <is>
          <t>Distributions declared, per day per share | $ / shares</t>
        </is>
      </c>
      <c r="C97" s="9" t="n">
        <v>0.004253787</v>
      </c>
    </row>
    <row r="98">
      <c r="A98" s="4" t="inlineStr">
        <is>
          <t>Distributions declared on an annual basis | $ / shares</t>
        </is>
      </c>
      <c r="C98" s="10" t="n">
        <v>1.55</v>
      </c>
    </row>
    <row r="99">
      <c r="A99" s="4" t="inlineStr">
        <is>
          <t>Subsequent Event [Member] | Class T [Member]</t>
        </is>
      </c>
    </row>
    <row r="100">
      <c r="A100" s="3" t="inlineStr">
        <is>
          <t>Subsequent Event [Line Items]</t>
        </is>
      </c>
    </row>
    <row r="101">
      <c r="A101" s="4" t="inlineStr">
        <is>
          <t>Distributions declared, per day per share | $ / shares</t>
        </is>
      </c>
      <c r="C101" s="9" t="n">
        <v>0.004253787</v>
      </c>
    </row>
    <row r="102">
      <c r="A102" s="4" t="inlineStr">
        <is>
          <t>Distributions declared on an annual basis | $ / shares</t>
        </is>
      </c>
      <c r="C102" s="7" t="n">
        <v>1.55</v>
      </c>
    </row>
    <row r="103">
      <c r="A103" s="4" t="inlineStr">
        <is>
          <t>Subsequent Event [Member] | Common Stock [Member]</t>
        </is>
      </c>
    </row>
    <row r="104">
      <c r="A104" s="3" t="inlineStr">
        <is>
          <t>Subsequent Event [Line Items]</t>
        </is>
      </c>
    </row>
    <row r="105">
      <c r="A105" s="4" t="inlineStr">
        <is>
          <t>Number of eligible repurchase requests | RepurchaseRequest</t>
        </is>
      </c>
      <c r="N105" s="5" t="n">
        <v>1</v>
      </c>
    </row>
    <row r="106">
      <c r="A106" s="4" t="inlineStr">
        <is>
          <t>Stock repurchased, shares | shares</t>
        </is>
      </c>
      <c r="N106" s="5" t="n">
        <v>1941</v>
      </c>
    </row>
    <row r="107">
      <c r="A107" s="4" t="inlineStr">
        <is>
          <t>Stock repurchase</t>
        </is>
      </c>
      <c r="N107" s="6" t="n">
        <v>446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888285</v>
      </c>
      <c r="C4" s="6" t="n">
        <v>247739</v>
      </c>
    </row>
    <row r="5">
      <c r="A5" s="3" t="inlineStr">
        <is>
          <t>Adjustments to reconcile net income (loss) to net cash provided by operating activities:</t>
        </is>
      </c>
    </row>
    <row r="6">
      <c r="A6" s="4" t="inlineStr">
        <is>
          <t>Depreciation and amortization</t>
        </is>
      </c>
      <c r="B6" s="5" t="n">
        <v>3297649</v>
      </c>
      <c r="C6" s="5" t="n">
        <v>2169994</v>
      </c>
    </row>
    <row r="7">
      <c r="A7" s="4" t="inlineStr">
        <is>
          <t>Gains from investments in real estate-related assets</t>
        </is>
      </c>
      <c r="C7" s="5" t="n">
        <v>-701222</v>
      </c>
    </row>
    <row r="8">
      <c r="A8" s="4" t="inlineStr">
        <is>
          <t>Amortization of above-market lease intangibles</t>
        </is>
      </c>
      <c r="B8" s="5" t="n">
        <v>15147</v>
      </c>
      <c r="C8" s="5" t="n">
        <v>15147</v>
      </c>
    </row>
    <row r="9">
      <c r="A9" s="4" t="inlineStr">
        <is>
          <t>Amortization of below-market lease intangibles</t>
        </is>
      </c>
      <c r="B9" s="5" t="n">
        <v>-423945</v>
      </c>
      <c r="C9" s="5" t="n">
        <v>-154431</v>
      </c>
    </row>
    <row r="10">
      <c r="A10" s="3" t="inlineStr">
        <is>
          <t>Changes in assets and liabilities:</t>
        </is>
      </c>
    </row>
    <row r="11">
      <c r="A11" s="4" t="inlineStr">
        <is>
          <t>Proceeds from investments in real estate-related assets</t>
        </is>
      </c>
      <c r="C11" s="5" t="n">
        <v>1180347</v>
      </c>
    </row>
    <row r="12">
      <c r="A12" s="4" t="inlineStr">
        <is>
          <t>(Increase) in deferred rent receivable</t>
        </is>
      </c>
      <c r="B12" s="5" t="n">
        <v>-286858</v>
      </c>
      <c r="C12" s="5" t="n">
        <v>-576895</v>
      </c>
    </row>
    <row r="13">
      <c r="A13" s="4" t="inlineStr">
        <is>
          <t>(Increase) in accrued investment income receivable</t>
        </is>
      </c>
      <c r="B13" s="5" t="n">
        <v>-77323</v>
      </c>
      <c r="C13" s="5" t="n">
        <v>-76241</v>
      </c>
    </row>
    <row r="14">
      <c r="A14" s="4" t="inlineStr">
        <is>
          <t>(Increase) in prepaid expenses and other assets</t>
        </is>
      </c>
      <c r="B14" s="5" t="n">
        <v>-64687</v>
      </c>
      <c r="C14" s="5" t="n">
        <v>-61910</v>
      </c>
    </row>
    <row r="15">
      <c r="A15" s="4" t="inlineStr">
        <is>
          <t>(Increase) in due from related party</t>
        </is>
      </c>
      <c r="B15" s="5" t="n">
        <v>-275464</v>
      </c>
      <c r="C15" s="5" t="n">
        <v>-1200</v>
      </c>
    </row>
    <row r="16">
      <c r="A16" s="4" t="inlineStr">
        <is>
          <t>(Decrease) in due to related parties</t>
        </is>
      </c>
      <c r="B16" s="5" t="n">
        <v>18738</v>
      </c>
      <c r="C16" s="5" t="n">
        <v>-1140530</v>
      </c>
    </row>
    <row r="17">
      <c r="A17" s="4" t="inlineStr">
        <is>
          <t>(Decrease)/increase in deferred revenue</t>
        </is>
      </c>
      <c r="B17" s="5" t="n">
        <v>-87661</v>
      </c>
      <c r="C17" s="5" t="n">
        <v>43240</v>
      </c>
    </row>
    <row r="18">
      <c r="A18" s="4" t="inlineStr">
        <is>
          <t>Increase/(decrease) in restricted reserves</t>
        </is>
      </c>
      <c r="B18" s="5" t="n">
        <v>347621</v>
      </c>
      <c r="C18" s="5" t="n">
        <v>-30799</v>
      </c>
    </row>
    <row r="19">
      <c r="A19" s="4" t="inlineStr">
        <is>
          <t>Increase in accounts payable and accrued expenses</t>
        </is>
      </c>
      <c r="B19" s="5" t="n">
        <v>5911</v>
      </c>
      <c r="C19" s="5" t="n">
        <v>13524</v>
      </c>
    </row>
    <row r="20">
      <c r="A20" s="4" t="inlineStr">
        <is>
          <t>(Decrease)/increase in accrued interest payable</t>
        </is>
      </c>
      <c r="B20" s="5" t="n">
        <v>-10551</v>
      </c>
      <c r="C20" s="5" t="n">
        <v>79360</v>
      </c>
    </row>
    <row r="21">
      <c r="A21" s="4" t="inlineStr">
        <is>
          <t>Net cash provided by operating activities</t>
        </is>
      </c>
      <c r="B21" s="5" t="n">
        <v>3277922</v>
      </c>
      <c r="C21" s="5" t="n">
        <v>1006123</v>
      </c>
    </row>
    <row r="22">
      <c r="A22" s="3" t="inlineStr">
        <is>
          <t>Cash flows from investing activities:</t>
        </is>
      </c>
    </row>
    <row r="23">
      <c r="A23" s="4" t="inlineStr">
        <is>
          <t>Acquisition of real estate</t>
        </is>
      </c>
      <c r="C23" s="5" t="n">
        <v>-414546</v>
      </c>
    </row>
    <row r="24">
      <c r="A24" s="4" t="inlineStr">
        <is>
          <t>Purchase of interest in real estate-related assets</t>
        </is>
      </c>
      <c r="C24" s="5" t="n">
        <v>-20518307</v>
      </c>
    </row>
    <row r="25">
      <c r="A25" s="4" t="inlineStr">
        <is>
          <t>Cash used in investing activities</t>
        </is>
      </c>
      <c r="C25" s="5" t="n">
        <v>-20932853</v>
      </c>
    </row>
    <row r="26">
      <c r="A26" s="3" t="inlineStr">
        <is>
          <t>Cash flows from financing activities:</t>
        </is>
      </c>
    </row>
    <row r="27">
      <c r="A27" s="4" t="inlineStr">
        <is>
          <t>Proceeds from issuance of common stock, net</t>
        </is>
      </c>
      <c r="B27" s="5" t="n">
        <v>17134523</v>
      </c>
      <c r="C27" s="5" t="n">
        <v>24983113</v>
      </c>
    </row>
    <row r="28">
      <c r="A28" s="4" t="inlineStr">
        <is>
          <t>Distributions</t>
        </is>
      </c>
      <c r="B28" s="5" t="n">
        <v>-2705325</v>
      </c>
      <c r="C28" s="5" t="n">
        <v>-1292787</v>
      </c>
    </row>
    <row r="29">
      <c r="A29" s="4" t="inlineStr">
        <is>
          <t>Payments from redemptions of common stock</t>
        </is>
      </c>
      <c r="B29" s="5" t="n">
        <v>-1564713</v>
      </c>
      <c r="C29" s="5" t="n">
        <v>-542881</v>
      </c>
    </row>
    <row r="30">
      <c r="A30" s="4" t="inlineStr">
        <is>
          <t>Non-controlling interest distributions</t>
        </is>
      </c>
      <c r="B30" s="5" t="n">
        <v>-44000</v>
      </c>
    </row>
    <row r="31">
      <c r="A31" s="4" t="inlineStr">
        <is>
          <t>Net cash provided by financing activities</t>
        </is>
      </c>
      <c r="B31" s="5" t="n">
        <v>12820485</v>
      </c>
      <c r="C31" s="5" t="n">
        <v>23147445</v>
      </c>
    </row>
    <row r="32">
      <c r="A32" s="4" t="inlineStr">
        <is>
          <t>Net increase in cash and cash equivalents</t>
        </is>
      </c>
      <c r="B32" s="5" t="n">
        <v>16098407</v>
      </c>
      <c r="C32" s="5" t="n">
        <v>3220715</v>
      </c>
    </row>
    <row r="33">
      <c r="A33" s="4" t="inlineStr">
        <is>
          <t>Cash and cash equivalents, at beginning of period</t>
        </is>
      </c>
      <c r="B33" s="5" t="n">
        <v>17305001</v>
      </c>
      <c r="C33" s="5" t="n">
        <v>14046766</v>
      </c>
    </row>
    <row r="34">
      <c r="A34" s="4" t="inlineStr">
        <is>
          <t>Cash and cash equivalents, at end of period</t>
        </is>
      </c>
      <c r="B34" s="5" t="n">
        <v>33403408</v>
      </c>
      <c r="C34" s="5" t="n">
        <v>17267481</v>
      </c>
    </row>
    <row r="35">
      <c r="A35" s="3" t="inlineStr">
        <is>
          <t>Supplemental disclosure of cash flow information:</t>
        </is>
      </c>
    </row>
    <row r="36">
      <c r="A36" s="4" t="inlineStr">
        <is>
          <t>Cash paid for interest</t>
        </is>
      </c>
      <c r="B36" s="5" t="n">
        <v>1930942</v>
      </c>
      <c r="C36" s="5" t="n">
        <v>1290590</v>
      </c>
    </row>
    <row r="37">
      <c r="A37" s="3" t="inlineStr">
        <is>
          <t>Non-cash investing and financing activities:</t>
        </is>
      </c>
    </row>
    <row r="38">
      <c r="A38" s="4" t="inlineStr">
        <is>
          <t>Distribution reinvestment</t>
        </is>
      </c>
      <c r="B38" s="5" t="n">
        <v>1497664</v>
      </c>
      <c r="C38" s="5" t="n">
        <v>1001693</v>
      </c>
    </row>
    <row r="39">
      <c r="A39" s="4" t="inlineStr">
        <is>
          <t>Distributions payable</t>
        </is>
      </c>
      <c r="B39" s="5" t="n">
        <v>65215</v>
      </c>
      <c r="C39" s="5" t="n">
        <v>113818</v>
      </c>
    </row>
    <row r="40">
      <c r="A40" s="4" t="inlineStr">
        <is>
          <t>Assumption of loans payable in conjunction with acquisitions of real estate</t>
        </is>
      </c>
      <c r="C40" s="5" t="n">
        <v>22175637</v>
      </c>
    </row>
    <row r="41">
      <c r="A41" s="4" t="inlineStr">
        <is>
          <t>Fair value adjustment related to consolidation of net assets</t>
        </is>
      </c>
      <c r="C41" s="5" t="n">
        <v>4476918</v>
      </c>
    </row>
    <row r="42">
      <c r="A42" s="4" t="inlineStr">
        <is>
          <t>Acquired non-controlling interests</t>
        </is>
      </c>
      <c r="C42" s="6" t="n">
        <v>259778</v>
      </c>
    </row>
    <row r="43">
      <c r="A43" s="4" t="inlineStr">
        <is>
          <t>Mezzanine Loan Investment [Member]</t>
        </is>
      </c>
    </row>
    <row r="44">
      <c r="A44" s="3" t="inlineStr">
        <is>
          <t>Changes in assets and liabilities:</t>
        </is>
      </c>
    </row>
    <row r="45">
      <c r="A45" s="4" t="inlineStr">
        <is>
          <t>(Increase) in accrued investment income receivable</t>
        </is>
      </c>
      <c r="B45" s="6" t="n">
        <v>-689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rganization and Business Purpose</t>
        </is>
      </c>
      <c r="B1" s="2" t="inlineStr">
        <is>
          <t>6 Months Ended</t>
        </is>
      </c>
    </row>
    <row r="2">
      <c r="B2" s="2" t="inlineStr">
        <is>
          <t>Jun. 30, 2020</t>
        </is>
      </c>
    </row>
    <row r="3">
      <c r="A3" s="3" t="inlineStr">
        <is>
          <t>Accounting Policies [Abstract]</t>
        </is>
      </c>
    </row>
    <row r="4">
      <c r="A4" s="4" t="inlineStr">
        <is>
          <t>Organization and Business Purpose</t>
        </is>
      </c>
      <c r="B4" s="4" t="inlineStr">
        <is>
          <t>Note 1 – Organization and Business Purpose Cantor Fitzgerald Income Trust, Inc., formerly known as Rodin Global Property Trust, Inc. (refer to Note 14 Subsequent Events – Charter Amendments) (the “Company”) was formed on February 2, 2016 as a Maryland corporation that has elected and qualified to be taxed as a real estate investment trust (“REIT”) for United States (“U.S.”) federal income tax purposes beginning with the taxable year ending December 31, 2017. The Company’s unaudited consolidated financial statements include Cantor Fitzgerald Income Trust Operating Partnership, L.P., formerly known as Rodin Global Property Trust Operating Partnership, L.P., (the “Operating Partnership”) and its operating subsidiaries. Substantially all of the Company’s business is conducted through the Operating Partnership, a Delaware partnership formed on February 11, 2016. The Company is the sole general and a limited partner of the Operating Partnership. Unless the context otherwise requires, the “Company” refers to the Company and the Operating Partnership. The Company currently operates its business in one reportable segment, which focuses on investing in and managing income-producing commercial properties and other real estate-related assets. On February 2, 2016, the Company was capitalized with a $200,001 investment by the Company’s sponsor, Cantor Fitzgerald Investors, LLC (“CFI”) through the purchase of 8,180 Class A shares. In addition, a wholly owned subsidiary of CFI, Cantor Fitzgerald Income Trust OP Holdings, LLC, formerly known as Rodin Global Property Trust OP Holdings, LLC, (the “Special Unit Holder”), has invested $1,000 in the Operating Partnership and has been issued a special class of limited partnership units (“Special Units”), which is recorded as a non-controlling interest on the consolidated balance sheet as of June 30, 2020. The Company has registered with the Securities and Exchange Commission (“SEC”) an offering of up to $1.25 billion in shares of common stock, consisting of up to $1.0 billion in shares in the Company’s primary offering (the “Primary Offering”) and up to $250 million in shares pursuant to its distribution reinvestment plan (the “DRP”, and together with the Primary Offering, the “Initial Offering”). On May 18, 2017, the Company satisfied the minimum offering requirement as a result of CFI’s purchase of $2.0 million in Class I shares (the “Minimum Offering Requirement”). The Company is a commercial real estate company formed to invest in and manage a diversified portfolio of income-producing commercial properties and other real estate-related assets. The Company intends to invest primarily in the acquisition of single-tenant net leased commercial properties located in the U.S., United Kingdom and other European countries. The Company may also originate and invest in loans related to net leased commercial properties and invest in commercial real estate-related securities. As of June 30, 2020, the Company owned the following investments:
•
A retail property located in Grand Rapids, Michigan (the “GR Property”).
•
An office property located in Fort Mill, South Carolina (the “FM Property”).
•
An office property located in Columbus, Ohio (the “CO Property”).
•
A flex industrial property located in Lewisville, TX (the “Lewisville Property”).
•
A Delaware Statutory Trust, CF Net Lease Portfolio IV DST (the “DST”), which owns seven properties (individually, a “DST Property”, and collectively, the “DST Properties”).
•
CF Albertsons Lancaster, LLC (the “Pennsylvania SPE”), which made a preferred equity investment (the “Lancaster PE”) through a joint venture agreement to purchase a cold storage and warehouse distribution facility located in Denver, Pennsylvania (the “PA Property”).
•
CF Albertsons Chicago, LLC (the “Illinois SPE”), which originated a fixed rate, subordinate mezzanine loan (the “Chicago Jr Mezz”) for the acquisition of a cold storage and warehouse distribution facility located in Melrose Park, Illinois (the “IL Property”).
•
A majority interest in a joint venture with an unrelated third party (the “Battery Street SF JV”) that owns an office property located in San Francisco, California (the “SF Property”).
•
An industrial property located in Phoenix, Arizona (the “Buchanan Property”). The Company is externally managed by Cantor Fitzgerald Income Advisors, LLC, formerly known as Rodin Global Property Advisors, LLC, (the “Advisor”), a Delaware limited liability company and wholly owned subsidiary of CFI. CFI is a wholly owned subsidiary of CFIM Holdings, LLC, which is a wholly owned subsidiary of Cantor Fitzgerald, L.P. (“CFL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Basis of Presentation The consolidated financial statements are presented in accordance with generally accepted accounting principles in the United States of America (“U.S. GAAP”) and pursuant to the rules and regulations of the SEC. In the opinion of management, the accompanying consolidated financial statements contain all adjustments and eliminations, consisting only of normal recurring adjustments necessary for a fair presentation in conformity with U.S. GAAP. Certain reclassifications have been made to previously reported amounts to conform to the current presentation. Use of Estimates The preparation of the consolidated financial statements in conformity with U.S. GAAP requires management to make estimates and assumptions that affect the reported amounts of assets and liabilities and disclosures of contingent assets and liabilities as of the date of the balance sheet. Management believes that the estimates utilized in preparing the consolidated financial statements are reasonable. As such, actual results could differ from those estimates. Principles of Consolidation The consolidated financial statements include the accounts of the Company, the Operating Partnership and any single member limited liability companies or other entities which are consolidated in accordance with U.S. GAAP. The Company consolidates variable interest entities (“VIEs”) where it is the primary beneficiary and voting interest entities which are generally majority owned or otherwise controlled by the Company. All intercompany balances are eliminated in consolidation. Variable Interest Entities The Company determines if an entity is a VIE in accordance with guidance in Accounting Standards Codification (“ASC”) Topic 810, Consolidation If an entity is determined to be a VIE, the Company then determines whether to consolidate the entity as the primary beneficiary. The primary beneficiary has both (i) the power to direct the activities that most significantly impact the VIE’s economic performance and (ii) the obligation to absorb losses of the VIE or the right to receive benefits from the VIE that could potentially be significant to the entity. The Company evaluates all of its investments in real estate-related assets to determine if they are VIEs utilizing judgments and estimates that are inherently subjective. If different judgments or estimates were used for these evaluations, it could result in differing conclusions as to whether or not an entity is a VIE and whether or not to consolidate such entity. As of June 30, 2020 and December 31, 2019, the Company concluded that it had investments in VIEs, and because the Company was the primary beneficiary, it consolidated the entities. Refer to Note 10 — Variable Interest Entities for additional information.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will not consolidate a voting interest entity if there are substantive participating rights by other parties and/or kick-out rights by a single party. The Company performs ongoing reassessments of whether entities previously evaluated under the voting interest framework have become VIEs, based on certain events, and therefore subject to the VIE consolidation framework, and vice versa. Cash and Cash Equivalents Cash and cash equivalents consist of cash on hand and highly liquid investments with original maturities of three months or less. Deferred Rent Receivable Deferred rent receivable represents rent earned in excess of rent received as a result of straight-lining rents over the terms of the leases on the FM Property, the CO Property, the Lewisville Property, the SF Property, the Buchanan Property and the DST in accordance with ASC Topic 842, Leases Prepaid Expenses and Other Assets Prepaid expenses and other assets consist primarily of prepaid operating expenses and reimbursements due from tenants. Investment in Real Estate, net Real estate assets are stated at cost, less accumulated depreciation and amortization. Amounts capitalized to real estate assets consist of the costs of acquisition, including certain acquisition-related expenses, major improvements and betterments that extend the useful life of the real estate assets and leasing costs. All repairs and maintenance costs are expensed as incurred. The Company accounts for its acquisitions (or disposals) of assets or businesses in accordance with ASC Topic 805, Business Combinations Upon the acquisition of real estate properties, the Company allocates the purchase price to acquired tangible assets, consisting of land, buildings and improvements, and to identified intangible assets and liabilities, consisting of the value of above-market leases, below-market leases, and in-place leases, based in each case on their respec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Company considers the period of future benefit of each respective asset to determine its appropriate useful life. The estimated useful lives of the Company’s real estate assets by class are generally as follows:
Description
Depreciable Life
Buildings
39 years
Site improvements
Over lease term
Intangible lease assets and liabilities
Over lease term The determination of the fair values of the real estate assets and liabilities acquired requires the use of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No impairment losses were recorded during the three and six months ended June 30, 2020 or June 30, 2019 after the Company assessed the recoverability of its assets. As of June 30, 2020 and December 31, 2019, no impairment losses have been identified. Investments in Real Estate - Mezzanine Loan Investment The Company has made a mezzanine loan investment through the Illinois SPE. Mezzanine loan investments are generally intended to be held for investment and, accordingly, are carried at cost, net of unamortized fees, premiums, discounts and unfunded commitments. Mezzanine loan investments that are deemed to be impaired are carried at amortized cost less a loss reserve, if deemed appropriate. Mezzanine loan investment where the Company does not have the intent to hold the investment for the foreseeable future or until its expected payoff are classified as held for sale and recorded at the lower of cost or estimated value. Mezzanine loan investments are considered impaired when, based on current information and events, it is probable that the Company will not be able to collect principal and income from mezzanine loan amounts due according to the contractual terms. The Company assesses the credit quality of the portfolio and adequacy of loss reserves on a periodic basis. Significant judgment of management is required in this analysis. The Company considers the estimated net recoverable value of the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 a loss reserve is recorded with a corresponding charge to provision for losses. The loss reserve for each is maintained at a level that is determined to be adequate by management to absorb probable losses. Income recognition is suspended for a mezzanine loan investment mezzanine loan investment mezzanine loan investment mezzanine loan investment mezzanine loan investment or June 30, 2019 after the Company assessed the recoverability of its assets. Preferred Equity Investment The Company has made a preferred equity investment in the Pennsylvania SPE, an entity that holds commercial real estate. Preferred equity investments are generally intended to be held to maturity and, accordingly, are carried at cost, net of unamortized fees, premium, discount and unfunded commitments. Preferred Equity investments that are deemed to be impaired are carried at amortized cost less a loss reserve, if deemed appropriate. Preferred equity investments where we do not have the intent to hold the investment for the foreseeable future or until its expected payoff are classified as held for sale and recorded at the lower of cost or estimated value. Preferred equity investments are considered impaired when, based on current information and events, it is probable that the Company will not be able to collect principal and preferred return income amounts due according to the contractual terms. The Company assesses the credit quality of the portfolio and adequacy of loss reserves on a periodic basis. Significant judgment of management is required in this analysis. The Company considers the estimated net recoverable value of the preferred equity investment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is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preferred equity investment, a loss reserve is recorded with a corresponding charge to provision for losses. The loss reserve for each preferred equity investment is maintained at a level that is determined to be adequate by management to absorb probable losses . Income recognition is suspended for a preferred equity investment at the earlier of the date at which payments become 90-days past due or when, in the opinion of management, a full recovery of income and principal becomes doubtful. When the ultimate collectability of the principal of an impaired preferred equity investment is in doubt, all payments are applied to principal under the cost recovery method. When the ultimate collectability of the principal of an impaired preferred equity investment is not in doubt, contractual preferred return income is recorded as preferred return income when received, under the cash basis method until an accrual is resumed when the preferred return investment becomes contractually current and performance is demonstrated to be resumed. A preferred return investment is written off when it is no longer realizable and/or legally discharged. No impairment losses were recorded during the six months ended June 30, 2020 or June 30, 2019 after the Company assessed the recoverability of its assets. Deferred Financing Costs Costs incurred in connection with obtaining financing are capitalized and amortized over the term of the related loan on a straight-line basis, which approximates the effective interest method. The carrying value of the deferred financing costs at June 30, 2020 and December 31, 2019 was $803,302 and $841,615, respectively, which is net of accumulated amortization of $119,494 and $81,181, respectively, and recorded as an offset to the related debt. For the six months ended June 30, 2020 and June 30, 2019, amortization of deferred financing costs was $38,313 and $25,552, respectively, and for the three months ended June 30, 2020 and June 30, 2019, amortization of deferred financing costs was $19,158 and $14,692, respectively, and is included in Interest expense on the accompanying consolidated statements of operations. Revenue Recognition Rental revenue is recognized on a straight-line basis over the life of the respective leases. Preferred return income from the Company’s preferred equity investment is recognized when earned and accrued based on the outstanding investment balance. Income from mezzanine loan investment is recognized when earned and accrued based on the outstanding loan balance. Stock Subscriptions Receivable As prescribed by ASC Topic 505, Equity Due from Related Party Due from related party includes amounts owed to the Company by CFI pursuant to the terms of the sponsor support agreement for the reimbursement of selling commissions and dealer manager fees, as well as other amounts due from the Advisor, which at June 30, 2020 and December 31, 2019 was $310,255 and $49,910, respectively. The amount of Sponsor Support (as defined below in Note 9 – Related Party Transactions) outstanding at June 30, 2020 was received by the Company during July 2020. Deferred Revenue Deferred revenue represents unearned rent received in advance from tenants at certain of the Company’s properties, which at June 30, 2020 and December 31, 2019 was $473,395 and $561,056, respectively. Restricted Reserves Restricted reserves is comprised of amounts received from tenants at certain of the Company’s properties for recoverable property operating expenses to be paid by the Company on behalf of the tenants, pursuant to the terms of the respective net lease arrangements, which at June 30, 2020 and December 31, 2019 was $380,745 and $33,124, respectively. Tenant Reimbursement Income Certain property operating expenses, including real estate taxes and insurance, among others, are paid by the Company and are reimbursed by the tenants of the Company’s properties pursuant to the terms of the respective net leases. These reimbursements are reflected as Tenant reimbursement income in the accompanying consolidated statements of operations, which, for the six months ended June 30, 2020 and June 30, 2019 was $877,825 and $594,995, respectively, and for the three months ended June 30, 2020 and June 30, 2019 was $456,666 and $219,082, respectively. Property Operating Expenses Certain property operating expenses, including real estate taxes and insurance, among others, are paid by the Company and may be reimbursed by the tenants of the Company’s properties pursuant to the terms of the respective net leases. These expenses incurred are reflected as Property operating expenses in the accompanying consolidated statements of operations, which for the six months ended June 30, 2020 and June 30, 2019 was $978,194 and $594,995, respectively, and for the three months ended June 30, 2020 and June 30, 2019 was $545,230 and $219,082, respectively. Due to Related Parties Due to related parties is comprised of amounts contractually owed by the Company for various services provided to the Company from related parties, which at June 30, 2020 and December 31, 2019 was $1,861,062 and $2,057,181, respectively (See Note 9 – Related Party Transactions). Organization and Offering Costs The Advisor has agreed to pay, on behalf of the Company, all organizational and offering costs (including legal, accounting, and other costs attributable to the Company’s organization and offering, but excluding upfront selling commissions, dealer manager fees and distribution fees) (“O&amp;O Costs”) through the first anniversary of the date on which the Company satisfied the Minimum Offering Requirement, which was May 18, 2018 (the “Escrow Break Anniversary”). After the Escrow Break Anniversary, the Advisor, in its sole discretion, may pay some or all of the additional O&amp;O Costs incurred, but is not required to do so. To the extent the Advisor pays such additional O&amp;O Costs, the Company is obligated to reimburse the Advisor subject to the 1% Cap (as defined below). Following the Escrow Break Anniversary, the Company began reimbursing the Advisor for payment of O&amp;O Costs on a monthly basis, which will continue through the period ended May 18, 2021; provided, however, that the Company will not be obligated to pay any amounts that as a result of such payment would cause the aggregate payments for O&amp;O Costs (less selling commissions, dealer manager fees and distribution fees) paid to the Advisor to exceed 1% of gross proceeds of the Initial Offering (the “1% Cap”), as of such payment date. Any amounts not reimbursed in any period shall be included in determining any reimbursement liability for a subsequent period. As of June 30, 2020, the Advisor has continued to pay all O&amp;O Costs on behalf of the Company. As of June 30, 2020 and December 31, 2019, the Advisor has incurred O&amp;O Costs on the Company’s behalf of $9,907,863 and $8,613,586, respectively. As of June 30, 2020 and December 31, 2019, the Company is obligated to reimburse the Advisor for O&amp;O Costs in the amount of $626,630 and $789,661, respectively, which is included within Due to related parties in the accompanying consolidated balance sheets. As of June 30, 2020 and December 31, 2019, organizational costs of $90,676 and $90,232, respectively, were expensed and offering costs of $1,456,871 and $1,287,203, respectively, were charged to stockholders’ equity. As of June 30, 2020 and December 31, 2019, the Company has made reimbursement payments of $920,917 and $587,774, respectively, to the Advisor for O&amp;O Costs incurred. Income Taxes The Company has elected and qualified to be taxed as a REIT under the Internal Revenue Code of 1986, as amended. Accordingly, the Company generally will not be subject to U.S. federal income tax to the extent of its distributions to stockholders and as long as certain asset, income, share ownership, minimum distribution and other requirements are met. To qualify as a REIT, the Company must annually distribute at least 90% of its REIT taxable income to its stockholders and meet certain other requirements. Under certain circumstances, federal income and excise taxes may be due on its undistributed taxable income. The Company may also be subject to certain state and local taxes. If the Company fails to meet these requirements, it will be subject to U.S. federal income tax, which could have a material adverse impact on its results of operations and amounts available for distributions to its stockholders. The Company provides for uncertain tax positions based upon management’s assessment of whether a tax benefit is more likely than not to be sustained upon examination by tax authorities. Management is required to determine whether a tax position is more likely than not to be sustained upon examination by tax authorities, including resolution of any related appeals or litigation processes, based on the technical merits of the position. Because assumptions are used in determining whether a tax benefit is more likely than not to be sustained upon examination by tax authorities, actual results may differ from the Company’s estimates under different assumptions or conditions. The Company recognizes interest and penalties, if any, related to unrecognized tax benefits in “Provision for income taxes” in the consolidated statement of operations. Earnings Per Share Basic net income (loss) per share of common stock is determined by dividing net income (loss) attributable to common stockholders by the weighted average number of common shares outstanding during the period. Diluted net income (loss) per share is determined by dividing net income (loss) attributable to common stockholders by the weighted average number of common shares outstanding during the period, including common stock equivalents. As of June 30, 2020 and December 31, 2019, there were no material common stock equivalents that would have a dilutive effect on net income (loss) per share for common stockholders. All classes of common stock are allocated net income (loss) at the same rate per share. For the three and six months ended June 30, 2020, basic and diluted net income per share was $0.07 and $0.16, respectively. For the three and six months ended June 30, 2019, basic and diluted net income per share was $0.05 and $0.06, respectively. Recently Adopted Accounting Pronouncements In February 2016, the FASB issued ASU No. 2016-02, Leases (Topic 842) Codification Improvements to Topic 842: Leases Leases (Topic 842): Targeted Improvements Leases Leases (Topic 842): Narrow-Scope Improvements for Lessors Leases (Topic 842): Codification Improvements, The guidance in ASUs 2016-02, 2018-10, 2018-11 and 2018-20 was effective beginning January 1, 2019, with early adoption permitted; whereas the guidance in ASU 2019-01 is effective beginning January 1, 2020, with early adoption permitted. The Company adopted the above mentioned standards on January 1, 2019 using the effective date as the date of initial application. In August 2018, the FASB issued ASU No. 2018-13, Fair Value Measurement (Topic 820): Disclosure Framework—Changes to the Disclosure Requirements for Fair Value Measurement In October 2018, the FASB issued ASU No. 2018-17, Consolidation (Topic 810): Targeted Improvements to Related Party Guidance for Variable Interest Entities Consolidation adopted In July 2019, the FASB issued ASU No. 2019-07, Codification Updates to SEC Sections—Amendments to SEC Paragraphs Pursuant to SEC Final Rule Releases No. 33-10532, Disclosure Update and Simplification, and Nos. 33-10231 and 33-10442, Investment Company Reporting Modernization, and Miscellaneous Updates New Accounting Pronouncements In June 2016, the FASB issued ASU No. 2016-13, Financial Instruments—Credit Losses (Topic 326): Measurement of Credit Losses on Financial Instruments Codification Improvements to Topic 326, Financial Instruments—Credit Losses Leases Leases In April 2019, the FASB issued ASU No. 2019-04, Codification Improvements to Topic 326, Financial Instruments—Credit Losses, Topic 815, Derivatives and Hedging, and Topic 825, Financial Instruments In addition, in May 2019, the FASB issued ASU No. 2019-05, Financial Instruments—Credit Losses (Topic 326): Targeted Transition Relief . The amendments in this ASU allow entities, upon adoption of ASU No. 2016-13, to irrevocably elect the fair value option for financial instruments that were previously carried at amortized cost and are eligible for the fair value option under ASC 825-10, Financial Instruments: Overall . In November 2019, the FASB issued ASU No. 2019-10, Financial Instruments—Credit Losses (Topic 326), Derivatives and Hedging (Topic 815), and Leases (Topic 842) Effective Dates. Pursuant to this ASU, Codification Improvements to Topic 326, Financial Instruments—Credit Losses The amendments in ASUs No. 2018-19, 2019-04, 2019-05, 2019-10 and 2019-11 are required to be adopted concurrently with the guidance in ASU No. 2016-13. The Company plans to adopt the standards on their required effective date. Management is continuing to implement the new credit losses guidance, including the assessment of the impact of the new guidance on the Company’s consolidated financial statements. In January 2020, the FASB issued ASU No. 2020-01, Investments—Equity Securities (Topic 321), Investments—Equity Method and Joint Ventures (Topic 323), and Derivatives and Hedging (Topic 815)—Clarifying the Interactions between Topic 321, Topic 323, and Topic 815 (a consensus of the FASB Emerging Issues Task Force) In March 2020, the FASB issued ASU No. 2020-03, Codification Improvements to Financial Instruments In March 2020, the FASB issued ASU No.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 in Real Estate</t>
        </is>
      </c>
      <c r="B1" s="2" t="inlineStr">
        <is>
          <t>6 Months Ended</t>
        </is>
      </c>
    </row>
    <row r="2">
      <c r="B2" s="2" t="inlineStr">
        <is>
          <t>Jun. 30, 2020</t>
        </is>
      </c>
    </row>
    <row r="3">
      <c r="A3" s="3" t="inlineStr">
        <is>
          <t>Real Estate [Abstract]</t>
        </is>
      </c>
    </row>
    <row r="4">
      <c r="A4" s="4" t="inlineStr">
        <is>
          <t>Investment in Real Estate</t>
        </is>
      </c>
      <c r="B4" s="4" t="inlineStr">
        <is>
          <t>Note 3 – Investment in Real Estate Investment in real estate, net consisted of the following at June 30, 2020 and December 31, 2019 :
June 30, 2020
December 31, 2019
Building and building improvements
$
140,185,153
$
140,185,153
Land
23,195,885
23,195,885
Total
163,381,038
163,381,038
Accumulated depreciation
(6,433,313
)
(4,275,639
)
Investment in real estate, net
$
156,947,725
$
159,105,399
As of June 30, 2020, the Company owned interests in 13 real properties as described below:
Portfolio
Ownership Percentage
Location
Number of Properties
Square Feet
Remaining Lease Term (1)
Annualized Rental Income (2)
Acquisition Date
Purchase Price (3)
Walgreens Grand Rapids ("GR Property")
100
%
Grand Rapids, MI
1
14,552
12.1 years
$
500,000
July 2017
$
7,936,508
CF Net Lease Portfolio IV DST ("DST Properties")
100
%
Various
7
103,537
11.4 years
$
2,323,749
September 2017
$
35,706,642
Daimler Trucks North America Office Building ("FM Property")
100
%
Fort Mill, SC
1
150,164
8.4 years
$
2,670,638
February 2018
$
40,000,000
Alliance Data Systems Office Building ("CO Property")
100
%
Columbus, OH
1
241,493
12.2 years
$
3,362,844
July 2018
$
46,950,000
Hoya Optical Labs of America ("Lewisville Property")
100
%
Lewisville, TX
1
89,473
7.9 years
$
937,060
November 2018
$
14,120,000
Williams Sonoma Office Building ("SF Property") (4)
75
%
San Francisco, CA
1
13,907
1.4 years
$
582,860
September 2019
$
11,600,000
Martin Brower Industrial Buildings ("Buchanan Property")
100
%
Phoenix, AZ
1
93,302
11.7 years
$
1,083,444
November 2019
$
17,300,000
(1)
Reflects number of years remaining until the tenant’s first termination option.
(2)
Reflects the average annualized rental income for the lease.
(3)
Reflects the contract purchase price at 100% ownership as opposed to adjusted for current ownership percentage as applicable.
(4)
Effective as of May 1, 2020, for a period of two (2) months, the tenant's monthly rent payment of $48,839 was abated with regards to the Company’s SF Property investment as a result of COVID-19. Absent the tenant's default under the terms of the rent deferral agreement or the lease, the landlord will not charge any late fees or interest related to the deferred rent. Rent payments shall re-commence on July 1, 2020 pursuant to the existing lease terms and the two months of deferred rent will be repaid in equal parts over the period beginning July 1, 2020 and ending on December 1, 2020.
As of June 30, 2020, all of the Company’s properties were 100% leased and occupi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5:44:26Z</dcterms:created>
  <dcterms:modified xmlns:dcterms="http://purl.org/dc/terms/" xmlns:xsi="http://www.w3.org/2001/XMLSchema-instance" xsi:type="dcterms:W3CDTF">2020-08-13T15:44:26Z</dcterms:modified>
</cp:coreProperties>
</file>